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ASIS OF OPERATIONS AND GOING 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HOLD IMPROVEMENTS" sheetId="13" state="visible" r:id="rId13"/>
    <sheet xmlns:r="http://schemas.openxmlformats.org/officeDocument/2006/relationships" name="OPERATING LEASE" sheetId="14" state="visible" r:id="rId14"/>
    <sheet xmlns:r="http://schemas.openxmlformats.org/officeDocument/2006/relationships" name="NOTES PAYABLE AND CONVERTIBLE N" sheetId="15" state="visible" r:id="rId15"/>
    <sheet xmlns:r="http://schemas.openxmlformats.org/officeDocument/2006/relationships" name="STOCKHOLDERS_ EQUITY (DEFICIT)" sheetId="16" state="visible" r:id="rId16"/>
    <sheet xmlns:r="http://schemas.openxmlformats.org/officeDocument/2006/relationships" name="PROVISION FOR INCOME TAX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HOLD IMPROVEMENTS (Tables)" sheetId="27" state="visible" r:id="rId27"/>
    <sheet xmlns:r="http://schemas.openxmlformats.org/officeDocument/2006/relationships" name="OPERATING LEASE (Tables)" sheetId="28" state="visible" r:id="rId28"/>
    <sheet xmlns:r="http://schemas.openxmlformats.org/officeDocument/2006/relationships" name="NOTES PAYABLE AND CONVERTIBLE_2" sheetId="29" state="visible" r:id="rId29"/>
    <sheet xmlns:r="http://schemas.openxmlformats.org/officeDocument/2006/relationships" name="STOCKHOLDERS_ EQUITY (DEFICIT) " sheetId="30" state="visible" r:id="rId30"/>
    <sheet xmlns:r="http://schemas.openxmlformats.org/officeDocument/2006/relationships" name="PROVISION FOR INCOME TAXES (Tab"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BASIS OF OPERATIONS AND GOING_2" sheetId="34" state="visible" r:id="rId34"/>
    <sheet xmlns:r="http://schemas.openxmlformats.org/officeDocument/2006/relationships" name="SCHEDULE OF SEGMENT INFORMATION" sheetId="35" state="visible" r:id="rId35"/>
    <sheet xmlns:r="http://schemas.openxmlformats.org/officeDocument/2006/relationships" name="SCHEDULE OF SHIPPING EXPENSE (D" sheetId="36" state="visible" r:id="rId36"/>
    <sheet xmlns:r="http://schemas.openxmlformats.org/officeDocument/2006/relationships" name="SUMMARY OF SIGNIFICANT ACCOUN_4" sheetId="37" state="visible" r:id="rId37"/>
    <sheet xmlns:r="http://schemas.openxmlformats.org/officeDocument/2006/relationships" name="SCHEDULE OF DISAGGREGATION REVE" sheetId="38" state="visible" r:id="rId38"/>
    <sheet xmlns:r="http://schemas.openxmlformats.org/officeDocument/2006/relationships" name="REVENUE (Details Narrative)"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LEASEHOLD IMPROVEME" sheetId="44" state="visible" r:id="rId44"/>
    <sheet xmlns:r="http://schemas.openxmlformats.org/officeDocument/2006/relationships" name="LEASEHOLD IMPROVEMENTS (Details" sheetId="45" state="visible" r:id="rId45"/>
    <sheet xmlns:r="http://schemas.openxmlformats.org/officeDocument/2006/relationships" name="SCHEDULE OF OPERATING LEASE COS" sheetId="46" state="visible" r:id="rId46"/>
    <sheet xmlns:r="http://schemas.openxmlformats.org/officeDocument/2006/relationships" name="SCHEDULE OF MATURITY OF OPERATI" sheetId="47" state="visible" r:id="rId47"/>
    <sheet xmlns:r="http://schemas.openxmlformats.org/officeDocument/2006/relationships" name="SCHEDULE OF RIGHT OF USE ASSET " sheetId="48" state="visible" r:id="rId48"/>
    <sheet xmlns:r="http://schemas.openxmlformats.org/officeDocument/2006/relationships" name="OPERATING LEASE (Details Narrat" sheetId="49" state="visible" r:id="rId49"/>
    <sheet xmlns:r="http://schemas.openxmlformats.org/officeDocument/2006/relationships" name="SCHEDULE OF NOTES PAYABLE AND C" sheetId="50" state="visible" r:id="rId50"/>
    <sheet xmlns:r="http://schemas.openxmlformats.org/officeDocument/2006/relationships" name="NOTES PAYABLE AND CONVERTIBLE_3" sheetId="51" state="visible" r:id="rId51"/>
    <sheet xmlns:r="http://schemas.openxmlformats.org/officeDocument/2006/relationships" name="Schedule of Stock Options Activ" sheetId="52" state="visible" r:id="rId52"/>
    <sheet xmlns:r="http://schemas.openxmlformats.org/officeDocument/2006/relationships" name="STOCKHOLDERS_ EQUITY (DEFICIT_2" sheetId="53" state="visible" r:id="rId53"/>
    <sheet xmlns:r="http://schemas.openxmlformats.org/officeDocument/2006/relationships" name="SCHEDULE OF EFFECTIVE INCOME TA" sheetId="54" state="visible" r:id="rId54"/>
    <sheet xmlns:r="http://schemas.openxmlformats.org/officeDocument/2006/relationships" name="SCHEDULE OF DEFERRED TAX ASSETS" sheetId="55" state="visible" r:id="rId55"/>
    <sheet xmlns:r="http://schemas.openxmlformats.org/officeDocument/2006/relationships" name="PROVISION FOR INCOME TAXES (Det" sheetId="56" state="visible" r:id="rId56"/>
    <sheet xmlns:r="http://schemas.openxmlformats.org/officeDocument/2006/relationships" name="SCHEDULE OF INVESTMENT IN TRADI" sheetId="57" state="visible" r:id="rId57"/>
    <sheet xmlns:r="http://schemas.openxmlformats.org/officeDocument/2006/relationships" name="SCHEDULE OF INVESTMENT IN TRA_2" sheetId="58" state="visible" r:id="rId58"/>
    <sheet xmlns:r="http://schemas.openxmlformats.org/officeDocument/2006/relationships" name="INVESTMENTS (Details Narrative)" sheetId="59" state="visible" r:id="rId59"/>
    <sheet xmlns:r="http://schemas.openxmlformats.org/officeDocument/2006/relationships" name="SUMMARY OF FINANCIAL ASSETS AND" sheetId="60" state="visible" r:id="rId60"/>
    <sheet xmlns:r="http://schemas.openxmlformats.org/officeDocument/2006/relationships" name="CONCENTRATIONS (Details Narrati"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_);_(&quot;$ &quot;(#,##0.00)"/>
    <numFmt numFmtId="168" formatCode="_(&quot;$ &quot;#,##0.0000_);_(&quot;$ &quot;(#,##0.0000)"/>
    <numFmt numFmtId="169" formatCode="#,##0.000_);(#,##0.000)"/>
    <numFmt numFmtId="170" formatCode="#,##0.000000_);(#,##0.00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3723</t>
        </is>
      </c>
    </row>
    <row r="13">
      <c r="A13" s="4" t="inlineStr">
        <is>
          <t>Entity Registrant Name</t>
        </is>
      </c>
      <c r="B13" s="4" t="inlineStr">
        <is>
          <t>TAURIGA
SCIENCES, INC.</t>
        </is>
      </c>
    </row>
    <row r="14">
      <c r="A14" s="4" t="inlineStr">
        <is>
          <t>Entity Central Index Key</t>
        </is>
      </c>
      <c r="B14" s="4" t="inlineStr">
        <is>
          <t>0001142790</t>
        </is>
      </c>
    </row>
    <row r="15">
      <c r="A15" s="4" t="inlineStr">
        <is>
          <t>Entity Tax Identification Number</t>
        </is>
      </c>
      <c r="B15" s="4" t="inlineStr">
        <is>
          <t>30-0791746</t>
        </is>
      </c>
    </row>
    <row r="16">
      <c r="A16" s="4" t="inlineStr">
        <is>
          <t>Entity Incorporation, State or Country Code</t>
        </is>
      </c>
      <c r="B16" s="4" t="inlineStr">
        <is>
          <t>FL</t>
        </is>
      </c>
    </row>
    <row r="17">
      <c r="A17" s="4" t="inlineStr">
        <is>
          <t>Entity Address, Address Line One</t>
        </is>
      </c>
      <c r="B17" s="4" t="inlineStr">
        <is>
          <t>4
Nancy Court</t>
        </is>
      </c>
    </row>
    <row r="18">
      <c r="A18" s="4" t="inlineStr">
        <is>
          <t>Entity Address, Address Line Two</t>
        </is>
      </c>
      <c r="B18" s="4" t="inlineStr">
        <is>
          <t>Suite 4</t>
        </is>
      </c>
    </row>
    <row r="19">
      <c r="A19" s="4" t="inlineStr">
        <is>
          <t>Entity Address, City or Town</t>
        </is>
      </c>
      <c r="B19" s="4" t="inlineStr">
        <is>
          <t>Wappingers
Falls</t>
        </is>
      </c>
    </row>
    <row r="20">
      <c r="A20" s="4" t="inlineStr">
        <is>
          <t>Entity Address, State or Province</t>
        </is>
      </c>
      <c r="B20" s="4" t="inlineStr">
        <is>
          <t>NY</t>
        </is>
      </c>
    </row>
    <row r="21">
      <c r="A21" s="4" t="inlineStr">
        <is>
          <t>Entity Address, Postal Zip Code</t>
        </is>
      </c>
      <c r="B21" s="4" t="inlineStr">
        <is>
          <t>12590</t>
        </is>
      </c>
    </row>
    <row r="22">
      <c r="A22" s="4" t="inlineStr">
        <is>
          <t>City Area Code</t>
        </is>
      </c>
      <c r="B22" s="4" t="inlineStr">
        <is>
          <t>(917)</t>
        </is>
      </c>
    </row>
    <row r="23">
      <c r="A23" s="4" t="inlineStr">
        <is>
          <t>Local Phone Number</t>
        </is>
      </c>
      <c r="B23" s="4" t="inlineStr">
        <is>
          <t>796-9926</t>
        </is>
      </c>
    </row>
    <row r="24">
      <c r="A24" s="4" t="inlineStr">
        <is>
          <t>Title of 12(b) Security</t>
        </is>
      </c>
      <c r="B24" s="4" t="inlineStr">
        <is>
          <t>Common
    Stock, par value $0.0001 per share</t>
        </is>
      </c>
    </row>
    <row r="25">
      <c r="A25" s="4" t="inlineStr">
        <is>
          <t>Trading Symbol</t>
        </is>
      </c>
      <c r="B25" s="4" t="inlineStr">
        <is>
          <t>TAUG</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9908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 xml:space="preserve">NOTE
3 - REVENUE The
Company accounts for revenue in accordance with ASC Topic 606, Revenue from Contracts with Custo The
following table disaggregates the Company’s net revenue by sales channel for the three and six months ended September 30: SCHEDULE OF DISAGGREGATION REVENUE
For the three months ended September 30, For the six months ended September 30,
2021 2020 2021 2020
Revenue:
Distributor $ - $ - $ - $ -
E-Commerce 65,205 36,395 98,462 96,489
Wholesale 42,141 38,965 42,251 43,675
$ 107,346 $ 75,360 $ 140,713 $ 140,164 Revenues
from the Company’s E-Commerce channel represented 70.0 68.8 99,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t>
        </is>
      </c>
      <c r="B4" s="4" t="inlineStr">
        <is>
          <t xml:space="preserve">NOTE
4– INVENTORY The
following chart is the inventory value by product as of: SCHEDULE OF INVENTORY
September 30, 2021 March 31, 2020
CBD/CBG Tauri-Gum TM $ 322,213 $ 173,207
Tauri-Gummies TM 7,817 13,973
Other (1) 49,959 14,192
Total Inventory $ 379,989 $ 201,372
(1) Other
inventory consists of holiday pouches sold as a bundled of Tauri-Gum TM At
September 30, 2021, there were $ 43,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1</t>
        </is>
      </c>
    </row>
    <row r="3">
      <c r="A3" s="3" t="inlineStr">
        <is>
          <t>Property, Plant and Equipment [Abstract]</t>
        </is>
      </c>
    </row>
    <row r="4">
      <c r="A4" s="4" t="inlineStr">
        <is>
          <t>PROPERTY AND EQUIPMENT</t>
        </is>
      </c>
      <c r="B4" s="4" t="inlineStr">
        <is>
          <t xml:space="preserve">NOTE
5– PROPERTY AND EQUIPMENT The
Company’s property and equipment is as follows: SCHEDULE OF PROPERTY AND EQUIPMENT
September 30, 2021 March 31, 2021 Estimated Life
Computers, office furniture and other equipment $ 15,651 $ 13,705 3 5
Less: accumulated depreciation (3,589 ) (1,642 )
Net $ 12,062 12,063 During
the year ended March 31, 2021, the Company purchased office furniture in the amount of $ 8,722 60 During
the six months ended September 30, 2021, the Company purchased computer equipment in the amount of $ 1,945 36 TAURIGA
SCIENCES, INC. AND SUBSIDIARIES NOTES
TO CONDENSED CONSOLIDATED FINANCIAL STATEMENTS FOR
THE THREE AND SIX MONTHS ENDED SEPTEMBER 30, 2021 AND 2020 (US$) (UNAUDITED) NOTE
5– PROPERTY AND EQUIPMENT (CONTINUED) On
June 29, 2018, the Company purchased four Blink Level 2 – 40” pedestal chargers for permanent placement in one or more retail
locations whereby the Company would share revenue from these electric car vehicles charging units with such location owner. No depreciation
expense has been recorded for the charging units as of September 30, 2021 due to the fact that they have not been placed in service.
As of April 1, 2020, these charging units were reclassified as assets held for resale. Depreciation
expense for the six months ended September 30, 2021 was $ 932 1,946 218 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6 Months Ended</t>
        </is>
      </c>
    </row>
    <row r="2">
      <c r="B2" s="2" t="inlineStr">
        <is>
          <t>Sep. 30, 2021</t>
        </is>
      </c>
    </row>
    <row r="3">
      <c r="A3" s="3" t="inlineStr">
        <is>
          <t>Leasehold Improvements</t>
        </is>
      </c>
    </row>
    <row r="4">
      <c r="A4" s="4" t="inlineStr">
        <is>
          <t>LEASEHOLD IMPROVEMENTS</t>
        </is>
      </c>
      <c r="B4" s="4" t="inlineStr">
        <is>
          <t xml:space="preserve">NOTE
6 – LEASEHOLD IMPROVEMENTS Associated
with the Company’s January 6, 2021, relocation of its headquarters to Wappingers Falls the Company implemented certain leasehold
improvements including signage and a sales display buildout at a total cost of $ 5,000 48 SCHEDULE OF LEASEHOLD IMPROVEMENTS
September 30, 2021 March 31, 2021 Expected Usage
Wappingers Falls office signage and sales display $ 5,000 $ 5,000 48
Less: amortization (937 ) (313 )
Net $ 4,063 4,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Sep. 30, 2021</t>
        </is>
      </c>
    </row>
    <row r="3">
      <c r="A3" s="3" t="inlineStr">
        <is>
          <t>Operating Lease</t>
        </is>
      </c>
    </row>
    <row r="4">
      <c r="A4" s="4" t="inlineStr">
        <is>
          <t>OPERATING LEASE</t>
        </is>
      </c>
      <c r="B4" s="4" t="inlineStr">
        <is>
          <t xml:space="preserve">NOTE
7 – OPERATING LEASE The
Company has adopted ASU No. 2016-02, Leases (Topic 842) 67,938 8.32 Wappingers
Falls, New York – Corporate headquarters Effective
January 6, 2021, the Company moved its corporate headquarters to 4 Nancy Court, Suite 4, Wappingers Falls, New York 12590. The Company’s
telephone number remains the same, phone: 917-796-9926. The Company entered into a two January 31, 2023 19,200 1,600 1,600 The Company has the option to one two-year extension. 21,000 1,750 For
the three and six months ended September 30, 2021 and 2020, the Company recorded lease expense of $ 5,025 10,050 3,542 6,999 56,797 57,472 The
following chart shows the Company’s operating lease cost for the three and six months ended September 30, 2021 and 2020: SCHEDULE OF OPERATING LEASE COST
2021 2020 2021 2020
For the three months ended September 30, For the six months ended September 30,
2021 2020 2021 2020
Amortization of right of lease asset $ 3,791 $ 3,082 $ 7,504 $ 6,999
Lease interest cost 1,234 376 2,546 1,057
Total Lease cost $ 5,025 $ 3,458 $ 10,050 $ 8,056 TAURIGA
SCIENCES, INC. AND SUBSIDIARIES NOTES
TO CONDENSED CONSOLIDATED FINANCIAL STATEMENTS FOR
THE THREE AND SIX MONTHS ENDED SEPTEMBER 30, 2021 AND 2020 (US$) (UNAUDITED) NOTE
7 – OPERATING LEASE (CONTINUED) Maturity
of Operating Lease Liability for fiscal year ended March 31, SCHEDULE OF MATURITY OF OPERATING LEASE LIABILITY
2022 $ 7,372
2023 16,201
2024 18,990
2025 14,909
Total lease payments $ 57,472 SCHEDULE OF RIGHT OF USE ASSET AND OPERATING LEASE LIABILITY
September 30, 2021 March 31, 2021
Right of Use (ROU) asset $ 56,797 $ 64,301
September 30, 2021 March 31, 2021
Operating lease liability:
Current $ 15,075 $ 14,426
Non-Current 42,398 50,100
Total $ 57,472 $ 64,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6 Months Ended</t>
        </is>
      </c>
    </row>
    <row r="2">
      <c r="B2" s="2" t="inlineStr">
        <is>
          <t>Sep. 30, 2021</t>
        </is>
      </c>
    </row>
    <row r="3">
      <c r="A3" s="3" t="inlineStr">
        <is>
          <t>Debt Disclosure [Abstract]</t>
        </is>
      </c>
    </row>
    <row r="4">
      <c r="A4" s="4" t="inlineStr">
        <is>
          <t>NOTES PAYABLE AND CONVERTIBLE NOTES</t>
        </is>
      </c>
      <c r="B4" s="4" t="inlineStr">
        <is>
          <t xml:space="preserve">NOTE
8 – NOTES PAYABLE AND CONVERTIBLE NOTES SCHEDULE OF NOTES PAYABLE AND CONVERTIBLE NOTES
September
30, 2021 March
31, 2021
Jefferson
Street Capital LLC (Oct-20) (a) $ - $ 135,000
SE
Holdings, LLC (Nov-20) (b) - 110,000
GS
Capital Holdings, LLC (Mar-21) (c) 273,000 273,000
GS
Capital Holdings, LLC (Apr-21) (d) 313,000 -
SE
Holdings, LLC (Aug-21) (e) 115,500 -
Jefferson
Street Capital LLC (Sep-21) (f) 135,000 -
GS
Capital Holdings, LLC (Aug-21) (g) 105,000 -
Tangiers
Global, LLC (Apr-21) (h) 525,000 -
Total
notes payable and convertible notes $ 1,466,500 $ 518,000
Less
note discounts (88,597 ) (13,181 )
Less
current portion of these notes (1,382,903 ) (504,819 )
Total
notes payable and convertible, net discounts $ - $ - TAURIGA
SCIENCES, INC. AND SUBSIDIARIES NOTES
TO CONDENSED CONSOLIDATED FINANCIAL STATEMENTS FOR
THE THREE AND SIX MONTHS ENDED SEPTEMBER 30, 2021 AND 2020 (US$) (UNAUDITED) NOTE
8 – NOTES PAYABLE AND CONVERTIBLE NOTES (CONTINUED)
(a) On
October 5, 2020, the Company entered into (i) an Inventory Financing Promissory Note in the aggregate principal amount of $ 135,000 October 5, 2021 10,000 3,000 10 Any amount of principal or interest on the note which is not paid when due shall bear interest
at the rate of eighteen percent (18%) per annum from the due date thereof until the same is paid or converted in accordance with
the terms of the note. The repayment of this note shall be in seven equal cash monthly installments beginning on April 5, 2021 and
ending on October 5, 2021, for an aggregate amount of $ 148,500 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 at any time after October 5, 2020,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 21,000,000 1,250,000 40,000 0.032 TAURIGA
SCIENCES, INC. AND SUBSIDIARIES NOTES
TO CONDENSED CONSOLIDATED FINANCIAL STATEMENTS FOR
THE THREE AND SIX MONTHS ENDED SEPTEMBER 30, 2021 AND 2020 (US$) (UNAUDITED) NOTE
8 – NOTES PAYABLE AND CONVERTIBLE NOTES (CONTINUED)
(b) On
November 18, 2020, we consummated an inventory financing transaction and entered into (i) a Promissory Note in the aggregate principal
amount of $ 110,000 September 11, 2021 10,000 12 Any amount of principal or interest on the note which is not paid when due shall bear interest at the rate of twenty
four percent per annum from the due date thereof until the same is paid or converted in accordance with the terms of the note Principal
payments shall be made in five (5) installments, each in the amount of US$ 22,500
(c) On
March 5, 2021, the Company entered into a Securities Purchase Agreement and a non-convertible redeemable note with GS Partners Capital,
LLC. The $ 273,000 December 5, 2021 5,000 6 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 9,379
(d) On
April 30, 2021, the Company entered into a Securities Purchase Agreement and a non-convertible redeemable note with GS Capital Partners,
LLC. The $ 313,000 June 1, 2022 23,000 8 This note may be prepaid without penalty, provided that an event of default has not occurred. Upon an event
of default, interest shall accrue at a default interest rate of 24% per annum or, if such rate is usurious or not permitted by current
law 10,496
(e) On
August 6, 2021, the Company entered into a Security Purchase Agreement and Promissory Note in the amount of $ 115,500 12 June 6, 2022 A lump-sum interest payment for ten (10) months shall be immediately due
on the issue date and shall be added to the principal balance and payable on the maturity date or upon acceleration or by prepayment
or otherwise, notwithstanding the number of days which the principal is outstanding 10,500 105,000 Principal payments shall be made in five (5) installments 25,872 Borrower is required at all
times to have authorized and reserved four (4) times the number of shares that is actually issuable upon full conversion of the Note
(based on the Conversion Price of the Notes in effect from time to time). The Company has set up an initial reserve of 9,625,000 1,000,000 51,000 0.051 2,088 TAURIGA
SCIENCES, INC. AND SUBSIDIARIES NOTES
TO CONDENSED CONSOLIDATED FINANCIAL STATEMENTS FOR
THE THREE AND SIX MONTHS ENDED SEPTEMBER 30, 2021 AND 2020 (US$) (UNAUDITED) NOTE
8 – NOTES PAYABLE AND CONVERTIBLE NOTES (CONTINUED) Convertible
Notes
(f) On
September 20, 2021, the Company entered into (i) an Inventory Financing Promissory Note in the aggregate principal amount of $ 135,000 September 20, 2022 10,000 3,000 10 Any amount of principal or interest on the note which is not paid when due shall bear interest at the rate of eighteen percent
(18%) per annum from the due date thereof until the same is paid or converted in accordance with the terms of the note. The repayment
of this note shall be in seven equal cash monthly installments beginning on February 19, 2022 and ending on August 19, 2022, for
an aggregate amount of $ 148,500 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 at any time after September 20, 2021,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 21,000,000 1,250,000 56,000 0.0448 135,000 370 TAURIGA
SCIENCES, INC. AND SUBSIDIARIES NOTES
TO CONDENSED CONSOLIDATED FINANCIAL STATEMENTS FOR
THE THREE AND SIX MONTHS ENDED SEPTEMBER 30, 2021 AND 2020 (US$) (UNAUDITED) NOTE
8 – NOTES PAYABLE AND CONVERTIBLE NOTES (CONTINUED) Convertible
Notes
(g) On
August 25, 2021, the Company entered into a Securities Purchase Agreement and a convertible redeemable note with GS Capital Partners,
LLC. The $ 105,000 August 25, 2022 5,000 8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Upon an event
of default, interest shall accrue at a default interest rate of 24% per annum or, if such rate is usurious or not permitted by current
law, then at the highest rate of interest permitted by law 35,000 828
(h) On
April 5, 2021, the Company effectuated a $ 525,000
six-month fixed convertible promissory note with
Tangiers Global, LLC containing an original issue discount of $ 25,000 .
This note matures on October
5, 2021 and bears an interest rate of 8 %,
guaranteed. This note has a fixed conversion price of $ 0.075
per share. The Company recognized a beneficial
conversion feature (“BCF”) on this note in the amount of $ 378,000 .
This BCF will be recognized as interest expense pro-rata over the life of the note. The Company may redeem the note by paying to Tangiers
an amount as follows: (i) if within the first 90 days of the issuance date, then for an amount equal to 110% of the unpaid principal
amount so paid of this Note along with any interest that has accrued during that period, and (ii) if after the 91st day, but by the 180th day
of the issuance date, then for an amount equal to 120%. After 180 days from the effective date, the Company may not pay this note in
cash, in whole or in part without prior written consent by Holder. Commencing
5 days after the occurrence of any Event of Default that results in the eventual acceleration of this Note, this Note shall accrue additional
interest, at a rate equal to the lesser of 18% per annum or the maximum rate permitted under applicable law. 1,000,000 129,000 .0129 40,852 The
Company did not issue any shares to noteholders to convert outstanding notes during the six months ended September 30, 2021. During
the year ended March 31, 2021, the Company issued 93,197,109 1,588,926 111,749 0.01825 Interest
expense for the three and six months ended September 30, 2021 was $ 418,982 854,793 292,788 612,410 60,728 14,722 TAURIGA
SCIENCES, INC. AND SUBSIDIARIES NOTES
TO CONDENSED CONSOLIDATED FINANCIAL STATEMENTS FOR
THE THREE AND SIX MONTHS ENDED SEPTEMBER 30, 2021 AND 2020 (U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1</t>
        </is>
      </c>
    </row>
    <row r="3">
      <c r="A3" s="3" t="inlineStr">
        <is>
          <t>Equity [Abstract]</t>
        </is>
      </c>
    </row>
    <row r="4">
      <c r="A4" s="4" t="inlineStr">
        <is>
          <t>STOCKHOLDERS’ EQUITY (DEFICIT)</t>
        </is>
      </c>
      <c r="B4" s="4" t="inlineStr">
        <is>
          <t xml:space="preserve">NOTE
9 – STOCKHOLDERS’ EQUITY (DEFICIT) COMMON
STOCK As
of September 30, 2021, the Company was authorized to issue 400,000,000 290,421,214 299,908,214 On September 19, 2021, the Company’s Board
of Directors (“BOD”) approved an amendment to the Company’s Articles of Incorporation to increase the Company’s
authorized common stock from 4,000,000,000 7,500,000,000 S-1
Registration Statement and Investment Agreement with Tangiers Global, LLC. On
March 5, 2020, the Company filed an S-1 Registration Statement pursuant to the January 21, 2020, Investment Agreement and Registration
Rights Agreement entered into Tangiers in order to establish a source of funding for our operations. Under the Investment Agreement,
Tangiers agreed to provide us with a maximum of up to $ 5,000,000 76,000,000 The
S-1 Registration statement became effective March 16, 2020. As of March 31, 2021, the Company has initiated put notices to Tangiers for
a total of 13,910,000 400,514. On
January 6, 2021, the Company’s board of directors voted unanimously determined to terminate this equity line of credit facility
by terminating each of the Investment Agreement and Registration Rights Agreement, and on January 8, 2021 filed a Post-Effective Amendment
to its Form S-1 Registration Statement (333-236923) removing from registration all shares of common stock not previously sold thereunder. Fiscal
Year 2021 During
the year ended March 31, 2021, the Company issued 13,910,000 369,482 0.02614 0.03344 During
the year ended March 31, 2021, the Company issued 93,197,109 1,588,926 111,749 0.01825 During
the year ended March 31, 2021, the Company issued 7,687,500 0.0306 0.050 During
the year ended March 31, 2021, the Company issued 5,740,000 253,869 0.028 0.092 During
the year ended March 31, 2021, the Company recognized $ 208,806 During
the year ended March 31, 2021, the Company issued 40,084,998 1,587,214 0.024 $0.09 During
the year ended March 31, 2021, the Company issued 2,500,000 TAURIGA
SCIENCES, INC. AND SUBSIDIARIES NOTES
TO CONDENSED CONSOLIDATED FINANCIAL STATEMENTS FOR
THE THREE AND SIX MONTHS ENDED SEPTEMBER 30, 2021 AND 2020 (US$) (UNAUDITED) NOTE
9 – STOCKHOLDERS’ EQUITY (DEFICIT) (CONTINUED) COMMON
STOCK (CONTINUED) Fiscal
Year 2021 (Continued) On
July 10, 2020, the Company’s Chief Executive Officer purchased 700,000 35,000 0.05 Pursuant
to the April 3, 2020, collaboration agreement the Company entered into with Aegea Biotechnologies Inc. (“Aegea”) the Company
issued to Aegea 5,000,000 155,000 0.031 Fiscal
Year 2022 During
the six months ended September 30, 2021, the Company issued 4,000,000 242,000 0.04 0.08 During
the six months ended September 30, 2021, the Company issued 7,512,500 0.0395 0.129 During
the six months ended September 30, 2021, the Company issued 3,050,000 257,000 0.0448 0.0129 During
the three months ended September 30, 2021, the Company received $ 100,000 2,500,000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 358,079 277,072 TAURIGA
SCIENCES, INC. AND SUBSIDIARIES NOTES
TO CONDENSED CONSOLIDATED FINANCIAL STATEMENTS FOR
THE THREE AND SIX MONTHS ENDED SEPTEMBER 30, 2021 AND 2020 (US$) (UNAUDITED) NOTE
9 – STOCKHOLDERS’ EQUITY (DEFICIT) (CONTINUED) STOCK
OPTIONS On
February 1, 2012, the Company awarded to each of two executives’, one current and one former, options to purchase 66,667 common
shares, an aggregate of 133,334 shares. These options vested immediately and were for services performed. The
following table summarizes option activity for the six months ended March 31, 2021 and year ended September 30, 2021. Schedule of Stock Options Activity
Weighted
Weighted- Average
Average Remaining Aggregate
Exercise Contractual Intrinsic
Shares Price Term Value
Outstanding at March 31, 2020 133,334 $ 7.50 1.85 $ —
Granted — —
Expired — —
Exercised — —
Outstanding at March 31, 2021 133,334 $ 7.50 0.85 $ —
Granted — —
Expired — —
Exercised — —
Outstanding and exercisable September 30, 2021 133,334 $ 7.50 0.3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Sep. 30, 2021</t>
        </is>
      </c>
    </row>
    <row r="3">
      <c r="A3" s="3" t="inlineStr">
        <is>
          <t>Income Tax Disclosure [Abstract]</t>
        </is>
      </c>
    </row>
    <row r="4">
      <c r="A4" s="4" t="inlineStr">
        <is>
          <t>PROVISION FOR INCOME TAXES</t>
        </is>
      </c>
      <c r="B4" s="4" t="inlineStr">
        <is>
          <t xml:space="preserve">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following table summarizes the significant differences between the U.S. Federal statutory tax rate and the Company’s effective
tax rate for financial statement purposes for year and three months ended September 30, 2021 and March 31, 2021: SCHEDULE OF EFFECTIVE INCOME TAX RATE
September 30, 2021 March 31,2021
Federal income taxes at statutory rate 21.00 % 21.00 %
State income taxes at statutory rate 0.00 % 0.00 %
Temporary differences (4.578 )% 11.83 %
Permanent differences 0.00 % 0.03 %
Impact of Tax Reform Act 0.00 % 0.00 %
Change in valuation allowance (16.422 )% (32.86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AURIGA
SCIENCES, INC. AND SUBSIDIARIES NOTES
TO CONDENSED CONSOLIDATED FINANCIAL STATEMENTS FOR
THE THREE AND SIX MONTHS ENDED SEPTEMBER 30, 2021 AND 2020 (US$) (UNAUDITED) NOTE
10 – PROVISION FOR INCOME TAXES (CONTINUED) SCHEDULE OF DEFERRED TAX ASSETS
As of As of
September 30, 2021 March 31, 2021
Deferred tax assets:
Net operating losses before non-deductible items $ 5,243,533 $ 4,599,765
Stock-based compensation 618,572 543,375
Unrealized gains (losses) on investments (28,123 ) 164,666
Total deferred tax assets 5,833,982 5,307,806
Less: Valuation allowance (5,833,982 ) (5,307,806 )
Net deferred tax assets $ - $ - At
September 30, 2021, the Company had a U.S. net operating loss carry-forward in the approximate amount of $ 26 2038 526,176 690,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1</t>
        </is>
      </c>
    </row>
    <row r="3">
      <c r="A3" s="3" t="inlineStr">
        <is>
          <t>Investments, Debt and Equity Securities [Abstract]</t>
        </is>
      </c>
    </row>
    <row r="4">
      <c r="A4" s="4" t="inlineStr">
        <is>
          <t>INVESTMENTS</t>
        </is>
      </c>
      <c r="B4" s="4" t="inlineStr">
        <is>
          <t xml:space="preserve">NOTE
11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SCHEDULE OF INVESTMENT IN TRADING SECURITIES At
March 31, 2021
Company Beginning of Period Cost Purchases Sales Proceeds End of Period Cost Fair Value Realized Gain(Loss) Unrealized Gain(Loss)
VistaGenTherapeutics Inc (VTGN) (a) $ 287,500 $ 277,500 $ 302,827 $ 408,750 $ 1,246,050 $ - $ 837,300
SciSparc Ltd.(SPRCY) (b) $ - $ 88,375 $ - $ 88,375 $ 88,375 $ - $ -
Totals $ 287,500 $ 365,875 $ 302,827 $ 497,125 $ 1,334,425 $ - $ 837,300 TAURIGA
SCIENCES, INC. AND SUBSIDIARIES NOTES
TO CONDENSED CONSOLIDATED FINANCIAL STATEMENTS FOR
THE THREE AND SIX MONTHS ENDED SEPTEMBER 30, 2021 AND 2020 (US$) (UNAUDITED) NOTE
11 – INVESTMENTS (CONTINUED) TRADING
SECURITIES (CONTINUED) Investment
in Trading Securities: At
September 30, 2021
Company Beginning of Period Cost Purchases Sales Proceeds End of Period Cost Fair Value Realized Gain (Loss) Unrealized Gain (Loss)
VistaGen Therapeutics Inc (VTGN) (a) 408,750 480,000 1,941,707 363,000 441,000 1,415,957 (759,300 )
SciSparc Ltd. (SPRCY) (b) 60,597 - 18,140 60,597 46,283 (9,638 ) (14,314 )
Neptune Wellness Solutions (NEPT) (c) - 102,201 89,200 - - (13,002 ) -
BLNK CALLS - 01/21/22 $75 (d) - 31,421 - 31,421 2,700 - (28,721 )
Beyond Meat (BYND) (e) - 60,530 72,749 - - 12,219 -
BYND CALLS 11/19/21 $150 (f) - 67,182 - 67,182 2,412 - (64,770 )
Jupiter Wellness (JUPW) (g) - 75,701 64,362 - - (11,339 ) -
Canoo, Inc. (GOEVW) (h) - 237,790 - 237,790 195,310 - (42,481 )
MIND MEDICINE MINDMED INC. (MNMD) (i) - 123,067 110,179 - - (12,887 ) -
Odyssey Semiconductor Technologies Inc.(ODII) (j) - 40,228 11,740 20,761 9,408 (7,727 ) (11,353 )
TLRY - CALL 12/17/21 $25 (k) - 71,663 - 71,663 5,500 - (66,163 )
Axsome Therapeutics, Inc. (l) - 173,441 28,838 147,431 224,128 2,828 76,697
Biosig Technologies Inc. (m) - 116,409 - 116,409 108,770 - (7,639 )
Totals $ 469,347 $ 1,579,632 $ 2,336,914 $ 1,116,253 $ 1,035,511 $ 1,376,409 $ (918,042 ) *This
amount represents the cumulative unrealized loss as of September 30, 2021.
(a) During
the year ended March 31, 2021, the Company had exercised 230,000 0.50 250,000 0.50 0.15 125,000 302,827 146,577 320,000 1.50 0.63 180,000 1.50 270,000 765,000 1,941,707 1,415,957 759,300
(b) On
March 1, 2021, the Company invested $ 88,375 12,500 8,150,000 1,152,628 7.07 7.07 10.60 278,744 0.001 3,929 18,140 9,638 14,314 TAURIGA
SCIENCES, INC. AND SUBSIDIARIES NOTES
TO CONDENSED CONSOLIDATED FINANCIAL STATEMENTS FOR
THE THREE AND SIX MONTHS ENDED SEPTEMBER 30, 2021 AND 2020 (US$) (UNAUDITED) NOTE
11 – INVESTMENTS (CONTINUED) TRADING
SECURITIES (CONTINUED) Investment
in Trading Securities (Continued):
(c) During
the six months ended September 30, 2021, the Company purchased 75,000 102,201 1.36 75,000 89,200 13,002 1.19
(d) During
the six months ended September 30, 2021, the Company purchased 180 75 January 21, 2022 31,421 174.56
(e) During
the six months ended September 30, 2021, the Company purchased 500 60,530 121.06 500 72,749 12,219 121.06
(f) During
the six months ended September 30, 2021, the Company purchased 36 150 November 19, 2021 67,182 1,866.18 64,770
(g) During
the six months ended September 30, 2021, the Company purchased 15,000 75,701 5.05 64,362 11,339 4.29
(h) During
the six months ended September 30, 2021, the Company purchased 103,333 237,790 2.30 42,481
(i) During
the six months ended September 30, 2021, the Company purchased 33,000 123,222 3.73 33,000 12,887
(j) During
the six months ended September 30, 2021, the Company purchased 9,500 40,250 4.23 4,600 11,740 7,727 11,352
(k) During
the six months ended September 30, 2021, the Company purchased 220 25 December 17, 2021 71,663 325.74 66,163
(l) During
the six months ended September 30, 2021, the Company purchased 8,000 147,431 18.43 1,200 28,837 76,697
(m) During
the six months ended September 30, 2021, the Company purchased 36,500 116,409 3.189 7,639 At
September 30, 2021, the Company held warrants for AYTU to purchase 5,555 10.80 March 6, 2023 1 for 20 reverse stock-split 1 for 10 shares 105.12 TAURIGA
SCIENCES, INC. AND SUBSIDIARIES NOTES
TO CONDENSED CONSOLIDATED FINANCIAL STATEMENTS FOR
THE THREE AND SIX MONTHS ENDED SEPTEMBER 30, 2021 AND 2020 (US$) (UNAUDITED) NOTE
11 – INVESTMENTS (CONTINUED) At
September 30, 2021, the Company also held Series A Warrants and the Series B Warrants of SciSparc Ltd. (SPRCY). With each of the 12,500 7.07 10.60 COST
BASED INVESTMENTS Paz
Gum LLC Effective
February 5, 2021, the Company purchased five percent of the membership units in Paz Gum LLC, a Nevada limited liability company under
the terms of a Membership Unit Purchase Agreement for an aggregate purchase price of $ 50,000 Aegea
Biotechnologies Inc. On
April 3, 2020, Tauriga Sciences, Inc. entered into a collaboration agreement (“Collaboration Agreement”) with Aegea Biotechnologies
Inc. (“Aegea”), for the purpose of developing a Rapid, Multiplexed Novel Coronavirus (COVID-19) Point of Care Test with Superior
Sensitivity and Selectivity (the “SARS-Col 2 Test”). On
January 6, 2021, however, the Company determined to terminate its equity line of credit agreement, which was the primary source
of funding for this collaboration agreement. This effectively eliminated our obligation to any additional funding to Aegea under
the Collaboration Agreement. As of March 31, 2021, the Company had invested $ 278,212 69,553 1.02% 139,106 On
February 26, 2021, as part of a settlement agreement concluding the Collaboration Agreement, the Company acquired an additional 69,552 139,104 2.01% TAURIGA
SCIENCES, INC. AND SUBSIDIARIES NOTES
TO CONDENSED CONSOLIDATED FINANCIAL STATEMENTS FOR
THE THREE AND SIX MONTHS ENDED SEPTEMBER 30, 2021 AND 2020 (US$) (UNAUDITED) NOTE
11 – INVESTMENTS (CONTINUED) COST
BASED INVESTMENTS Serendipity On
October 31, 2018, the Company invested $ 35,000 0.24% 14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 xml:space="preserve">NOTE
12 – FAIR VALUE MEASUREMENTS The
following summarizes the Company’s financial assets and liabilities that are measured at fair value on a recurring basis at September
30, 2021 and March 31, 2021: SUMMARY OF FINANCIAL ASSETS AND LIABILITIES MEASURED AT FAIR VALUE ON RECURRING BASIS
September 30, 2021
Level 1 Level 2 Level 3 Total
Assets
Investment-trading securities $ 1,035,511 $ - $ - $ 1,035,511
Cost method investment – Serendipity Brands - - 35,000 $ 35,000
Cost method investment - Aegea Biotechnologies, Inc. - - 139,106 $ 139,106
Cost method investment - Paz Gum LLC - - 50,000 $ 50,000
March 31, 2021
Level 1 Level 2 Level 3 Total
Assets
Investment-trading securities $ 1,334,425 $ - $ - $ 1,334,425
Cost method investment – Serendipity Brands - - 35,000 $ 35,000
Cost method investment - Aegea Biotechnologies, Inc. - - 139,106 $ 139,106
Cost method investment - Paz Gum LLC - - 50,000 $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Current assets:</t>
        </is>
      </c>
    </row>
    <row r="3">
      <c r="A3" s="4" t="inlineStr">
        <is>
          <t>Cash</t>
        </is>
      </c>
      <c r="B3" s="6" t="n">
        <v>28698</v>
      </c>
      <c r="C3" s="6" t="n">
        <v>49826</v>
      </c>
    </row>
    <row r="4">
      <c r="A4" s="4" t="inlineStr">
        <is>
          <t>Accounts receivable, net allowance for doubtful accounts</t>
        </is>
      </c>
      <c r="B4" s="5" t="n">
        <v>9861</v>
      </c>
      <c r="C4" s="5" t="n">
        <v>32227</v>
      </c>
    </row>
    <row r="5">
      <c r="A5" s="4" t="inlineStr">
        <is>
          <t>Investment - trading securities</t>
        </is>
      </c>
      <c r="B5" s="5" t="n">
        <v>1035511</v>
      </c>
      <c r="C5" s="5" t="n">
        <v>1334425</v>
      </c>
    </row>
    <row r="6">
      <c r="A6" s="4" t="inlineStr">
        <is>
          <t>Investment - other</t>
        </is>
      </c>
      <c r="B6" s="5" t="n">
        <v>224106</v>
      </c>
      <c r="C6" s="5" t="n">
        <v>224106</v>
      </c>
    </row>
    <row r="7">
      <c r="A7" s="4" t="inlineStr">
        <is>
          <t>Inventory asset</t>
        </is>
      </c>
      <c r="B7" s="5" t="n">
        <v>379989</v>
      </c>
      <c r="C7" s="5" t="n">
        <v>201372</v>
      </c>
    </row>
    <row r="8">
      <c r="A8" s="4" t="inlineStr">
        <is>
          <t>Prepaid inventory</t>
        </is>
      </c>
      <c r="B8" s="5" t="n">
        <v>49726</v>
      </c>
      <c r="C8" s="5" t="n">
        <v>423200</v>
      </c>
    </row>
    <row r="9">
      <c r="A9" s="4" t="inlineStr">
        <is>
          <t>Prepaid expenses and other current assets</t>
        </is>
      </c>
      <c r="B9" s="5" t="n">
        <v>165694</v>
      </c>
      <c r="C9" s="5" t="n">
        <v>131411</v>
      </c>
    </row>
    <row r="10">
      <c r="A10" s="4" t="inlineStr">
        <is>
          <t>Total current assets</t>
        </is>
      </c>
      <c r="B10" s="5" t="n">
        <v>1893585</v>
      </c>
      <c r="C10" s="5" t="n">
        <v>2396567</v>
      </c>
    </row>
    <row r="11">
      <c r="A11" s="4" t="inlineStr">
        <is>
          <t>Lease right of use asset</t>
        </is>
      </c>
      <c r="B11" s="5" t="n">
        <v>56797</v>
      </c>
      <c r="C11" s="5" t="n">
        <v>64301</v>
      </c>
    </row>
    <row r="12">
      <c r="A12" s="4" t="inlineStr">
        <is>
          <t>Assets held for resale</t>
        </is>
      </c>
      <c r="B12" s="5" t="n">
        <v>11084</v>
      </c>
      <c r="C12" s="5" t="n">
        <v>11084</v>
      </c>
    </row>
    <row r="13">
      <c r="A13" s="4" t="inlineStr">
        <is>
          <t>Property and equipment, net</t>
        </is>
      </c>
      <c r="B13" s="5" t="n">
        <v>12062</v>
      </c>
      <c r="C13" s="5" t="n">
        <v>12063</v>
      </c>
    </row>
    <row r="14">
      <c r="A14" s="4" t="inlineStr">
        <is>
          <t>Leasehold improvements, net of amortization</t>
        </is>
      </c>
      <c r="B14" s="5" t="n">
        <v>4063</v>
      </c>
      <c r="C14" s="5" t="n">
        <v>4688</v>
      </c>
    </row>
    <row r="15">
      <c r="A15" s="4" t="inlineStr">
        <is>
          <t>Total assets</t>
        </is>
      </c>
      <c r="B15" s="5" t="n">
        <v>1977591</v>
      </c>
      <c r="C15" s="5" t="n">
        <v>2488703</v>
      </c>
    </row>
    <row r="16">
      <c r="A16" s="3" t="inlineStr">
        <is>
          <t>Current liabilities:</t>
        </is>
      </c>
    </row>
    <row r="17">
      <c r="A17" s="4" t="inlineStr">
        <is>
          <t>Notes payable, net of discounts</t>
        </is>
      </c>
      <c r="B17" s="5" t="n">
        <v>1383574</v>
      </c>
      <c r="C17" s="5" t="n">
        <v>504819</v>
      </c>
    </row>
    <row r="18">
      <c r="A18" s="4" t="inlineStr">
        <is>
          <t>Accounts payable</t>
        </is>
      </c>
      <c r="B18" s="5" t="n">
        <v>148310</v>
      </c>
      <c r="C18" s="5" t="n">
        <v>390947</v>
      </c>
    </row>
    <row r="19">
      <c r="A19" s="4" t="inlineStr">
        <is>
          <t>Accrued interest</t>
        </is>
      </c>
      <c r="B19" s="5" t="n">
        <v>60728</v>
      </c>
      <c r="C19" s="5" t="n">
        <v>14722</v>
      </c>
    </row>
    <row r="20">
      <c r="A20" s="4" t="inlineStr">
        <is>
          <t>Accrued expenses</t>
        </is>
      </c>
      <c r="B20" s="5" t="n">
        <v>54827</v>
      </c>
      <c r="C20" s="5" t="n">
        <v>68442</v>
      </c>
    </row>
    <row r="21">
      <c r="A21" s="4" t="inlineStr">
        <is>
          <t>Liability for common stock to be issued</t>
        </is>
      </c>
      <c r="B21" s="5" t="n">
        <v>219000</v>
      </c>
      <c r="C21" s="5" t="n">
        <v>174000</v>
      </c>
    </row>
    <row r="22">
      <c r="A22" s="4" t="inlineStr">
        <is>
          <t>Lease liability - current portion</t>
        </is>
      </c>
      <c r="B22" s="5" t="n">
        <v>15075</v>
      </c>
      <c r="C22" s="5" t="n">
        <v>14426</v>
      </c>
    </row>
    <row r="23">
      <c r="A23" s="4" t="inlineStr">
        <is>
          <t>Deferred revenue</t>
        </is>
      </c>
      <c r="B23" s="5" t="n">
        <v>5997</v>
      </c>
      <c r="C23" s="4" t="inlineStr">
        <is>
          <t xml:space="preserve"> </t>
        </is>
      </c>
    </row>
    <row r="24">
      <c r="A24" s="4" t="inlineStr">
        <is>
          <t>Total current liabilities</t>
        </is>
      </c>
      <c r="B24" s="5" t="n">
        <v>1887511</v>
      </c>
      <c r="C24" s="5" t="n">
        <v>1167356</v>
      </c>
    </row>
    <row r="25">
      <c r="A25" s="4" t="inlineStr">
        <is>
          <t>Lease liability - net of current portion</t>
        </is>
      </c>
      <c r="B25" s="5" t="n">
        <v>42398</v>
      </c>
      <c r="C25" s="5" t="n">
        <v>50100</v>
      </c>
    </row>
    <row r="26">
      <c r="A26" s="4" t="inlineStr">
        <is>
          <t>Contingent liability</t>
        </is>
      </c>
      <c r="B26" s="5" t="n">
        <v>75000</v>
      </c>
      <c r="C26" s="4" t="inlineStr">
        <is>
          <t xml:space="preserve"> </t>
        </is>
      </c>
    </row>
    <row r="27">
      <c r="A27" s="4" t="inlineStr">
        <is>
          <t>Total liabilities</t>
        </is>
      </c>
      <c r="B27" s="5" t="n">
        <v>2004909</v>
      </c>
      <c r="C27" s="5" t="n">
        <v>1217456</v>
      </c>
    </row>
    <row r="28">
      <c r="A28" s="3" t="inlineStr">
        <is>
          <t>Stockholders’ equity (deficit):</t>
        </is>
      </c>
    </row>
    <row r="29">
      <c r="A29" s="4" t="inlineStr">
        <is>
          <t>Common stock, par value $0.00001; 400,000,000 shares authorized, 290,421,214 and 275,858,714 outstanding at September 30, 2021 and March 31, 2021, respectively</t>
        </is>
      </c>
      <c r="B29" s="5" t="n">
        <v>2905</v>
      </c>
      <c r="C29" s="5" t="n">
        <v>2760</v>
      </c>
    </row>
    <row r="30">
      <c r="A30" s="4" t="inlineStr">
        <is>
          <t>Additional paid-in capital</t>
        </is>
      </c>
      <c r="B30" s="5" t="n">
        <v>64687499</v>
      </c>
      <c r="C30" s="5" t="n">
        <v>63417565</v>
      </c>
    </row>
    <row r="31">
      <c r="A31" s="4" t="inlineStr">
        <is>
          <t>Accumulated deficit</t>
        </is>
      </c>
      <c r="B31" s="5" t="n">
        <v>-64717722</v>
      </c>
      <c r="C31" s="5" t="n">
        <v>-62149078</v>
      </c>
    </row>
    <row r="32">
      <c r="A32" s="4" t="inlineStr">
        <is>
          <t>Accumulated other comprehensive income</t>
        </is>
      </c>
      <c r="B32" s="4" t="inlineStr">
        <is>
          <t xml:space="preserve"> </t>
        </is>
      </c>
      <c r="C32" s="4" t="inlineStr">
        <is>
          <t xml:space="preserve"> </t>
        </is>
      </c>
    </row>
    <row r="33">
      <c r="A33" s="4" t="inlineStr">
        <is>
          <t>Total stockholders’ equity (deficit)</t>
        </is>
      </c>
      <c r="B33" s="5" t="n">
        <v>-27318</v>
      </c>
      <c r="C33" s="5" t="n">
        <v>1271247</v>
      </c>
    </row>
    <row r="34">
      <c r="A34" s="4" t="inlineStr">
        <is>
          <t>Total liabilities and stockholders’ equity (deficit)</t>
        </is>
      </c>
      <c r="B34" s="6" t="n">
        <v>1977591</v>
      </c>
      <c r="C34" s="6" t="n">
        <v>2488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Sep. 30, 2021</t>
        </is>
      </c>
    </row>
    <row r="3">
      <c r="A3" s="3" t="inlineStr">
        <is>
          <t>Risks and Uncertainties [Abstract]</t>
        </is>
      </c>
    </row>
    <row r="4">
      <c r="A4" s="4" t="inlineStr">
        <is>
          <t>CONCENTRATIONS</t>
        </is>
      </c>
      <c r="B4" s="4" t="inlineStr">
        <is>
          <t xml:space="preserve">NOTE
13 – CONCENTRATIONS During
the three months ended September 30, 2021, we had one supplier for our product CBD/CBG Tauri-Gum TM TM 39.8 of net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14 – SUBSEQUENT EVENTS Subsequent
to September 30, 2021, the Company issued additional shares of common stock as follows: (i) 52,000,000 2,500,000 3,487,000 168,000 0.04 On
October 6, 2021, the Company announced that it has received notification from the Patent Cooperation Treaty (“PCT”) that
its International Patent Application (App No. PCT/US21/22668) was Published (Publication No. WO2021/188612) on September 23, 2021. This
International Patent Application was filed by the Company on March 17, 2021 as is Titled: MEDICATED CANNABINOID COMPOSITIONS, METHODS
OF MANUFACTURING, AND METHODS OF TREATMENT. This International Patent Application relates to the Company’s proposed Pharmaceutical,
Cannabinoid based, Chewing Gum product (Sublingual Absorption - Delivery System) under development for the treatment of: Nausea Derived
from Active Chemotherapy Treatment. TAURIGA
SCIENCES, INC. AND SUBSIDIARIES NOTES
TO CONDENSED CONSOLIDATED FINANCIAL STATEMENTS FOR
THE THREE AND SIX MONTHS ENDED SEPTEMBER 30, 2021 AND 2020 (US$) (UNAUDITED) NOTE
14 – SUBSEQUENT EVENTS On
October 11, 2021, the Company entered into a SPA and a one-year inventory financing promissory note with MBS GLOEQ CORP. in the amount
of $ 85,000 10% Any amount of principal or interest
on this note which is not paid when due shall bear an interest at the rate of eighteen percent (18%) per annum from the due date thereof
until the same is paid or converted. The holder shall have the right upon any Event of Default, to convert all or any part of the outstanding
and unpaid amount of this note into fully paid and non-assessable shares of common stock, as such common stock exists on the issue date.
The variable conversion price shall mean seventy-five percent (75%) multiplied by the lowest one-day VWAP (representing a discount rate
of twenty-five percent (25%)) during the ten (10) Trading Day period ending on the latest complete trading day prior to the conversion
date. 13,500,000 15,583 commencing on March 11, 2022 and ending on August 11, 2022 On
November 1, 2021 the Company received Notice of Publication from U.S. Patent and Trademark Office (“USPTO”), for its U.S.
Patent Application No. 17/204,106. The Company filed this U.S. Patent Application on March 17, 2021 and it related to its ongoing Pharmaceutical
development efforts. On
November 2, 2021, the Company announced that it will proceed with the production of its proprietary, Green Vein Kratom (“Kratom”)
infused, supplement chewing gum. Each piece of Kratom infused Tauri-Gum™ will be infused with 20mg of “Green Vein”
Kratom extract. The proposed flavor for this product: Granny Smith Green Apple. Anticipated MSRP: $18.99 per pack. The Company will procure
both a standard Certificate of Analysis (“COA”) as well as a much more detailed lab analysis report, from North Hollywood,
California based CALIGREEN Laboratory. The Company will also commercialize this product with Kosher and Halal Certifications. Mitragyna
Speciosa, also known as Kratom, is a tropical Evergreen tree in the coffee family, native to Southeast Asia. It is indigenous to Thailand,
Indonesia, Malaysia, Myanmar, and Papua New Guinea, where it has been used as herbal medicine since at least the 19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CONDENSED CONSOLIDATED FINANCIAL STATEMENTS</t>
        </is>
      </c>
      <c r="B4" s="4" t="inlineStr">
        <is>
          <t xml:space="preserve">CONDENSED
CONSOLIDATED FINANCIAL STATEMENTS These
condensed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NFTauriga Corp. and Tauriga Sciences
Limited. All intercompany transactions have been eliminated in consolidation. As of September 30, 2021, there is no activity in any of
the Company’s subsidiaries other than Tauriga Pharma Corp. </t>
        </is>
      </c>
    </row>
    <row r="5">
      <c r="A5" s="4" t="inlineStr">
        <is>
          <t>SEGMENT INFORMATION</t>
        </is>
      </c>
      <c r="B5" s="4" t="inlineStr">
        <is>
          <t xml:space="preserve">SEGMENT
INFORMATION The
Company has adopted provisions of ASC 280-10 Segment Reporting TM TM TAURIGA
SCIENCES, INC. AND SUBSIDIARIES NOTES
TO CONDENSED CONSOLIDATED FINANCIAL STATEMENTS FOR
THE THREE AND SIX MONTHS ENDED SEPTEMBER 30, 2021 AND 2020 (US$) (UNAUDITED) NOTE
2 – SUMMARY OF SIGNIFICANT ACCOUNTING POLICIES (CONTINUED) SEGMENT
INFORMATION (CONTINUED) Results
for the three and six months ended September 30, SCHEDULE OF SEGMENT INFORMATION
Three months ended September 30, Six months ended September 30,
2021 2020 2021 2020
Revenue, net:
Tauri-gum $ 107,346 $ 75,360 $ 140,713 $ 140,164
Pharma - - - -
Adjustments, eliminations and unallocated items - - - -
Total revenue, net 107,346 75,360 140,713 $ 140,164
Cost of Sales -
Tauri-gum (59,224 ) (60,032 ) (74,427 ) (87,063 )
Pharma - - - -
Adjustments, eliminations and unallocated items - - - -
Total cost of sales $ (59,224 ) $ (60,032 ) $ (74,427 ) $ (87,063 )
General and Administrative expense
Tauri-gum $ 133,274 $ 31,812 $ 576,970 106,600
Pharma (21,464 ) - 12,840 -
Adjustments, eliminations and unallocated items 706,000 288,434 1,070,808 798,119
Total General and Administrative expense $ 817,810 $ 320,246 $ 1,660,618 $ 904,719
- - -
Research and development
Tauri-gum $ 14,597 $ 25,488 $ 28,036 $ 27,305
Pharma 80,027 - 80,027 -
Adjustments, eliminations and unallocated items - - - -
Total Research and Development $ 94,624 $ 25,488 $ 108,063 $ 27,305
-
Marketing and fulfillment expense
Tauri-gum $ 330,516 $ 58,536 $ 467,253 $ 113,852
Pharma - - - -
Adjustments, eliminations and unallocated items - - - -
Total Marketing and fulfillment expense $ 330,516 $ 58,536 $ 467,253 $ 113,852
-
Depreciation expense
Tauri-gum $ 1,326 $ 216 $ 2,571 $ 435
Pharma - - - -
Adjustments, eliminations and unallocated items - - - -
Total depreciation expense $ 1,326 $ 216 $ 2,571 $ 435
Operating Loss
Tauri-gum $ (431,591 ) $ (84,024 ) $ (1,008,544 ) $ (195,091 )
Pharma (58,563 ) - (92,867 ) -
Adjustments, eliminations and unallocated items (706,000 ) (308,884 ) (1,070,808 ) (798,119 )
Total operating loss $ (1,196,154 ) $ (389,158 ) $ (2,172,219 ) $ (993,210 ) TAURIGA
SCIENCES, INC. AND SUBSIDIARIES NOTES
TO CONDENSED CONSOLIDATED FINANCIAL STATEMENTS FOR
THE THREE AND SIX MONTHS ENDED SEPTEMBER 30, 2021 AND 2020 (US$) (UNAUDITED) NOTE
2 – SUMMARY OF SIGNIFICANT ACCOUNTING POLICIES (CONTINUED) </t>
        </is>
      </c>
    </row>
    <row r="6">
      <c r="A6" s="4" t="inlineStr">
        <is>
          <t>REVENUE RECOGNITION</t>
        </is>
      </c>
      <c r="B6" s="4" t="inlineStr">
        <is>
          <t xml:space="preserve">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using the full retrospective method. The new standard did not have a
material impact on its financial position and results of operations, as it did not change the manner or timing of recognizing revenue.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September 30, 2021, we have not installed
any of these machines in any locations, and no revenue has been generated through the Blink contract. The Company has decided to abandon
this business line, and therefore, we have reclassified these assets a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net revenue from operations in the amount of $ 140,713 285,319 TM 4,404 </t>
        </is>
      </c>
    </row>
    <row r="7">
      <c r="A7" s="4" t="inlineStr">
        <is>
          <t>ALLOWANCE FOR DOUBTFUL ACCOUNTS</t>
        </is>
      </c>
      <c r="B7" s="4" t="inlineStr">
        <is>
          <t xml:space="preserve">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September 30, 2021, the Company has established an allowance for doubtful accounts in the amount of $ 99,401 TAURIGA
SCIENCES, INC. AND SUBSIDIARIES NOTES
TO CONDENSED CONSOLIDATED FINANCIAL STATEMENTS FOR
THE THREE AND SIX MONTHS ENDED SEPTEMBER 30, 2021 AND 2020 (US$) (UNAUDITED) NOTE
2 – SUMMARY OF SIGNIFICANT ACCOUNTING POLICIES (CONTINUED) </t>
        </is>
      </c>
    </row>
    <row r="8">
      <c r="A8" s="4" t="inlineStr">
        <is>
          <t>SALES REFUNDS</t>
        </is>
      </c>
      <c r="B8" s="4" t="inlineStr">
        <is>
          <t xml:space="preserve">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 100 TM </t>
        </is>
      </c>
    </row>
    <row r="9">
      <c r="A9" s="4" t="inlineStr">
        <is>
          <t>USE OF ESTIMATES</t>
        </is>
      </c>
      <c r="B9" s="4" t="inlineStr">
        <is>
          <t xml:space="preserve">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is>
      </c>
    </row>
    <row r="10">
      <c r="A10" s="4" t="inlineStr">
        <is>
          <t>CASH EQUIVALENTS</t>
        </is>
      </c>
      <c r="B10" s="4" t="inlineStr">
        <is>
          <t xml:space="preserve">CASH
EQUIVALENTS For
purposes of reporting cash flows, cash equivalents include investment instruments purchased with an original maturity of three months
or less. At September 30, 2021, the Company’s cash on deposit with financial institutions did not exceed the total FDIC insurance
limit of $ 250,000 28,698 49,826 250,000 no </t>
        </is>
      </c>
    </row>
    <row r="11">
      <c r="A11" s="4" t="inlineStr">
        <is>
          <t>INVESTMENT IN TRADING SECURITIES</t>
        </is>
      </c>
      <c r="B11" s="4" t="inlineStr">
        <is>
          <t xml:space="preserve">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t>
        </is>
      </c>
    </row>
    <row r="12">
      <c r="A12" s="4" t="inlineStr">
        <is>
          <t>INVESTMENT – COST METHOD</t>
        </is>
      </c>
      <c r="B12" s="4" t="inlineStr">
        <is>
          <t xml:space="preserve">INVESTMENT
– COST METHOD Investment
in other companies that are not currently trading, are valued based on the cost method as the Company holds less than 20 24,406 </t>
        </is>
      </c>
    </row>
    <row r="13">
      <c r="A13" s="4" t="inlineStr">
        <is>
          <t>INVENTORY</t>
        </is>
      </c>
      <c r="B13" s="4" t="inlineStr">
        <is>
          <t xml:space="preserve">INVENTORY Inventory
consists of finished goods in salable condition stated at the lower of cost or market determined by the first-in, first-out method. The
inventory consists of packaged and labeled salable inventory. Shipping of product to finished good inventory fulfilment center is also
included in the total inventory cost. Shipping of product upon sale for e-commerce sales is paid by the customer upon ordering for orders
of single packs of Tauri-Gum TM 379,989 201,372 123,826 TAURIGA
SCIENCES, INC. AND SUBSIDIARIES NOTES
TO CONDENSED CONSOLIDATED FINANCIAL STATEMENTS FOR
THE THREE AND SIX MONTHS ENDED SEPTEMBER 30, 2021 AND 2020 (US$) (UNAUDITED) NOTE
2 – SUMMARY OF SIGNIFICANT ACCOUNTING POLICIES (CONTINUED) </t>
        </is>
      </c>
    </row>
    <row r="14">
      <c r="A14" s="4" t="inlineStr">
        <is>
          <t>SHIPPING AND HANDLING COSTS</t>
        </is>
      </c>
      <c r="B14" s="4" t="inlineStr">
        <is>
          <t xml:space="preserve">SHIPPING
AND HANDLING COSTS The
Company’s fulfillment handling costs are provided by independent contractors through fixed fee arrangements which may also include
incentives. These fees also contain a large degree of consultative, administrative and warehousing services as part of the fixed fee.
Management believes that due to these factors it is more representative to include these amounts as general and administrative costs
instead of cost of goods sold. For the three and six months ended September 30, 2021 the Company incurred fulfillment costs in the amount
of $ 20,059 60,517 16,700 38,950 Shipping
cost for the Company consists of product movement to and from trade shows, between office locations, mailing of samples and product shipments.
The cost of shipping is typically not charged to the customer when they order more than one product from on the website. Customer shipping
of large customers wholesale orders are done on a reimbursement basis therefore any shipping revenue and shipping expense are largely
recorded as offsetting gross revenues and cost of goods sold. The
Company had net shipping expense: SCHEDULE OF SHIPPING EXPENSE
2021 2020 2021 2020
Three Months Ended September 30, Six Months Ended September 30,
2021 2020 2021 2020
Shipping revenue $ 1,728 $ 1,054 $ 2,738 $ 752
Shipping expense (8,171 ) (5,483 ) (11,783 ) (12,030 )
Net shipping expense $ (6,443 ) $ (4,429 ) $ (9,045 ) $ (11,278 )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t>
        </is>
      </c>
    </row>
    <row r="15">
      <c r="A15" s="4" t="inlineStr">
        <is>
          <t>NET LOSS PER COMMON SHARE</t>
        </is>
      </c>
      <c r="B15" s="4" t="inlineStr">
        <is>
          <t xml:space="preserve">NET
LOSS PER COMMON SHARE The
Company computes per share amounts in accordance with FASB ASC Topic 260 “ Earnings per Share </t>
        </is>
      </c>
    </row>
    <row r="16">
      <c r="A16" s="4" t="inlineStr">
        <is>
          <t>STOCK-BASED COMPENSATION</t>
        </is>
      </c>
      <c r="B16" s="4" t="inlineStr">
        <is>
          <t xml:space="preserve">STOCK-BASED
COMPENSATION The
Company accounts for Stock-Based Compensation under ASC 718 “ Compensation-Stock Compensation The
Company accounts for stock-based compensation awards to non-employees in accordance with ASC 505-50, “E quity-Based Payments
to Non-Employees TAURIGA
SCIENCES, INC. AND SUBSIDIARIES NOTES
TO CONDENSED CONSOLIDATED FINANCIAL STATEMENTS FOR
THE THREE AND SIX MONTHS ENDED SEPTEMBER 30, 2021 AND 2020 (US$) (UNAUDITED) NOTE
2 – SUMMARY OF SIGNIFICANT ACCOUNTING POLICIES (CONTINUE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t>
        </is>
      </c>
    </row>
    <row r="17">
      <c r="A17" s="4" t="inlineStr">
        <is>
          <t>IMPAIRMENT OF LONG-LIVED ASSETS</t>
        </is>
      </c>
      <c r="B17" s="4" t="inlineStr">
        <is>
          <t xml:space="preserve">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t>
        </is>
      </c>
    </row>
    <row r="18">
      <c r="A18" s="4" t="inlineStr">
        <is>
          <t>RESEARCH AND DEVELOPMENT</t>
        </is>
      </c>
      <c r="B18" s="4" t="inlineStr">
        <is>
          <t xml:space="preserve">RESEARCH
AND DEVELOPMENT The
Company expenses research and development costs as incurred. Research and development costs were $ 96,624 25,063 25,488 27,305 </t>
        </is>
      </c>
    </row>
    <row r="19">
      <c r="A19" s="4" t="inlineStr">
        <is>
          <t>FAIR VALUE MEASUREMENTS</t>
        </is>
      </c>
      <c r="B19"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AURIGA
SCIENCES, INC. AND SUBSIDIARIES NOTES
TO CONDENSED CONSOLIDATED FINANCIAL STATEMENTS FOR
THE THREE AND SIX MONTHS ENDED SEPTEMBER 30, 2021 AND 2020 (US$) (UNAUDITED) NOTE
2 – SUMMARY OF SIGNIFICANT ACCOUNTING POLICIES (CONTINUED) </t>
        </is>
      </c>
    </row>
    <row r="20">
      <c r="A20" s="4" t="inlineStr">
        <is>
          <t>RECLASSIFICATIONS</t>
        </is>
      </c>
      <c r="B20" s="4" t="inlineStr">
        <is>
          <t xml:space="preserve">RECLASSIFICATIONS Certain
prior year amounts have been reclassified to conform to the current period presentation. The reclassifications had no effect on the net
loss or cash flows of the Company. </t>
        </is>
      </c>
    </row>
    <row r="21">
      <c r="A21" s="4" t="inlineStr">
        <is>
          <t>SHARE SETTLED DEBT</t>
        </is>
      </c>
      <c r="B21" s="4" t="inlineStr">
        <is>
          <t xml:space="preserve">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
        </is>
      </c>
    </row>
    <row r="22">
      <c r="A22" s="4" t="inlineStr">
        <is>
          <t>INCOME TAXES</t>
        </is>
      </c>
      <c r="B22"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21. TAURIGA
SCIENCES, INC. AND SUBSIDIARIES NOTES
TO CONDENSED CONSOLIDATED FINANCIAL STATEMENTS FOR
THE THREE AND SIX MONTHS ENDED SEPTEMBER 30, 2021 AND 2020 (US$) (UNAUDITED) NOTE
2 – SUMMARY OF SIGNIFICANT ACCOUNTING POLICIES (CONTINUED) </t>
        </is>
      </c>
    </row>
    <row r="23">
      <c r="A23" s="4" t="inlineStr">
        <is>
          <t>RECENT ACCOUNTING PRONOUNCEMENTS</t>
        </is>
      </c>
      <c r="B23" s="4" t="inlineStr">
        <is>
          <t xml:space="preserve">RECENT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densed consolidated financial statements. In
June 2018, the FASB issued ASU No. 2018-07, “Compensation—Stock Compensation (Topic 718): Improvements to Nonemployee
Share-Based Payment Accounting”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t>
        </is>
      </c>
    </row>
    <row r="24">
      <c r="A24" s="4" t="inlineStr">
        <is>
          <t>SUBSEQUENT EVENTS</t>
        </is>
      </c>
      <c r="B24" s="4" t="inlineStr">
        <is>
          <t xml:space="preserve">SUBSEQUENT
EVENTS In
accordance with ASC 855 “ Subsequent Events TAURIGA
SCIENCES, INC. AND SUBSIDIARIES NOTES
TO CONDENSED CONSOLIDATED FINANCIAL STATEMENTS FOR
THE THREE AND SIX MONTHS ENDED SEPTEMBER 30, 2021 AND 2020 (U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SCHEDULE OF SEGMENT INFORMATION</t>
        </is>
      </c>
      <c r="B4" s="4" t="inlineStr">
        <is>
          <t>Results
for the three and six months ended September 30, SCHEDULE OF SEGMENT INFORMATION
Three months ended September 30, Six months ended September 30,
2021 2020 2021 2020
Revenue, net:
Tauri-gum $ 107,346 $ 75,360 $ 140,713 $ 140,164
Pharma - - - -
Adjustments, eliminations and unallocated items - - - -
Total revenue, net 107,346 75,360 140,713 $ 140,164
Cost of Sales -
Tauri-gum (59,224 ) (60,032 ) (74,427 ) (87,063 )
Pharma - - - -
Adjustments, eliminations and unallocated items - - - -
Total cost of sales $ (59,224 ) $ (60,032 ) $ (74,427 ) $ (87,063 )
General and Administrative expense
Tauri-gum $ 133,274 $ 31,812 $ 576,970 106,600
Pharma (21,464 ) - 12,840 -
Adjustments, eliminations and unallocated items 706,000 288,434 1,070,808 798,119
Total General and Administrative expense $ 817,810 $ 320,246 $ 1,660,618 $ 904,719
- - -
Research and development
Tauri-gum $ 14,597 $ 25,488 $ 28,036 $ 27,305
Pharma 80,027 - 80,027 -
Adjustments, eliminations and unallocated items - - - -
Total Research and Development $ 94,624 $ 25,488 $ 108,063 $ 27,305
-
Marketing and fulfillment expense
Tauri-gum $ 330,516 $ 58,536 $ 467,253 $ 113,852
Pharma - - - -
Adjustments, eliminations and unallocated items - - - -
Total Marketing and fulfillment expense $ 330,516 $ 58,536 $ 467,253 $ 113,852
-
Depreciation expense
Tauri-gum $ 1,326 $ 216 $ 2,571 $ 435
Pharma - - - -
Adjustments, eliminations and unallocated items - - - -
Total depreciation expense $ 1,326 $ 216 $ 2,571 $ 435
Operating Loss
Tauri-gum $ (431,591 ) $ (84,024 ) $ (1,008,544 ) $ (195,091 )
Pharma (58,563 ) - (92,867 ) -
Adjustments, eliminations and unallocated items (706,000 ) (308,884 ) (1,070,808 ) (798,119 )
Total operating loss $ (1,196,154 ) $ (389,158 ) $ (2,172,219 ) $ (993,210 )</t>
        </is>
      </c>
    </row>
    <row r="5">
      <c r="A5" s="4" t="inlineStr">
        <is>
          <t>SCHEDULE OF SHIPPING EXPENSE</t>
        </is>
      </c>
      <c r="B5" s="4" t="inlineStr">
        <is>
          <t>The
Company had net shipping expense: SCHEDULE OF SHIPPING EXPENSE
2021 2020 2021 2020
Three Months Ended September 30, Six Months Ended September 30,
2021 2020 2021 2020
Shipping revenue $ 1,728 $ 1,054 $ 2,738 $ 752
Shipping expense (8,171 ) (5,483 ) (11,783 ) (12,030 )
Net shipping expense $ (6,443 ) $ (4,429 ) $ (9,045 ) $ (11,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SCHEDULE OF DISAGGREGATION REVENUE</t>
        </is>
      </c>
      <c r="B4" s="4" t="inlineStr">
        <is>
          <t xml:space="preserve">The
following table disaggregates the Company’s net revenue by sales channel for the three and six months ended September 30: SCHEDULE OF DISAGGREGATION REVENUE
For the three months ended September 30, For the six months ended September 30,
2021 2020 2021 2020
Revenue:
Distributor $ - $ - $ - $ -
E-Commerce 65,205 36,395 98,462 96,489
Wholesale 42,141 38,965 42,251 43,675
$ 107,346 $ 75,360 $ 140,713 $ 140,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1</t>
        </is>
      </c>
    </row>
    <row r="3">
      <c r="A3" s="3" t="inlineStr">
        <is>
          <t>Inventory Disclosure [Abstract]</t>
        </is>
      </c>
    </row>
    <row r="4">
      <c r="A4" s="4" t="inlineStr">
        <is>
          <t>SCHEDULE OF INVENTORY</t>
        </is>
      </c>
      <c r="B4" s="4" t="inlineStr">
        <is>
          <t>The
following chart is the inventory value by product as of: SCHEDULE OF INVENTORY
September 30, 2021 March 31, 2020
CBD/CBG Tauri-Gum TM $ 322,213 $ 173,207
Tauri-Gummies TM 7,817 13,973
Other (1) 49,959 14,192
Total Inventory $ 379,989 $ 201,372
(1) Other
inventory consists of holiday pouches sold as a bundled of Tauri-Gum T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1</t>
        </is>
      </c>
    </row>
    <row r="3">
      <c r="A3" s="3" t="inlineStr">
        <is>
          <t>Property, Plant and Equipment [Abstract]</t>
        </is>
      </c>
    </row>
    <row r="4">
      <c r="A4" s="4" t="inlineStr">
        <is>
          <t>SCHEDULE OF PROPERTY AND EQUIPMENT</t>
        </is>
      </c>
      <c r="B4" s="4" t="inlineStr">
        <is>
          <t xml:space="preserve">The
Company’s property and equipment is as follows: SCHEDULE OF PROPERTY AND EQUIPMENT
September 30, 2021 March 31, 2021 Estimated Life
Computers, office furniture and other equipment $ 15,651 $ 13,705 3 5
Less: accumulated depreciation (3,589 ) (1,642 )
Net $ 12,062 12,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HOLD IMPROVEMENTS (Tables)</t>
        </is>
      </c>
      <c r="B1" s="2" t="inlineStr">
        <is>
          <t>6 Months Ended</t>
        </is>
      </c>
    </row>
    <row r="2">
      <c r="B2" s="2" t="inlineStr">
        <is>
          <t>Sep. 30, 2021</t>
        </is>
      </c>
    </row>
    <row r="3">
      <c r="A3" s="3" t="inlineStr">
        <is>
          <t>Leasehold Improvements</t>
        </is>
      </c>
    </row>
    <row r="4">
      <c r="A4" s="4" t="inlineStr">
        <is>
          <t>SCHEDULE OF LEASEHOLD IMPROVEMENTS</t>
        </is>
      </c>
      <c r="B4" s="4" t="inlineStr">
        <is>
          <t xml:space="preserve"> SCHEDULE OF LEASEHOLD IMPROVEMENTS
September 30, 2021 March 31, 2021 Expected Usage
Wappingers Falls office signage and sales display $ 5,000 $ 5,000 48
Less: amortization (937 ) (313 )
Net $ 4,063 4,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Tables)</t>
        </is>
      </c>
      <c r="B1" s="2" t="inlineStr">
        <is>
          <t>6 Months Ended</t>
        </is>
      </c>
    </row>
    <row r="2">
      <c r="B2" s="2" t="inlineStr">
        <is>
          <t>Sep. 30, 2021</t>
        </is>
      </c>
    </row>
    <row r="3">
      <c r="A3" s="3" t="inlineStr">
        <is>
          <t>Operating Lease</t>
        </is>
      </c>
    </row>
    <row r="4">
      <c r="A4" s="4" t="inlineStr">
        <is>
          <t>SCHEDULE OF OPERATING LEASE COST</t>
        </is>
      </c>
      <c r="B4" s="4" t="inlineStr">
        <is>
          <t xml:space="preserve">The
following chart shows the Company’s operating lease cost for the three and six months ended September 30, 2021 and 2020: SCHEDULE OF OPERATING LEASE COST
2021 2020 2021 2020
For the three months ended September 30, For the six months ended September 30,
2021 2020 2021 2020
Amortization of right of lease asset $ 3,791 $ 3,082 $ 7,504 $ 6,999
Lease interest cost 1,234 376 2,546 1,057
Total Lease cost $ 5,025 $ 3,458 $ 10,050 $ 8,056 </t>
        </is>
      </c>
    </row>
    <row r="5">
      <c r="A5" s="4" t="inlineStr">
        <is>
          <t>SCHEDULE OF MATURITY OF OPERATING LEASE LIABILITY</t>
        </is>
      </c>
      <c r="B5" s="4" t="inlineStr">
        <is>
          <t xml:space="preserve">Maturity
of Operating Lease Liability for fiscal year ended March 31, SCHEDULE OF MATURITY OF OPERATING LEASE LIABILITY
2022 $ 7,372
2023 16,201
2024 18,990
2025 14,909
Total lease payments $ 57,472 </t>
        </is>
      </c>
    </row>
    <row r="6">
      <c r="A6" s="4" t="inlineStr">
        <is>
          <t>SCHEDULE OF RIGHT OF USE ASSET AND OPERATING LEASE LIABILITY</t>
        </is>
      </c>
      <c r="B6" s="4" t="inlineStr">
        <is>
          <t xml:space="preserve"> SCHEDULE OF RIGHT OF USE ASSET AND OPERATING LEASE LIABILITY
September 30, 2021 March 31, 2021
Right of Use (ROU) asset $ 56,797 $ 64,301
September 30, 2021 March 31, 2021
Operating lease liability:
Current $ 15,075 $ 14,426
Non-Current 42,398 50,100
Total $ 57,472 $ 64,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CONVERTIBLE NOTES (Tables)</t>
        </is>
      </c>
      <c r="B1" s="2" t="inlineStr">
        <is>
          <t>6 Months Ended</t>
        </is>
      </c>
    </row>
    <row r="2">
      <c r="B2" s="2" t="inlineStr">
        <is>
          <t>Sep. 30, 2021</t>
        </is>
      </c>
    </row>
    <row r="3">
      <c r="A3" s="3" t="inlineStr">
        <is>
          <t>Debt Disclosure [Abstract]</t>
        </is>
      </c>
    </row>
    <row r="4">
      <c r="A4" s="4" t="inlineStr">
        <is>
          <t>SCHEDULE OF NOTES PAYABLE AND CONVERTIBLE NOTES</t>
        </is>
      </c>
      <c r="B4" s="4" t="inlineStr">
        <is>
          <t xml:space="preserve"> SCHEDULE OF NOTES PAYABLE AND CONVERTIBLE NOTES
September
30, 2021 March
31, 2021
Jefferson
Street Capital LLC (Oct-20) (a) $ - $ 135,000
SE
Holdings, LLC (Nov-20) (b) - 110,000
GS
Capital Holdings, LLC (Mar-21) (c) 273,000 273,000
GS
Capital Holdings, LLC (Apr-21) (d) 313,000 -
SE
Holdings, LLC (Aug-21) (e) 115,500 -
Jefferson
Street Capital LLC (Sep-21) (f) 135,000 -
GS
Capital Holdings, LLC (Aug-21) (g) 105,000 -
Tangiers
Global, LLC (Apr-21) (h) 525,000 -
Total
notes payable and convertible notes $ 1,466,500 $ 518,000
Less
note discounts (88,597 ) (13,181 )
Less
current portion of these notes (1,382,903 ) (504,819 )
Total
notes payable and convertible, net discoun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Sep. 19, 2021</t>
        </is>
      </c>
      <c r="D1" s="2" t="inlineStr">
        <is>
          <t>Sep. 18, 2021</t>
        </is>
      </c>
      <c r="E1" s="2" t="inlineStr">
        <is>
          <t>Mar. 31, 2021</t>
        </is>
      </c>
    </row>
    <row r="2">
      <c r="A2" s="3" t="inlineStr">
        <is>
          <t>Statement of Financial Position [Abstract]</t>
        </is>
      </c>
    </row>
    <row r="3">
      <c r="A3" s="4" t="inlineStr">
        <is>
          <t>Common stock, par value</t>
        </is>
      </c>
      <c r="B3" s="7" t="n">
        <v>1e-05</v>
      </c>
      <c r="E3" s="7" t="n">
        <v>1e-05</v>
      </c>
    </row>
    <row r="4">
      <c r="A4" s="4" t="inlineStr">
        <is>
          <t>Common stock, shares authorized</t>
        </is>
      </c>
      <c r="B4" s="5" t="n">
        <v>400000000</v>
      </c>
      <c r="C4" s="5" t="n">
        <v>7500000000</v>
      </c>
      <c r="D4" s="5" t="n">
        <v>4000000000</v>
      </c>
      <c r="E4" s="5" t="n">
        <v>400000000</v>
      </c>
    </row>
    <row r="5">
      <c r="A5" s="4" t="inlineStr">
        <is>
          <t>Common stock, shares outstanding</t>
        </is>
      </c>
      <c r="B5" s="5" t="n">
        <v>290421214</v>
      </c>
      <c r="E5" s="5" t="n">
        <v>275858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Sep. 30, 2021</t>
        </is>
      </c>
    </row>
    <row r="3">
      <c r="A3" s="3" t="inlineStr">
        <is>
          <t>Equity [Abstract]</t>
        </is>
      </c>
    </row>
    <row r="4">
      <c r="A4" s="4" t="inlineStr">
        <is>
          <t>Schedule of Stock Options Activity</t>
        </is>
      </c>
      <c r="B4" s="4" t="inlineStr">
        <is>
          <t xml:space="preserve">The
following table summarizes option activity for the six months ended March 31, 2021 and year ended September 30, 2021. Schedule of Stock Options Activity
Weighted
Weighted- Average
Average Remaining Aggregate
Exercise Contractual Intrinsic
Shares Price Term Value
Outstanding at March 31, 2020 133,334 $ 7.50 1.85 $ —
Granted — —
Expired — —
Exercised — —
Outstanding at March 31, 2021 133,334 $ 7.50 0.85 $ —
Granted — —
Expired — —
Exercised — —
Outstanding and exercisable September 30, 2021 133,334 $ 7.50 0.3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 (Tables)</t>
        </is>
      </c>
      <c r="B1" s="2" t="inlineStr">
        <is>
          <t>6 Months Ended</t>
        </is>
      </c>
    </row>
    <row r="2">
      <c r="B2" s="2" t="inlineStr">
        <is>
          <t>Sep. 30, 2021</t>
        </is>
      </c>
    </row>
    <row r="3">
      <c r="A3" s="3" t="inlineStr">
        <is>
          <t>Income Tax Disclosure [Abstract]</t>
        </is>
      </c>
    </row>
    <row r="4">
      <c r="A4" s="4" t="inlineStr">
        <is>
          <t>SCHEDULE OF EFFECTIVE INCOME TAX RATE</t>
        </is>
      </c>
      <c r="B4" s="4" t="inlineStr">
        <is>
          <t>The
following table summarizes the significant differences between the U.S. Federal statutory tax rate and the Company’s effective
tax rate for financial statement purposes for year and three months ended September 30, 2021 and March 31, 2021: SCHEDULE OF EFFECTIVE INCOME TAX RATE
September 30, 2021 March 31,2021
Federal income taxes at statutory rate 21.00 % 21.00 %
State income taxes at statutory rate 0.00 % 0.00 %
Temporary differences (4.578 )% 11.83 %
Permanent differences 0.00 % 0.03 %
Impact of Tax Reform Act 0.00 % 0.00 %
Change in valuation allowance (16.422 )% (32.86 )%
Totals 0.00 % 0.00 %</t>
        </is>
      </c>
    </row>
    <row r="5">
      <c r="A5" s="4" t="inlineStr">
        <is>
          <t>SCHEDULE OF DEFERRED TAX ASSETS</t>
        </is>
      </c>
      <c r="B5" s="4" t="inlineStr">
        <is>
          <t xml:space="preserve"> SCHEDULE OF DEFERRED TAX ASSETS
As of As of
September 30, 2021 March 31, 2021
Deferred tax assets:
Net operating losses before non-deductible items $ 5,243,533 $ 4,599,765
Stock-based compensation 618,572 543,375
Unrealized gains (losses) on investments (28,123 ) 164,666
Total deferred tax assets 5,833,982 5,307,806
Less: Valuation allowance (5,833,982 ) (5,307,806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Sep. 30, 2021</t>
        </is>
      </c>
    </row>
    <row r="3">
      <c r="A3" s="3" t="inlineStr">
        <is>
          <t>Investments, Debt and Equity Securities [Abstract]</t>
        </is>
      </c>
    </row>
    <row r="4">
      <c r="A4" s="4" t="inlineStr">
        <is>
          <t>SCHEDULE OF INVESTMENT IN TRADING SECURITIES</t>
        </is>
      </c>
      <c r="B4" s="4" t="inlineStr">
        <is>
          <t>Investment
in Trading Securities: SCHEDULE OF INVESTMENT IN TRADING SECURITIES At
March 31, 2021
Company Beginning of Period Cost Purchases Sales Proceeds End of Period Cost Fair Value Realized Gain(Loss) Unrealized Gain(Loss)
VistaGenTherapeutics Inc (VTGN) (a) $ 287,500 $ 277,500 $ 302,827 $ 408,750 $ 1,246,050 $ - $ 837,300
SciSparc Ltd.(SPRCY) (b) $ - $ 88,375 $ - $ 88,375 $ 88,375 $ - $ -
Totals $ 287,500 $ 365,875 $ 302,827 $ 497,125 $ 1,334,425 $ - $ 837,300 TAURIGA
SCIENCES, INC. AND SUBSIDIARIES NOTES
TO CONDENSED CONSOLIDATED FINANCIAL STATEMENTS FOR
THE THREE AND SIX MONTHS ENDED SEPTEMBER 30, 2021 AND 2020 (US$) (UNAUDITED) NOTE
11 – INVESTMENTS (CONTINUED) TRADING
SECURITIES (CONTINUED) Investment
in Trading Securities: At
September 30, 2021
Company Beginning of Period Cost Purchases Sales Proceeds End of Period Cost Fair Value Realized Gain (Loss) Unrealized Gain (Loss)
VistaGen Therapeutics Inc (VTGN) (a) 408,750 480,000 1,941,707 363,000 441,000 1,415,957 (759,300 )
SciSparc Ltd. (SPRCY) (b) 60,597 - 18,140 60,597 46,283 (9,638 ) (14,314 )
Neptune Wellness Solutions (NEPT) (c) - 102,201 89,200 - - (13,002 ) -
BLNK CALLS - 01/21/22 $75 (d) - 31,421 - 31,421 2,700 - (28,721 )
Beyond Meat (BYND) (e) - 60,530 72,749 - - 12,219 -
BYND CALLS 11/19/21 $150 (f) - 67,182 - 67,182 2,412 - (64,770 )
Jupiter Wellness (JUPW) (g) - 75,701 64,362 - - (11,339 ) -
Canoo, Inc. (GOEVW) (h) - 237,790 - 237,790 195,310 - (42,481 )
MIND MEDICINE MINDMED INC. (MNMD) (i) - 123,067 110,179 - - (12,887 ) -
Odyssey Semiconductor Technologies Inc.(ODII) (j) - 40,228 11,740 20,761 9,408 (7,727 ) (11,353 )
TLRY - CALL 12/17/21 $25 (k) - 71,663 - 71,663 5,500 - (66,163 )
Axsome Therapeutics, Inc. (l) - 173,441 28,838 147,431 224,128 2,828 76,697
Biosig Technologies Inc. (m) - 116,409 - 116,409 108,770 - (7,639 )
Totals $ 469,347 $ 1,579,632 $ 2,336,914 $ 1,116,253 $ 1,035,511 $ 1,376,409 $ (918,042 ) *This
amount represents the cumulative unrealized loss as of September 30, 2021.
(a) During
the year ended March 31, 2021, the Company had exercised 230,000 0.50 250,000 0.50 0.15 125,000 302,827 146,577 320,000 1.50 0.63 180,000 1.50 270,000 765,000 1,941,707 1,415,957 759,300
(b) On
March 1, 2021, the Company invested $ 88,375 12,500 8,150,000 1,152,628 7.07 7.07 10.60 278,744 0.001 3,929 18,140 9,638 14,314 TAURIGA
SCIENCES, INC. AND SUBSIDIARIES NOTES
TO CONDENSED CONSOLIDATED FINANCIAL STATEMENTS FOR
THE THREE AND SIX MONTHS ENDED SEPTEMBER 30, 2021 AND 2020 (US$) (UNAUDITED) NOTE
11 – INVESTMENTS (CONTINUED) TRADING
SECURITIES (CONTINUED) Investment
in Trading Securities (Continued):
(c) During
the six months ended September 30, 2021, the Company purchased 75,000 102,201 1.36 75,000 89,200 13,002 1.19
(d) During
the six months ended September 30, 2021, the Company purchased 180 75 January 21, 2022 31,421 174.56
(e) During
the six months ended September 30, 2021, the Company purchased 500 60,530 121.06 500 72,749 12,219 121.06
(f) During
the six months ended September 30, 2021, the Company purchased 36 150 November 19, 2021 67,182 1,866.18 64,770 (g) During
the six months ended September 30, 2021, the Company purchased 15,000 75,701 5.05 64,362 11,339 4.29 (h) During
the six months ended September 30, 2021, the Company purchased 103,333 237,790 2.30 42,481 (i) During
the six months ended September 30, 2021, the Company purchased 33,000 123,222 3.73 33,000 12,887 (j) During
the six months ended September 30, 2021, the Company purchased 9,500 40,250 4.23 4,600 11,740 7,727 11,352 (k) During
the six months ended September 30, 2021, the Company purchased 220 25 December 17, 2021 71,663 325.74 66,163 (l) During
the six months ended September 30, 2021, the Company purchased 8,000 147,431 18.43 1,200 28,837 76,697 During
the six months ended September 30, 2021, the Company purchased 36,500 116,409 3.189 7,6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UMMARY OF FINANCIAL ASSETS AND LIABILITIES MEASURED AT FAIR VALUE ON RECURRING BASIS</t>
        </is>
      </c>
      <c r="B4" s="4" t="inlineStr">
        <is>
          <t xml:space="preserve">The
following summarizes the Company’s financial assets and liabilities that are measured at fair value on a recurring basis at September
30, 2021 and March 31, 2021: SUMMARY OF FINANCIAL ASSETS AND LIABILITIES MEASURED AT FAIR VALUE ON RECURRING BASIS
September 30, 2021
Level 1 Level 2 Level 3 Total
Assets
Investment-trading securities $ 1,035,511 $ - $ - $ 1,035,511
Cost method investment – Serendipity Brands - - 35,000 $ 35,000
Cost method investment - Aegea Biotechnologies, Inc. - - 139,106 $ 139,106
Cost method investment - Paz Gum LLC - - 50,000 $ 50,000
March 31, 2021
Level 1 Level 2 Level 3 Total
Assets
Investment-trading securities $ 1,334,425 $ - $ - $ 1,334,425
Cost method investment – Serendipity Brands - - 35,000 $ 35,000
Cost method investment - Aegea Biotechnologies, Inc. - - 139,106 $ 139,106
Cost method investment - Paz Gum LLC - - 50,000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BASIS OF OPERATIONS AND GOING CONCERN (Details Narrative) - USD ($)</t>
        </is>
      </c>
      <c r="B1" s="2" t="inlineStr">
        <is>
          <t>Jun. 14, 2021</t>
        </is>
      </c>
      <c r="C1" s="2" t="inlineStr">
        <is>
          <t>Feb. 01, 2021</t>
        </is>
      </c>
      <c r="D1" s="2" t="inlineStr">
        <is>
          <t>Dec. 23, 2020</t>
        </is>
      </c>
      <c r="E1" s="2" t="inlineStr">
        <is>
          <t>Dec. 16, 2020</t>
        </is>
      </c>
      <c r="F1" s="2" t="inlineStr">
        <is>
          <t>Sep. 24, 2020</t>
        </is>
      </c>
      <c r="G1" s="2" t="inlineStr">
        <is>
          <t>Jul. 15, 2020</t>
        </is>
      </c>
      <c r="H1" s="2" t="inlineStr">
        <is>
          <t>Sep. 30, 2021</t>
        </is>
      </c>
      <c r="I1" s="2" t="inlineStr">
        <is>
          <t>Sep. 30, 2020</t>
        </is>
      </c>
      <c r="J1" s="2" t="inlineStr">
        <is>
          <t>Sep. 30, 2021</t>
        </is>
      </c>
      <c r="K1" s="2" t="inlineStr">
        <is>
          <t>Sep. 30, 2020</t>
        </is>
      </c>
      <c r="L1" s="2" t="inlineStr">
        <is>
          <t>Mar. 31, 2021</t>
        </is>
      </c>
      <c r="M1" s="2" t="inlineStr">
        <is>
          <t>Sep. 19, 2021</t>
        </is>
      </c>
      <c r="N1" s="2" t="inlineStr">
        <is>
          <t>Sep. 18, 2021</t>
        </is>
      </c>
      <c r="O1" s="2" t="inlineStr">
        <is>
          <t>Apr. 14, 2021</t>
        </is>
      </c>
    </row>
    <row r="2">
      <c r="A2" s="3" t="inlineStr">
        <is>
          <t>Collaborative Arrangement and Arrangement Other than Collaborative [Line Items]</t>
        </is>
      </c>
    </row>
    <row r="3">
      <c r="A3" s="4" t="inlineStr">
        <is>
          <t>Stock issued during period, value, restricted stock award, gross</t>
        </is>
      </c>
      <c r="I3" s="6" t="n">
        <v>35000</v>
      </c>
      <c r="K3" s="6" t="n">
        <v>35000</v>
      </c>
    </row>
    <row r="4">
      <c r="A4" s="4" t="inlineStr">
        <is>
          <t>Common Stock, Shares Authorized</t>
        </is>
      </c>
      <c r="H4" s="5" t="n">
        <v>400000000</v>
      </c>
      <c r="J4" s="5" t="n">
        <v>400000000</v>
      </c>
      <c r="L4" s="5" t="n">
        <v>400000000</v>
      </c>
      <c r="M4" s="5" t="n">
        <v>7500000000</v>
      </c>
      <c r="N4" s="5" t="n">
        <v>4000000000</v>
      </c>
    </row>
    <row r="5">
      <c r="A5" s="4" t="inlineStr">
        <is>
          <t>Common stock, par or stated value per share</t>
        </is>
      </c>
      <c r="H5" s="7" t="n">
        <v>1e-05</v>
      </c>
      <c r="J5" s="7" t="n">
        <v>1e-05</v>
      </c>
      <c r="L5" s="7" t="n">
        <v>1e-05</v>
      </c>
    </row>
    <row r="6">
      <c r="A6" s="4" t="inlineStr">
        <is>
          <t>Stock Issued During Period, Value, New Issues</t>
        </is>
      </c>
      <c r="H6" s="6" t="n">
        <v>68000</v>
      </c>
      <c r="I6" s="5" t="n">
        <v>154375</v>
      </c>
      <c r="J6" s="6" t="n">
        <v>242000</v>
      </c>
      <c r="K6" s="5" t="n">
        <v>345375</v>
      </c>
    </row>
    <row r="7">
      <c r="A7" s="4" t="inlineStr">
        <is>
          <t>RevenueRevenue</t>
        </is>
      </c>
      <c r="H7" s="5" t="n">
        <v>107346</v>
      </c>
      <c r="I7" s="5" t="n">
        <v>75360</v>
      </c>
      <c r="J7" s="5" t="n">
        <v>140713</v>
      </c>
      <c r="K7" s="5" t="n">
        <v>140164</v>
      </c>
      <c r="L7" s="6" t="n">
        <v>285319</v>
      </c>
    </row>
    <row r="8">
      <c r="A8" s="4" t="inlineStr">
        <is>
          <t>Gross Profit</t>
        </is>
      </c>
      <c r="H8" s="5" t="n">
        <v>48122</v>
      </c>
      <c r="I8" s="6" t="n">
        <v>15328</v>
      </c>
      <c r="J8" s="5" t="n">
        <v>66286</v>
      </c>
      <c r="K8" s="6" t="n">
        <v>53101</v>
      </c>
      <c r="L8" s="5" t="n">
        <v>122692</v>
      </c>
    </row>
    <row r="9">
      <c r="A9" s="4" t="inlineStr">
        <is>
          <t>Working capital surplus</t>
        </is>
      </c>
      <c r="H9" s="5" t="n">
        <v>6074</v>
      </c>
      <c r="J9" s="5" t="n">
        <v>6074</v>
      </c>
      <c r="L9" s="5" t="n">
        <v>1229211</v>
      </c>
    </row>
    <row r="10">
      <c r="A10" s="4" t="inlineStr">
        <is>
          <t>Marketable securities</t>
        </is>
      </c>
      <c r="H10" s="5" t="n">
        <v>1035511</v>
      </c>
      <c r="J10" s="5" t="n">
        <v>1035511</v>
      </c>
      <c r="L10" s="6" t="n">
        <v>1334425</v>
      </c>
    </row>
    <row r="11">
      <c r="A11" s="4" t="inlineStr">
        <is>
          <t>NFTauriga Corp [Member]</t>
        </is>
      </c>
    </row>
    <row r="12">
      <c r="A12" s="3" t="inlineStr">
        <is>
          <t>Collaborative Arrangement and Arrangement Other than Collaborative [Line Items]</t>
        </is>
      </c>
    </row>
    <row r="13">
      <c r="A13" s="4" t="inlineStr">
        <is>
          <t>Common Stock, Shares Authorized</t>
        </is>
      </c>
      <c r="O13" s="5" t="n">
        <v>100</v>
      </c>
    </row>
    <row r="14">
      <c r="A14" s="4" t="inlineStr">
        <is>
          <t>Common stock, par or stated value per share</t>
        </is>
      </c>
      <c r="O14" s="7" t="n">
        <v>1e-05</v>
      </c>
    </row>
    <row r="15">
      <c r="A15" s="4" t="inlineStr">
        <is>
          <t>Master Services Agreement [Member]</t>
        </is>
      </c>
    </row>
    <row r="16">
      <c r="A16" s="3" t="inlineStr">
        <is>
          <t>Collaborative Arrangement and Arrangement Other than Collaborative [Line Items]</t>
        </is>
      </c>
    </row>
    <row r="17">
      <c r="A17" s="4" t="inlineStr">
        <is>
          <t>Consulting fees</t>
        </is>
      </c>
      <c r="D17" s="6" t="n">
        <v>67500</v>
      </c>
    </row>
    <row r="18">
      <c r="A18" s="4" t="inlineStr">
        <is>
          <t>Additional consulting fees</t>
        </is>
      </c>
      <c r="E18" s="6" t="n">
        <v>85000</v>
      </c>
    </row>
    <row r="19">
      <c r="A19" s="4" t="inlineStr">
        <is>
          <t>Prepaid expenses</t>
        </is>
      </c>
      <c r="H19" s="6" t="n">
        <v>2536</v>
      </c>
      <c r="J19" s="6" t="n">
        <v>2536</v>
      </c>
    </row>
    <row r="20">
      <c r="A20" s="4" t="inlineStr">
        <is>
          <t>Think BIG, LLC License Agreement [Member] | Think BIG, LLC [Member]</t>
        </is>
      </c>
    </row>
    <row r="21">
      <c r="A21" s="3" t="inlineStr">
        <is>
          <t>Collaborative Arrangement and Arrangement Other than Collaborative [Line Items]</t>
        </is>
      </c>
    </row>
    <row r="22">
      <c r="A22" s="4" t="inlineStr">
        <is>
          <t>Terms of license agreement</t>
        </is>
      </c>
      <c r="F22" s="4" t="inlineStr">
        <is>
          <t>The
licensing arrangement permits for cross licensing, brand building, e-commerce customer acquisition efforts, retail customer
acquisition efforts, enhanced social media presence, public relations &amp; visibility strategies, as well as potential outreach to
celebrities, and various other types of in-kind services in order to increase both Company revenue and customer acquisition efforts.
The License will also allow for future joint development projects that will leverage the iconic “Frank White” brand and
likeness/intellectual property (to which Think Big has the intellectual property rights). The Companies further agreed to a 50/50
gross profit split on sales of specially branded product, payable on or before the 15th day of each calendar month for the
immediately preceding calendar month. In addition, the Company originally agreed to pay Think BIG, via a quarterly marketing fee for
a period of twelve months in the amount $15,000 per quarter (for an aggregate total of $60,000), the first payment of which was paid
by the Company within 10 days of the entry into the License. Subsequently, the parties agreed that the remaining payments would no
longer be paid to Think BIG in exchange for the Company funding specially branded inventory printing and product as well as other
marketing initiatives.</t>
        </is>
      </c>
    </row>
    <row r="23">
      <c r="A23" s="4" t="inlineStr">
        <is>
          <t>Stock Up Express Agreement [Member]</t>
        </is>
      </c>
    </row>
    <row r="24">
      <c r="A24" s="3" t="inlineStr">
        <is>
          <t>Collaborative Arrangement and Arrangement Other than Collaborative [Line Items]</t>
        </is>
      </c>
    </row>
    <row r="25">
      <c r="A25" s="4" t="inlineStr">
        <is>
          <t>Agreement description.</t>
        </is>
      </c>
      <c r="C25" s="4" t="inlineStr">
        <is>
          <t>Effective
February 1, 2021, the Company entered into a distribution agreement with Connecticut based Stock Up Express, a division of Bozzuto’s
Inc., a distributor that generates more than $3 Billion in annual sales. The agreement shall remain in effect for a period of two (2)
years, with automatic renewal for additional successive one (1) year terms. Under terms of this distribution agreement, Stock Up Express
will market and resell the Company’s flagship brand, Tauri-Gum™, to its customer base of wholesale and retail
customers in the mainland United States. The two companies will jointly market Tauri-Gum™ to Stock Up Express’ customer base.
The Agreement allows for modification of product offerings, and the Company expects to offer additional product items over the course
of calendar year 2021. Either party may terminate this Agreement for convenience by giving a sixty (60) day written notice to the other
party or either party has the right to terminate this agreement if the other party breaches or is in default of any obligation hereunder,
including the failure to make any payment when due, which default is incapable of cure or which, being capable of cure, has not been
cured within thirty (30) days after receipt of written notice from the non-defaulting party or within such additional cure period as
the non-defaulting party may authorize in writing. As of September 30, 2021, the Company has recognized no sales under this agreement.</t>
        </is>
      </c>
    </row>
    <row r="26">
      <c r="A26" s="4" t="inlineStr">
        <is>
          <t>Strategic Marketing and Consulting Agreement [Member] | Mayer &amp;amp;amp; Associates [Member] | Restricted Common Stock [Member]</t>
        </is>
      </c>
    </row>
    <row r="27">
      <c r="A27" s="3" t="inlineStr">
        <is>
          <t>Collaborative Arrangement and Arrangement Other than Collaborative [Line Items]</t>
        </is>
      </c>
    </row>
    <row r="28">
      <c r="A28" s="4" t="inlineStr">
        <is>
          <t>Agreement description.</t>
        </is>
      </c>
      <c r="B28" s="4" t="inlineStr">
        <is>
          <t>Under this
agreement the Company  paid $</t>
        </is>
      </c>
    </row>
    <row r="29">
      <c r="A29" s="4" t="inlineStr">
        <is>
          <t>Stock Issued During Period, Value, New Issues</t>
        </is>
      </c>
      <c r="B29" s="6" t="n">
        <v>150000</v>
      </c>
    </row>
    <row r="30">
      <c r="A30" s="4" t="inlineStr">
        <is>
          <t>Strategic Marketingand Consulting Agreement [Member] | Mayer &amp;amp;amp; Associates [Member] | Restricted Common Stock [Member]</t>
        </is>
      </c>
    </row>
    <row r="31">
      <c r="A31" s="3" t="inlineStr">
        <is>
          <t>Collaborative Arrangement and Arrangement Other than Collaborative [Line Items]</t>
        </is>
      </c>
    </row>
    <row r="32">
      <c r="A32" s="4" t="inlineStr">
        <is>
          <t>Agreement description.</t>
        </is>
      </c>
      <c r="B32" s="4" t="inlineStr">
        <is>
          <t>as well as the issuance of 3,500,000 shares of restricted common shares of Company stock. Half
of the cash payment ($75,000) was paid upon execution of this agreement and the other half was paid approximately 90 days thereafter.
Upon execution, the Company issued 2,200,000 of the above-mentioned shares. The remaining 1,300,000 above-mentioned shares were issued
approximately 90 days after this contract was executed. Mayer and Associates will provide the Company with opportunities relating to
the world of professional sports, with respect to its products and product lines. This includes, but is not limited to, introductions
to professional sports leagues, celebrity (professional athletes) influencers/brand ambassadors/brand liaison(s), research and development
opportunities, hosting of small periodic events for the Company and a diversified group of high-profile contacts and relationships, use
social media exposure, podcasts backing of various elements from professional sports as well as assist the Company in advising of potential
merger partners and developing corporate partnering relationships. The Company, at the sole discretion of its board, may pay an additional
payment of $75,000 as permitted under this agreement based on performance.</t>
        </is>
      </c>
    </row>
    <row r="33">
      <c r="A33" s="4" t="inlineStr">
        <is>
          <t>Dr Keith Aqua [Member] | Agreement [Member]</t>
        </is>
      </c>
    </row>
    <row r="34">
      <c r="A34" s="3" t="inlineStr">
        <is>
          <t>Collaborative Arrangement and Arrangement Other than Collaborative [Line Items]</t>
        </is>
      </c>
    </row>
    <row r="35">
      <c r="A35" s="4" t="inlineStr">
        <is>
          <t>Stock Issued During Period, Shares, Restricted Stock Award, Gross</t>
        </is>
      </c>
      <c r="G35" s="5" t="n">
        <v>750000</v>
      </c>
      <c r="J35" s="5" t="n">
        <v>1500000</v>
      </c>
    </row>
    <row r="36">
      <c r="A36" s="4" t="inlineStr">
        <is>
          <t>[custom:RestrictedStockMonthlyInstallment]</t>
        </is>
      </c>
      <c r="G36" s="5" t="n">
        <v>62500</v>
      </c>
    </row>
    <row r="37">
      <c r="A37" s="4" t="inlineStr">
        <is>
          <t>Cash</t>
        </is>
      </c>
      <c r="G37" s="6" t="n">
        <v>4000</v>
      </c>
    </row>
    <row r="38">
      <c r="A38" s="4" t="inlineStr">
        <is>
          <t>Stock issued during period, value, restricted stock award, gross</t>
        </is>
      </c>
      <c r="J38" s="6" t="n">
        <v>59250</v>
      </c>
    </row>
    <row r="39">
      <c r="A39" s="4" t="inlineStr">
        <is>
          <t>Shares Issued, Price Per Share</t>
        </is>
      </c>
      <c r="H39" s="10" t="n">
        <v>0.0395</v>
      </c>
      <c r="J39" s="10" t="n">
        <v>0.0395</v>
      </c>
    </row>
    <row r="40">
      <c r="A40" s="4" t="inlineStr">
        <is>
          <t>Each Brand Ambassadors [Member] | Professional Services Agreement [Member]</t>
        </is>
      </c>
    </row>
    <row r="41">
      <c r="A41" s="3" t="inlineStr">
        <is>
          <t>Collaborative Arrangement and Arrangement Other than Collaborative [Line Items]</t>
        </is>
      </c>
    </row>
    <row r="42">
      <c r="A42" s="4" t="inlineStr">
        <is>
          <t>Agreement description.</t>
        </is>
      </c>
      <c r="J42" s="4" t="inlineStr">
        <is>
          <t>As
consideration for each Brand Ambassador’s Services set forth under their respective PSAs, the Company agreed to issue each Brand
Ambassador 1,500,000 restricted shares of the Company’s common stock, upon execution of the PSA and PSA 2. These shares were issued
on December 17,2020. Under the PSA’s, the Company had initially agreed, following the one-year anniversary of the Effective Date,
an additional</t>
        </is>
      </c>
    </row>
    <row r="43">
      <c r="A43" s="4" t="inlineStr">
        <is>
          <t>Each Brand Ambassadors [Member] | Professional Services Agreement [Member]</t>
        </is>
      </c>
    </row>
    <row r="44">
      <c r="A44" s="3" t="inlineStr">
        <is>
          <t>Collaborative Arrangement and Arrangement Other than Collaborative [Line Items]</t>
        </is>
      </c>
    </row>
    <row r="45">
      <c r="A45" s="4" t="inlineStr">
        <is>
          <t>Agreement description.</t>
        </is>
      </c>
      <c r="J45" s="4" t="inlineStr">
        <is>
          <t>that will be recognized over the term of the contract.</t>
        </is>
      </c>
    </row>
    <row r="46">
      <c r="A46" s="4" t="inlineStr">
        <is>
          <t>Each Brand Ambassadors [Member] | Professional Services Agreement [Member]</t>
        </is>
      </c>
    </row>
    <row r="47">
      <c r="A47" s="3" t="inlineStr">
        <is>
          <t>Collaborative Arrangement and Arrangement Other than Collaborative [Line Items]</t>
        </is>
      </c>
    </row>
    <row r="48">
      <c r="A48" s="4" t="inlineStr">
        <is>
          <t>Stock Issued During Period, Shares, Restricted Stock Award, Gross</t>
        </is>
      </c>
      <c r="J48" s="5" t="n">
        <v>1500000</v>
      </c>
    </row>
    <row r="49">
      <c r="A49" s="4" t="inlineStr">
        <is>
          <t>Stock issued during period, value, restricted stock award, gross</t>
        </is>
      </c>
      <c r="J49" s="6" t="n">
        <v>183600</v>
      </c>
    </row>
    <row r="50">
      <c r="A50" s="4" t="inlineStr">
        <is>
          <t>Agreement description.</t>
        </is>
      </c>
      <c r="J50" s="4" t="inlineStr">
        <is>
          <t>restricted shares of Company’s common stock could be issued to each Brand Ambassador, subject to the satisfaction
of the terms of such additional services and/or criteria to be mutually agreed upon by the parties to the PSA and/or the PSA 2. The Company
has determined that these additional shares will not be paid. The value of all shares issued and to be issued had a value of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CHEDULE OF SEGMENT INFORMATION (Details)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4" t="inlineStr">
        <is>
          <t>Total revenue, net</t>
        </is>
      </c>
      <c r="B3" s="6" t="n">
        <v>107346</v>
      </c>
      <c r="C3" s="6" t="n">
        <v>75360</v>
      </c>
      <c r="D3" s="6" t="n">
        <v>140713</v>
      </c>
      <c r="E3" s="6" t="n">
        <v>140164</v>
      </c>
      <c r="F3" s="6" t="n">
        <v>285319</v>
      </c>
    </row>
    <row r="4">
      <c r="A4" s="4" t="inlineStr">
        <is>
          <t>Total cost of sales</t>
        </is>
      </c>
      <c r="B4" s="5" t="n">
        <v>-59224</v>
      </c>
      <c r="C4" s="5" t="n">
        <v>-60032</v>
      </c>
      <c r="D4" s="5" t="n">
        <v>-74427</v>
      </c>
      <c r="E4" s="5" t="n">
        <v>-87063</v>
      </c>
    </row>
    <row r="5">
      <c r="A5" s="4" t="inlineStr">
        <is>
          <t>Total General and Administrative expense</t>
        </is>
      </c>
      <c r="B5" s="5" t="n">
        <v>817810</v>
      </c>
      <c r="C5" s="5" t="n">
        <v>320246</v>
      </c>
      <c r="D5" s="5" t="n">
        <v>1660618</v>
      </c>
      <c r="E5" s="5" t="n">
        <v>904719</v>
      </c>
    </row>
    <row r="6">
      <c r="A6" s="4" t="inlineStr">
        <is>
          <t>Total Research and Development</t>
        </is>
      </c>
      <c r="B6" s="5" t="n">
        <v>94624</v>
      </c>
      <c r="C6" s="5" t="n">
        <v>25488</v>
      </c>
      <c r="D6" s="5" t="n">
        <v>108063</v>
      </c>
      <c r="E6" s="5" t="n">
        <v>27305</v>
      </c>
    </row>
    <row r="7">
      <c r="A7" s="4" t="inlineStr">
        <is>
          <t>Total Marketing and fulfillment expense</t>
        </is>
      </c>
      <c r="C7" s="5" t="n">
        <v>58536</v>
      </c>
      <c r="D7" s="5" t="n">
        <v>467253</v>
      </c>
      <c r="E7" s="5" t="n">
        <v>113852</v>
      </c>
    </row>
    <row r="8">
      <c r="A8" s="4" t="inlineStr">
        <is>
          <t>Total depreciation and amortization expense</t>
        </is>
      </c>
      <c r="B8" s="5" t="n">
        <v>1326</v>
      </c>
      <c r="C8" s="5" t="n">
        <v>216</v>
      </c>
      <c r="D8" s="5" t="n">
        <v>2571</v>
      </c>
      <c r="E8" s="5" t="n">
        <v>435</v>
      </c>
    </row>
    <row r="9">
      <c r="A9" s="4" t="inlineStr">
        <is>
          <t>Total operating loss</t>
        </is>
      </c>
      <c r="B9" s="5" t="n">
        <v>-1196154</v>
      </c>
      <c r="C9" s="5" t="n">
        <v>-389158</v>
      </c>
      <c r="D9" s="5" t="n">
        <v>-2172219</v>
      </c>
      <c r="E9" s="5" t="n">
        <v>-993210</v>
      </c>
    </row>
    <row r="10">
      <c r="A10" s="4" t="inlineStr">
        <is>
          <t>Tauri-gum [Member]</t>
        </is>
      </c>
    </row>
    <row r="11">
      <c r="A11" s="4" t="inlineStr">
        <is>
          <t>Total revenue, net</t>
        </is>
      </c>
      <c r="B11" s="5" t="n">
        <v>107346</v>
      </c>
      <c r="C11" s="5" t="n">
        <v>75360</v>
      </c>
      <c r="D11" s="5" t="n">
        <v>140713</v>
      </c>
      <c r="E11" s="5" t="n">
        <v>140164</v>
      </c>
    </row>
    <row r="12">
      <c r="A12" s="4" t="inlineStr">
        <is>
          <t>Total cost of sales</t>
        </is>
      </c>
      <c r="B12" s="5" t="n">
        <v>-59224</v>
      </c>
      <c r="C12" s="5" t="n">
        <v>-60032</v>
      </c>
      <c r="D12" s="5" t="n">
        <v>-74427</v>
      </c>
      <c r="E12" s="5" t="n">
        <v>-87063</v>
      </c>
    </row>
    <row r="13">
      <c r="A13" s="4" t="inlineStr">
        <is>
          <t>Total General and Administrative expense</t>
        </is>
      </c>
      <c r="B13" s="5" t="n">
        <v>133274</v>
      </c>
      <c r="C13" s="5" t="n">
        <v>31812</v>
      </c>
      <c r="D13" s="5" t="n">
        <v>576970</v>
      </c>
      <c r="E13" s="5" t="n">
        <v>106600</v>
      </c>
    </row>
    <row r="14">
      <c r="A14" s="4" t="inlineStr">
        <is>
          <t>Total Research and Development</t>
        </is>
      </c>
      <c r="B14" s="5" t="n">
        <v>14597</v>
      </c>
      <c r="C14" s="5" t="n">
        <v>25488</v>
      </c>
      <c r="D14" s="5" t="n">
        <v>28036</v>
      </c>
      <c r="E14" s="5" t="n">
        <v>27305</v>
      </c>
    </row>
    <row r="15">
      <c r="A15" s="4" t="inlineStr">
        <is>
          <t>Total Marketing and fulfillment expense</t>
        </is>
      </c>
      <c r="B15" s="5" t="n">
        <v>330516</v>
      </c>
      <c r="C15" s="5" t="n">
        <v>58536</v>
      </c>
      <c r="D15" s="5" t="n">
        <v>467253</v>
      </c>
      <c r="E15" s="5" t="n">
        <v>113852</v>
      </c>
    </row>
    <row r="16">
      <c r="A16" s="4" t="inlineStr">
        <is>
          <t>Total depreciation and amortization expense</t>
        </is>
      </c>
      <c r="B16" s="5" t="n">
        <v>1326</v>
      </c>
      <c r="C16" s="5" t="n">
        <v>216</v>
      </c>
      <c r="D16" s="5" t="n">
        <v>2571</v>
      </c>
      <c r="E16" s="5" t="n">
        <v>435</v>
      </c>
    </row>
    <row r="17">
      <c r="A17" s="4" t="inlineStr">
        <is>
          <t>Total operating loss</t>
        </is>
      </c>
      <c r="B17" s="5" t="n">
        <v>-431591</v>
      </c>
      <c r="C17" s="5" t="n">
        <v>-84024</v>
      </c>
      <c r="D17" s="5" t="n">
        <v>-1008544</v>
      </c>
      <c r="E17" s="5" t="n">
        <v>-195091</v>
      </c>
    </row>
    <row r="18">
      <c r="A18" s="4" t="inlineStr">
        <is>
          <t>Pharma [Member]</t>
        </is>
      </c>
    </row>
    <row r="19">
      <c r="A19" s="4" t="inlineStr">
        <is>
          <t>Total revenue, net</t>
        </is>
      </c>
      <c r="B19" s="4" t="inlineStr">
        <is>
          <t xml:space="preserve"> </t>
        </is>
      </c>
      <c r="C19" s="4" t="inlineStr">
        <is>
          <t xml:space="preserve"> </t>
        </is>
      </c>
      <c r="D19" s="4" t="inlineStr">
        <is>
          <t xml:space="preserve"> </t>
        </is>
      </c>
      <c r="E19" s="4" t="inlineStr">
        <is>
          <t xml:space="preserve"> </t>
        </is>
      </c>
    </row>
    <row r="20">
      <c r="A20" s="4" t="inlineStr">
        <is>
          <t>Total cost of sales</t>
        </is>
      </c>
      <c r="B20" s="4" t="inlineStr">
        <is>
          <t xml:space="preserve"> </t>
        </is>
      </c>
      <c r="C20" s="4" t="inlineStr">
        <is>
          <t xml:space="preserve"> </t>
        </is>
      </c>
      <c r="D20" s="4" t="inlineStr">
        <is>
          <t xml:space="preserve"> </t>
        </is>
      </c>
      <c r="E20" s="4" t="inlineStr">
        <is>
          <t xml:space="preserve"> </t>
        </is>
      </c>
    </row>
    <row r="21">
      <c r="A21" s="4" t="inlineStr">
        <is>
          <t>Total General and Administrative expense</t>
        </is>
      </c>
      <c r="B21" s="5" t="n">
        <v>-21464</v>
      </c>
      <c r="C21" s="4" t="inlineStr">
        <is>
          <t xml:space="preserve"> </t>
        </is>
      </c>
      <c r="D21" s="5" t="n">
        <v>12840</v>
      </c>
      <c r="E21" s="4" t="inlineStr">
        <is>
          <t xml:space="preserve"> </t>
        </is>
      </c>
    </row>
    <row r="22">
      <c r="A22" s="4" t="inlineStr">
        <is>
          <t>Total Research and Development</t>
        </is>
      </c>
      <c r="B22" s="5" t="n">
        <v>80027</v>
      </c>
      <c r="C22" s="4" t="inlineStr">
        <is>
          <t xml:space="preserve"> </t>
        </is>
      </c>
      <c r="D22" s="5" t="n">
        <v>80027</v>
      </c>
      <c r="E22" s="4" t="inlineStr">
        <is>
          <t xml:space="preserve"> </t>
        </is>
      </c>
    </row>
    <row r="23">
      <c r="A23" s="4" t="inlineStr">
        <is>
          <t>Total Marketing and fulfillment expense</t>
        </is>
      </c>
      <c r="B23" s="4" t="inlineStr">
        <is>
          <t xml:space="preserve"> </t>
        </is>
      </c>
      <c r="C23" s="4" t="inlineStr">
        <is>
          <t xml:space="preserve"> </t>
        </is>
      </c>
      <c r="D23" s="4" t="inlineStr">
        <is>
          <t xml:space="preserve"> </t>
        </is>
      </c>
      <c r="E23" s="4" t="inlineStr">
        <is>
          <t xml:space="preserve"> </t>
        </is>
      </c>
    </row>
    <row r="24">
      <c r="A24" s="4" t="inlineStr">
        <is>
          <t>Total depreciation and amortization expense</t>
        </is>
      </c>
      <c r="B24" s="4" t="inlineStr">
        <is>
          <t xml:space="preserve"> </t>
        </is>
      </c>
      <c r="C24" s="4" t="inlineStr">
        <is>
          <t xml:space="preserve"> </t>
        </is>
      </c>
      <c r="D24" s="4" t="inlineStr">
        <is>
          <t xml:space="preserve"> </t>
        </is>
      </c>
      <c r="E24" s="4" t="inlineStr">
        <is>
          <t xml:space="preserve"> </t>
        </is>
      </c>
    </row>
    <row r="25">
      <c r="A25" s="4" t="inlineStr">
        <is>
          <t>Total operating loss</t>
        </is>
      </c>
      <c r="B25" s="5" t="n">
        <v>-58563</v>
      </c>
      <c r="C25" s="4" t="inlineStr">
        <is>
          <t xml:space="preserve"> </t>
        </is>
      </c>
      <c r="D25" s="5" t="n">
        <v>-92867</v>
      </c>
      <c r="E25" s="4" t="inlineStr">
        <is>
          <t xml:space="preserve"> </t>
        </is>
      </c>
    </row>
    <row r="26">
      <c r="A26" s="4" t="inlineStr">
        <is>
          <t>Adjustments, Eliminations and Unallocated items [Member]</t>
        </is>
      </c>
    </row>
    <row r="27">
      <c r="A27" s="4" t="inlineStr">
        <is>
          <t>Total revenue, net</t>
        </is>
      </c>
      <c r="B27" s="4" t="inlineStr">
        <is>
          <t xml:space="preserve"> </t>
        </is>
      </c>
      <c r="C27" s="4" t="inlineStr">
        <is>
          <t xml:space="preserve"> </t>
        </is>
      </c>
      <c r="D27" s="4" t="inlineStr">
        <is>
          <t xml:space="preserve"> </t>
        </is>
      </c>
      <c r="E27" s="4" t="inlineStr">
        <is>
          <t xml:space="preserve"> </t>
        </is>
      </c>
    </row>
    <row r="28">
      <c r="A28" s="4" t="inlineStr">
        <is>
          <t>Total cost of sales</t>
        </is>
      </c>
      <c r="B28" s="4" t="inlineStr">
        <is>
          <t xml:space="preserve"> </t>
        </is>
      </c>
      <c r="C28" s="4" t="inlineStr">
        <is>
          <t xml:space="preserve"> </t>
        </is>
      </c>
      <c r="D28" s="4" t="inlineStr">
        <is>
          <t xml:space="preserve"> </t>
        </is>
      </c>
      <c r="E28" s="4" t="inlineStr">
        <is>
          <t xml:space="preserve"> </t>
        </is>
      </c>
    </row>
    <row r="29">
      <c r="A29" s="4" t="inlineStr">
        <is>
          <t>Total General and Administrative expense</t>
        </is>
      </c>
      <c r="B29" s="5" t="n">
        <v>706000</v>
      </c>
      <c r="C29" s="5" t="n">
        <v>288434</v>
      </c>
      <c r="D29" s="5" t="n">
        <v>1070808</v>
      </c>
      <c r="E29" s="5" t="n">
        <v>798119</v>
      </c>
    </row>
    <row r="30">
      <c r="A30" s="4" t="inlineStr">
        <is>
          <t>Total Research and Development</t>
        </is>
      </c>
      <c r="B30" s="4" t="inlineStr">
        <is>
          <t xml:space="preserve"> </t>
        </is>
      </c>
      <c r="C30" s="4" t="inlineStr">
        <is>
          <t xml:space="preserve"> </t>
        </is>
      </c>
      <c r="D30" s="4" t="inlineStr">
        <is>
          <t xml:space="preserve"> </t>
        </is>
      </c>
      <c r="E30" s="4" t="inlineStr">
        <is>
          <t xml:space="preserve"> </t>
        </is>
      </c>
    </row>
    <row r="31">
      <c r="A31" s="4" t="inlineStr">
        <is>
          <t>Total Marketing and fulfillment expense</t>
        </is>
      </c>
      <c r="B31" s="4" t="inlineStr">
        <is>
          <t xml:space="preserve"> </t>
        </is>
      </c>
      <c r="C31" s="4" t="inlineStr">
        <is>
          <t xml:space="preserve"> </t>
        </is>
      </c>
      <c r="D31" s="4" t="inlineStr">
        <is>
          <t xml:space="preserve"> </t>
        </is>
      </c>
      <c r="E31" s="4" t="inlineStr">
        <is>
          <t xml:space="preserve"> </t>
        </is>
      </c>
    </row>
    <row r="32">
      <c r="A32" s="4" t="inlineStr">
        <is>
          <t>Total depreciation and amortization expense</t>
        </is>
      </c>
      <c r="B32" s="4" t="inlineStr">
        <is>
          <t xml:space="preserve"> </t>
        </is>
      </c>
      <c r="C32" s="4" t="inlineStr">
        <is>
          <t xml:space="preserve"> </t>
        </is>
      </c>
      <c r="D32" s="4" t="inlineStr">
        <is>
          <t xml:space="preserve"> </t>
        </is>
      </c>
      <c r="E32" s="4" t="inlineStr">
        <is>
          <t xml:space="preserve"> </t>
        </is>
      </c>
    </row>
    <row r="33">
      <c r="A33" s="4" t="inlineStr">
        <is>
          <t>Total operating loss</t>
        </is>
      </c>
      <c r="B33" s="6" t="n">
        <v>-706000</v>
      </c>
      <c r="C33" s="6" t="n">
        <v>-308884</v>
      </c>
      <c r="D33" s="6" t="n">
        <v>-1070808</v>
      </c>
      <c r="E33" s="6" t="n">
        <v>-7981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SHIPPING EXPENS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Shipping revenue</t>
        </is>
      </c>
      <c r="B4" s="6" t="n">
        <v>1728</v>
      </c>
      <c r="C4" s="6" t="n">
        <v>1054</v>
      </c>
      <c r="D4" s="6" t="n">
        <v>2738</v>
      </c>
      <c r="E4" s="6" t="n">
        <v>752</v>
      </c>
    </row>
    <row r="5">
      <c r="A5" s="4" t="inlineStr">
        <is>
          <t>Shipping expense</t>
        </is>
      </c>
      <c r="B5" s="5" t="n">
        <v>-8171</v>
      </c>
      <c r="C5" s="5" t="n">
        <v>-5483</v>
      </c>
      <c r="D5" s="5" t="n">
        <v>-11783</v>
      </c>
      <c r="E5" s="5" t="n">
        <v>-12030</v>
      </c>
    </row>
    <row r="6">
      <c r="A6" s="4" t="inlineStr">
        <is>
          <t>Net shipping expense</t>
        </is>
      </c>
      <c r="B6" s="6" t="n">
        <v>-6443</v>
      </c>
      <c r="C6" s="6" t="n">
        <v>-4429</v>
      </c>
      <c r="D6" s="6" t="n">
        <v>-9045</v>
      </c>
      <c r="E6" s="6" t="n">
        <v>-112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Plant and Equipment [Line Items]</t>
        </is>
      </c>
    </row>
    <row r="4">
      <c r="A4" s="4" t="inlineStr">
        <is>
          <t>Net Revenue</t>
        </is>
      </c>
      <c r="B4" s="6" t="n">
        <v>107346</v>
      </c>
      <c r="C4" s="6" t="n">
        <v>75360</v>
      </c>
      <c r="D4" s="6" t="n">
        <v>140713</v>
      </c>
      <c r="E4" s="6" t="n">
        <v>140164</v>
      </c>
      <c r="F4" s="6" t="n">
        <v>285319</v>
      </c>
    </row>
    <row r="5">
      <c r="A5" s="4" t="inlineStr">
        <is>
          <t>Accounts receivable, net allowance for doubtful accounts</t>
        </is>
      </c>
      <c r="B5" s="5" t="n">
        <v>4404</v>
      </c>
      <c r="D5" s="5" t="n">
        <v>4404</v>
      </c>
    </row>
    <row r="6">
      <c r="A6" s="4" t="inlineStr">
        <is>
          <t>Allowance for doubtful accounts</t>
        </is>
      </c>
      <c r="B6" s="5" t="n">
        <v>99401</v>
      </c>
      <c r="D6" s="5" t="n">
        <v>99401</v>
      </c>
    </row>
    <row r="7">
      <c r="A7" s="4" t="inlineStr">
        <is>
          <t>Refund to customers</t>
        </is>
      </c>
      <c r="B7" s="5" t="n">
        <v>100</v>
      </c>
      <c r="D7" s="5" t="n">
        <v>100</v>
      </c>
    </row>
    <row r="8">
      <c r="A8" s="4" t="inlineStr">
        <is>
          <t>Cash, FDIC Insured Amount</t>
        </is>
      </c>
      <c r="B8" s="5" t="n">
        <v>250000</v>
      </c>
      <c r="D8" s="5" t="n">
        <v>250000</v>
      </c>
    </row>
    <row r="9">
      <c r="A9" s="4" t="inlineStr">
        <is>
          <t>Cash and Cash Equivalents, at Carrying Value</t>
        </is>
      </c>
      <c r="B9" s="5" t="n">
        <v>28698</v>
      </c>
      <c r="D9" s="5" t="n">
        <v>28698</v>
      </c>
      <c r="F9" s="5" t="n">
        <v>49826</v>
      </c>
    </row>
    <row r="10">
      <c r="A10" s="4" t="inlineStr">
        <is>
          <t>Cash Equivalents, at Carrying Value</t>
        </is>
      </c>
      <c r="B10" s="5" t="n">
        <v>0</v>
      </c>
      <c r="D10" s="5" t="n">
        <v>0</v>
      </c>
      <c r="F10" s="5" t="n">
        <v>0</v>
      </c>
    </row>
    <row r="11">
      <c r="A11" s="4" t="inlineStr">
        <is>
          <t>Loss on the impairment on investments</t>
        </is>
      </c>
      <c r="F11" s="5" t="n">
        <v>24406</v>
      </c>
    </row>
    <row r="12">
      <c r="A12" s="4" t="inlineStr">
        <is>
          <t>Inventory, Net</t>
        </is>
      </c>
      <c r="B12" s="5" t="n">
        <v>379989</v>
      </c>
      <c r="D12" s="5" t="n">
        <v>379989</v>
      </c>
      <c r="F12" s="6" t="n">
        <v>201372</v>
      </c>
    </row>
    <row r="13">
      <c r="A13" s="4" t="inlineStr">
        <is>
          <t>Receivable</t>
        </is>
      </c>
      <c r="B13" s="5" t="n">
        <v>123826</v>
      </c>
      <c r="D13" s="5" t="n">
        <v>123826</v>
      </c>
    </row>
    <row r="14">
      <c r="A14" s="4" t="inlineStr">
        <is>
          <t>Fulfilment services</t>
        </is>
      </c>
      <c r="B14" s="5" t="n">
        <v>20059</v>
      </c>
      <c r="C14" s="5" t="n">
        <v>16700</v>
      </c>
      <c r="D14" s="5" t="n">
        <v>60517</v>
      </c>
      <c r="E14" s="5" t="n">
        <v>38950</v>
      </c>
    </row>
    <row r="15">
      <c r="A15" s="4" t="inlineStr">
        <is>
          <t>Research and development costs</t>
        </is>
      </c>
      <c r="B15" s="5" t="n">
        <v>94624</v>
      </c>
      <c r="C15" s="5" t="n">
        <v>25488</v>
      </c>
      <c r="D15" s="5" t="n">
        <v>108063</v>
      </c>
      <c r="E15" s="5" t="n">
        <v>27305</v>
      </c>
    </row>
    <row r="16">
      <c r="A16" s="4" t="inlineStr">
        <is>
          <t>Evaluating Products And Technologies [Member]</t>
        </is>
      </c>
    </row>
    <row r="17">
      <c r="A17" s="3" t="inlineStr">
        <is>
          <t>Property, Plant and Equipment [Line Items]</t>
        </is>
      </c>
    </row>
    <row r="18">
      <c r="A18" s="4" t="inlineStr">
        <is>
          <t>Research and development costs</t>
        </is>
      </c>
      <c r="B18" s="6" t="n">
        <v>96624</v>
      </c>
      <c r="C18" s="6" t="n">
        <v>25488</v>
      </c>
      <c r="D18" s="6" t="n">
        <v>25063</v>
      </c>
      <c r="E18" s="6" t="n">
        <v>27305</v>
      </c>
    </row>
    <row r="19">
      <c r="A19" s="4" t="inlineStr">
        <is>
          <t>Maximum [Member]</t>
        </is>
      </c>
    </row>
    <row r="20">
      <c r="A20" s="3" t="inlineStr">
        <is>
          <t>Property, Plant and Equipment [Line Items]</t>
        </is>
      </c>
    </row>
    <row r="21">
      <c r="A21" s="4" t="inlineStr">
        <is>
          <t>Ownership interest percentage</t>
        </is>
      </c>
      <c r="B21" s="4" t="inlineStr">
        <is>
          <t>20.00%</t>
        </is>
      </c>
      <c r="D21" s="4" t="inlineStr">
        <is>
          <t>2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CHEDULE OF DISAGGREGATION REVENUE (Details)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Disaggregation of Revenue [Line Items]</t>
        </is>
      </c>
    </row>
    <row r="4">
      <c r="A4" s="4" t="inlineStr">
        <is>
          <t>RevenueRevenue</t>
        </is>
      </c>
      <c r="B4" s="6" t="n">
        <v>107346</v>
      </c>
      <c r="C4" s="6" t="n">
        <v>75360</v>
      </c>
      <c r="D4" s="6" t="n">
        <v>140713</v>
      </c>
      <c r="E4" s="6" t="n">
        <v>140164</v>
      </c>
      <c r="F4" s="6" t="n">
        <v>285319</v>
      </c>
    </row>
    <row r="5">
      <c r="A5" s="4" t="inlineStr">
        <is>
          <t>Distributor [Member]</t>
        </is>
      </c>
    </row>
    <row r="6">
      <c r="A6" s="3" t="inlineStr">
        <is>
          <t>Disaggregation of Revenue [Line Items]</t>
        </is>
      </c>
    </row>
    <row r="7">
      <c r="A7" s="4" t="inlineStr">
        <is>
          <t>RevenueRevenue</t>
        </is>
      </c>
      <c r="B7" s="4" t="inlineStr">
        <is>
          <t xml:space="preserve"> </t>
        </is>
      </c>
      <c r="C7" s="4" t="inlineStr">
        <is>
          <t xml:space="preserve"> </t>
        </is>
      </c>
      <c r="D7" s="4" t="inlineStr">
        <is>
          <t xml:space="preserve"> </t>
        </is>
      </c>
      <c r="E7" s="4" t="inlineStr">
        <is>
          <t xml:space="preserve"> </t>
        </is>
      </c>
    </row>
    <row r="8">
      <c r="A8" s="4" t="inlineStr">
        <is>
          <t>E-Commerce [Member]</t>
        </is>
      </c>
    </row>
    <row r="9">
      <c r="A9" s="3" t="inlineStr">
        <is>
          <t>Disaggregation of Revenue [Line Items]</t>
        </is>
      </c>
    </row>
    <row r="10">
      <c r="A10" s="4" t="inlineStr">
        <is>
          <t>RevenueRevenue</t>
        </is>
      </c>
      <c r="B10" s="5" t="n">
        <v>65205</v>
      </c>
      <c r="C10" s="5" t="n">
        <v>36395</v>
      </c>
      <c r="D10" s="5" t="n">
        <v>98462</v>
      </c>
      <c r="E10" s="5" t="n">
        <v>96489</v>
      </c>
    </row>
    <row r="11">
      <c r="A11" s="4" t="inlineStr">
        <is>
          <t>Wholesale [Member]</t>
        </is>
      </c>
    </row>
    <row r="12">
      <c r="A12" s="3" t="inlineStr">
        <is>
          <t>Disaggregation of Revenue [Line Items]</t>
        </is>
      </c>
    </row>
    <row r="13">
      <c r="A13" s="4" t="inlineStr">
        <is>
          <t>RevenueRevenue</t>
        </is>
      </c>
      <c r="B13" s="6" t="n">
        <v>42141</v>
      </c>
      <c r="C13" s="6" t="n">
        <v>38965</v>
      </c>
      <c r="D13" s="6" t="n">
        <v>42251</v>
      </c>
      <c r="E13" s="6" t="n">
        <v>436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6 Months Ended</t>
        </is>
      </c>
    </row>
    <row r="2">
      <c r="B2" s="2" t="inlineStr">
        <is>
          <t>Sep. 30, 2021</t>
        </is>
      </c>
      <c r="C2" s="2" t="inlineStr">
        <is>
          <t>Sep. 30, 2020</t>
        </is>
      </c>
    </row>
    <row r="3">
      <c r="A3" s="3" t="inlineStr">
        <is>
          <t>Disaggregation of Revenue [Line Items]</t>
        </is>
      </c>
    </row>
    <row r="4">
      <c r="A4" s="4" t="inlineStr">
        <is>
          <t>Allowance for doubtful account</t>
        </is>
      </c>
      <c r="B4" s="6" t="n">
        <v>99401</v>
      </c>
    </row>
    <row r="5">
      <c r="A5" s="4" t="inlineStr">
        <is>
          <t>E-Commerce Channel [Member] | Revenue Benchmark [Member] | Product Concentration Risk [Member]</t>
        </is>
      </c>
    </row>
    <row r="6">
      <c r="A6" s="3" t="inlineStr">
        <is>
          <t>Disaggregation of Revenue [Line Items]</t>
        </is>
      </c>
    </row>
    <row r="7">
      <c r="A7" s="4" t="inlineStr">
        <is>
          <t>Concentration risk percentage</t>
        </is>
      </c>
      <c r="B7" s="4" t="inlineStr">
        <is>
          <t>70.00%</t>
        </is>
      </c>
      <c r="C7" s="4" t="inlineStr">
        <is>
          <t>68.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Gross revenue</t>
        </is>
      </c>
      <c r="B4" s="6" t="n">
        <v>122127</v>
      </c>
      <c r="C4" s="6" t="n">
        <v>87185</v>
      </c>
      <c r="D4" s="6" t="n">
        <v>168067</v>
      </c>
      <c r="E4" s="6" t="n">
        <v>171686</v>
      </c>
    </row>
    <row r="5">
      <c r="A5" s="4" t="inlineStr">
        <is>
          <t>Sales Discounts</t>
        </is>
      </c>
      <c r="B5" s="5" t="n">
        <v>-12755</v>
      </c>
      <c r="C5" s="5" t="n">
        <v>-10996</v>
      </c>
      <c r="D5" s="5" t="n">
        <v>-24962</v>
      </c>
      <c r="E5" s="5" t="n">
        <v>-30430</v>
      </c>
    </row>
    <row r="6">
      <c r="A6" s="4" t="inlineStr">
        <is>
          <t>Sales returns</t>
        </is>
      </c>
      <c r="B6" s="5" t="n">
        <v>-2026</v>
      </c>
      <c r="C6" s="5" t="n">
        <v>-830</v>
      </c>
      <c r="D6" s="5" t="n">
        <v>-2392</v>
      </c>
      <c r="E6" s="5" t="n">
        <v>-1093</v>
      </c>
    </row>
    <row r="7">
      <c r="A7" s="4" t="inlineStr">
        <is>
          <t>Net Revenue</t>
        </is>
      </c>
      <c r="B7" s="5" t="n">
        <v>107346</v>
      </c>
      <c r="C7" s="5" t="n">
        <v>75360</v>
      </c>
      <c r="D7" s="5" t="n">
        <v>140713</v>
      </c>
      <c r="E7" s="5" t="n">
        <v>140164</v>
      </c>
    </row>
    <row r="8">
      <c r="A8" s="4" t="inlineStr">
        <is>
          <t>Cost of goods sold</t>
        </is>
      </c>
      <c r="B8" s="5" t="n">
        <v>59224</v>
      </c>
      <c r="C8" s="5" t="n">
        <v>60032</v>
      </c>
      <c r="D8" s="5" t="n">
        <v>74427</v>
      </c>
      <c r="E8" s="5" t="n">
        <v>87063</v>
      </c>
    </row>
    <row r="9">
      <c r="A9" s="4" t="inlineStr">
        <is>
          <t>Gross profit</t>
        </is>
      </c>
      <c r="B9" s="5" t="n">
        <v>48122</v>
      </c>
      <c r="C9" s="5" t="n">
        <v>15328</v>
      </c>
      <c r="D9" s="5" t="n">
        <v>66286</v>
      </c>
      <c r="E9" s="5" t="n">
        <v>53101</v>
      </c>
    </row>
    <row r="10">
      <c r="A10" s="3" t="inlineStr">
        <is>
          <t>Operating expenses</t>
        </is>
      </c>
    </row>
    <row r="11">
      <c r="A11" s="4" t="inlineStr">
        <is>
          <t>Marketing and advertising</t>
        </is>
      </c>
      <c r="B11" s="5" t="n">
        <v>310457</v>
      </c>
      <c r="C11" s="5" t="n">
        <v>41836</v>
      </c>
      <c r="D11" s="5" t="n">
        <v>406736</v>
      </c>
      <c r="E11" s="5" t="n">
        <v>74902</v>
      </c>
    </row>
    <row r="12">
      <c r="A12" s="4" t="inlineStr">
        <is>
          <t>Research and development</t>
        </is>
      </c>
      <c r="B12" s="5" t="n">
        <v>94624</v>
      </c>
      <c r="C12" s="5" t="n">
        <v>25488</v>
      </c>
      <c r="D12" s="5" t="n">
        <v>108063</v>
      </c>
      <c r="E12" s="5" t="n">
        <v>27305</v>
      </c>
    </row>
    <row r="13">
      <c r="A13" s="4" t="inlineStr">
        <is>
          <t>Fulfilment services</t>
        </is>
      </c>
      <c r="B13" s="5" t="n">
        <v>20059</v>
      </c>
      <c r="C13" s="5" t="n">
        <v>16700</v>
      </c>
      <c r="D13" s="5" t="n">
        <v>60517</v>
      </c>
      <c r="E13" s="5" t="n">
        <v>38950</v>
      </c>
    </row>
    <row r="14">
      <c r="A14" s="4" t="inlineStr">
        <is>
          <t>General and administrative</t>
        </is>
      </c>
      <c r="B14" s="5" t="n">
        <v>817810</v>
      </c>
      <c r="C14" s="5" t="n">
        <v>320246</v>
      </c>
      <c r="D14" s="5" t="n">
        <v>1660618</v>
      </c>
      <c r="E14" s="5" t="n">
        <v>904719</v>
      </c>
    </row>
    <row r="15">
      <c r="A15" s="4" t="inlineStr">
        <is>
          <t>Depreciation and amortization expense</t>
        </is>
      </c>
      <c r="B15" s="5" t="n">
        <v>1326</v>
      </c>
      <c r="C15" s="5" t="n">
        <v>216</v>
      </c>
      <c r="D15" s="5" t="n">
        <v>2571</v>
      </c>
      <c r="E15" s="5" t="n">
        <v>435</v>
      </c>
    </row>
    <row r="16">
      <c r="A16" s="4" t="inlineStr">
        <is>
          <t>Total operating expenses</t>
        </is>
      </c>
      <c r="B16" s="5" t="n">
        <v>1244276</v>
      </c>
      <c r="C16" s="5" t="n">
        <v>404486</v>
      </c>
      <c r="D16" s="5" t="n">
        <v>2238505</v>
      </c>
      <c r="E16" s="5" t="n">
        <v>1046311</v>
      </c>
    </row>
    <row r="17">
      <c r="A17" s="4" t="inlineStr">
        <is>
          <t>Loss from operations</t>
        </is>
      </c>
      <c r="B17" s="5" t="n">
        <v>-1196154</v>
      </c>
      <c r="C17" s="5" t="n">
        <v>-389158</v>
      </c>
      <c r="D17" s="5" t="n">
        <v>-2172219</v>
      </c>
      <c r="E17" s="5" t="n">
        <v>-993210</v>
      </c>
    </row>
    <row r="18">
      <c r="A18" s="3" t="inlineStr">
        <is>
          <t>Other income (expense)</t>
        </is>
      </c>
    </row>
    <row r="19">
      <c r="A19" s="4" t="inlineStr">
        <is>
          <t>Interest expense</t>
        </is>
      </c>
      <c r="B19" s="5" t="n">
        <v>-418982</v>
      </c>
      <c r="C19" s="5" t="n">
        <v>-292788</v>
      </c>
      <c r="D19" s="5" t="n">
        <v>-854793</v>
      </c>
      <c r="E19" s="5" t="n">
        <v>-612410</v>
      </c>
    </row>
    <row r="20">
      <c r="A20" s="4" t="inlineStr">
        <is>
          <t>Unrealized gain (loss) on trading securities</t>
        </is>
      </c>
      <c r="B20" s="5" t="n">
        <v>-671875</v>
      </c>
      <c r="C20" s="5" t="n">
        <v>39077</v>
      </c>
      <c r="D20" s="5" t="n">
        <v>-918041</v>
      </c>
      <c r="E20" s="5" t="n">
        <v>59110</v>
      </c>
    </row>
    <row r="21">
      <c r="A21" s="4" t="inlineStr">
        <is>
          <t>Gain (Loss) on conversion of debt</t>
        </is>
      </c>
      <c r="B21" s="4" t="inlineStr">
        <is>
          <t xml:space="preserve"> </t>
        </is>
      </c>
      <c r="C21" s="4" t="inlineStr">
        <is>
          <t xml:space="preserve"> </t>
        </is>
      </c>
      <c r="D21" s="4" t="inlineStr">
        <is>
          <t xml:space="preserve"> </t>
        </is>
      </c>
      <c r="E21" s="5" t="n">
        <v>-45770</v>
      </c>
    </row>
    <row r="22">
      <c r="A22" s="4" t="inlineStr">
        <is>
          <t>Gain on sale of trading securities</t>
        </is>
      </c>
      <c r="B22" s="5" t="n">
        <v>550731</v>
      </c>
      <c r="C22" s="4" t="inlineStr">
        <is>
          <t xml:space="preserve"> </t>
        </is>
      </c>
      <c r="D22" s="5" t="n">
        <v>1376409</v>
      </c>
      <c r="E22" s="4" t="inlineStr">
        <is>
          <t xml:space="preserve"> </t>
        </is>
      </c>
    </row>
    <row r="23">
      <c r="A23" s="4" t="inlineStr">
        <is>
          <t>Total other income (expense)</t>
        </is>
      </c>
      <c r="B23" s="5" t="n">
        <v>-540126</v>
      </c>
      <c r="C23" s="5" t="n">
        <v>-253711</v>
      </c>
      <c r="D23" s="5" t="n">
        <v>-396425</v>
      </c>
      <c r="E23" s="5" t="n">
        <v>-599070</v>
      </c>
    </row>
    <row r="24">
      <c r="A24" s="4" t="inlineStr">
        <is>
          <t>LOSS FROM CONTINUING OPERATIONS BEFORE PROVISION FOR INCOME TAXES</t>
        </is>
      </c>
      <c r="B24" s="5" t="n">
        <v>-1736280</v>
      </c>
      <c r="C24" s="5" t="n">
        <v>-642869</v>
      </c>
      <c r="D24" s="5" t="n">
        <v>-2568644</v>
      </c>
      <c r="E24" s="5" t="n">
        <v>-1592280</v>
      </c>
    </row>
    <row r="25">
      <c r="A25" s="4" t="inlineStr">
        <is>
          <t>PROVISION FOR INCOME TAXES</t>
        </is>
      </c>
      <c r="D25" s="4" t="inlineStr">
        <is>
          <t xml:space="preserve"> </t>
        </is>
      </c>
    </row>
    <row r="26">
      <c r="A26" s="4" t="inlineStr">
        <is>
          <t>Net loss</t>
        </is>
      </c>
      <c r="B26" s="5" t="n">
        <v>-1736280</v>
      </c>
      <c r="C26" s="5" t="n">
        <v>-642869</v>
      </c>
      <c r="D26" s="5" t="n">
        <v>-2568644</v>
      </c>
      <c r="E26" s="5" t="n">
        <v>-1592280</v>
      </c>
    </row>
    <row r="27">
      <c r="A27" s="4" t="inlineStr">
        <is>
          <t>Net loss attributable to common shareholders</t>
        </is>
      </c>
      <c r="B27" s="6" t="n">
        <v>-1736280</v>
      </c>
      <c r="C27" s="6" t="n">
        <v>-642869</v>
      </c>
      <c r="D27" s="6" t="n">
        <v>-2568644</v>
      </c>
      <c r="E27" s="6" t="n">
        <v>-1592280</v>
      </c>
    </row>
    <row r="28">
      <c r="A28" s="4" t="inlineStr">
        <is>
          <t>Loss per share - basic and diluted - Continuing operations</t>
        </is>
      </c>
      <c r="B28" s="8" t="n">
        <v>-0.006</v>
      </c>
      <c r="C28" s="8" t="n">
        <v>-0.004</v>
      </c>
      <c r="D28" s="8" t="n">
        <v>-0.008999999999999999</v>
      </c>
      <c r="E28" s="8" t="n">
        <v>-0.01</v>
      </c>
    </row>
    <row r="29">
      <c r="A29" s="4" t="inlineStr">
        <is>
          <t>Weighted average number of shares outstanding - basic and fully diluted</t>
        </is>
      </c>
      <c r="B29" s="5" t="n">
        <v>282675039</v>
      </c>
      <c r="C29" s="5" t="n">
        <v>146966946</v>
      </c>
      <c r="D29" s="5" t="n">
        <v>282675039</v>
      </c>
      <c r="E29" s="5" t="n">
        <v>1648696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78" customWidth="1" min="2" max="2"/>
    <col width="14" customWidth="1" min="3" max="3"/>
    <col width="14" customWidth="1" min="4" max="4"/>
  </cols>
  <sheetData>
    <row r="1">
      <c r="A1" s="1" t="inlineStr">
        <is>
          <t>SCHEDULE OF INVENTORY (Details) - USD ($)</t>
        </is>
      </c>
      <c r="C1" s="2" t="inlineStr">
        <is>
          <t>Sep. 30, 2021</t>
        </is>
      </c>
      <c r="D1" s="2" t="inlineStr">
        <is>
          <t>Mar. 31, 2021</t>
        </is>
      </c>
    </row>
    <row r="2">
      <c r="A2" s="3" t="inlineStr">
        <is>
          <t>Property, Plant and Equipment [Line Items]</t>
        </is>
      </c>
    </row>
    <row r="3">
      <c r="A3" s="4" t="inlineStr">
        <is>
          <t>Total Inventory</t>
        </is>
      </c>
      <c r="C3" s="6" t="n">
        <v>379989</v>
      </c>
      <c r="D3" s="6" t="n">
        <v>201372</v>
      </c>
    </row>
    <row r="4">
      <c r="A4" s="4" t="inlineStr">
        <is>
          <t>Tauri-GumTM [Member]</t>
        </is>
      </c>
    </row>
    <row r="5">
      <c r="A5" s="3" t="inlineStr">
        <is>
          <t>Property, Plant and Equipment [Line Items]</t>
        </is>
      </c>
    </row>
    <row r="6">
      <c r="A6" s="4" t="inlineStr">
        <is>
          <t>Total Inventory</t>
        </is>
      </c>
      <c r="C6" s="5" t="n">
        <v>322213</v>
      </c>
      <c r="D6" s="5" t="n">
        <v>173207</v>
      </c>
    </row>
    <row r="7">
      <c r="A7" s="4" t="inlineStr">
        <is>
          <t>Tauri-GummiesTM [Member]</t>
        </is>
      </c>
    </row>
    <row r="8">
      <c r="A8" s="3" t="inlineStr">
        <is>
          <t>Property, Plant and Equipment [Line Items]</t>
        </is>
      </c>
    </row>
    <row r="9">
      <c r="A9" s="4" t="inlineStr">
        <is>
          <t>Total Inventory</t>
        </is>
      </c>
      <c r="C9" s="5" t="n">
        <v>7817</v>
      </c>
      <c r="D9" s="5" t="n">
        <v>13973</v>
      </c>
    </row>
    <row r="10">
      <c r="A10" s="4" t="inlineStr">
        <is>
          <t>Other [Member]</t>
        </is>
      </c>
    </row>
    <row r="11">
      <c r="A11" s="3" t="inlineStr">
        <is>
          <t>Property, Plant and Equipment [Line Items]</t>
        </is>
      </c>
    </row>
    <row r="12">
      <c r="A12" s="4" t="inlineStr">
        <is>
          <t>Total Inventory</t>
        </is>
      </c>
      <c r="B12" s="4" t="inlineStr">
        <is>
          <t>[1]</t>
        </is>
      </c>
      <c r="C12" s="6" t="n">
        <v>49959</v>
      </c>
      <c r="D12" s="6" t="n">
        <v>14192</v>
      </c>
    </row>
    <row r="13"/>
    <row r="14">
      <c r="A14" s="4" t="inlineStr">
        <is>
          <t>[1]</t>
        </is>
      </c>
      <c r="B14" s="4" t="inlineStr">
        <is>
          <t>Other
inventory consists of holiday pouches sold as a bundled of Tauri-Gum TM</t>
        </is>
      </c>
    </row>
  </sheetData>
  <mergeCells count="3">
    <mergeCell ref="A1:B1"/>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Y (Details Narrative)</t>
        </is>
      </c>
      <c r="B1" s="2" t="inlineStr">
        <is>
          <t>6 Months Ended</t>
        </is>
      </c>
    </row>
    <row r="2">
      <c r="B2" s="2" t="inlineStr">
        <is>
          <t>Sep. 30, 2021USD ($)</t>
        </is>
      </c>
    </row>
    <row r="3">
      <c r="A3" s="3" t="inlineStr">
        <is>
          <t>Inventory Disclosure [Abstract]</t>
        </is>
      </c>
    </row>
    <row r="4">
      <c r="A4" s="4" t="inlineStr">
        <is>
          <t>Payments for Deposits</t>
        </is>
      </c>
      <c r="B4" s="6" t="n">
        <v>434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PROPERTY AND EQUIPMENT (Details) - USD ($)</t>
        </is>
      </c>
      <c r="B1" s="2" t="inlineStr">
        <is>
          <t>6 Months Ended</t>
        </is>
      </c>
    </row>
    <row r="2">
      <c r="B2" s="2" t="inlineStr">
        <is>
          <t>Sep. 30, 2021</t>
        </is>
      </c>
      <c r="C2" s="2" t="inlineStr">
        <is>
          <t>Mar. 31, 2021</t>
        </is>
      </c>
    </row>
    <row r="3">
      <c r="A3" s="3" t="inlineStr">
        <is>
          <t>Property, Plant and Equipment [Line Items]</t>
        </is>
      </c>
    </row>
    <row r="4">
      <c r="A4" s="4" t="inlineStr">
        <is>
          <t>Less: accumulated depreciation</t>
        </is>
      </c>
      <c r="B4" s="6" t="n">
        <v>-3589</v>
      </c>
      <c r="C4" s="6" t="n">
        <v>-1642</v>
      </c>
    </row>
    <row r="5">
      <c r="A5" s="4" t="inlineStr">
        <is>
          <t>Net</t>
        </is>
      </c>
      <c r="B5" s="5" t="n">
        <v>12062</v>
      </c>
      <c r="C5" s="5" t="n">
        <v>12063</v>
      </c>
    </row>
    <row r="6">
      <c r="A6" s="4" t="inlineStr">
        <is>
          <t>Computers, Office Furniture and Other Equipment [Member]</t>
        </is>
      </c>
    </row>
    <row r="7">
      <c r="A7" s="3" t="inlineStr">
        <is>
          <t>Property, Plant and Equipment [Line Items]</t>
        </is>
      </c>
    </row>
    <row r="8">
      <c r="A8" s="4" t="inlineStr">
        <is>
          <t>Property and equipment gross</t>
        </is>
      </c>
      <c r="B8" s="6" t="n">
        <v>15651</v>
      </c>
      <c r="C8" s="6" t="n">
        <v>13705</v>
      </c>
    </row>
    <row r="9">
      <c r="A9" s="4" t="inlineStr">
        <is>
          <t>Computers, Office Furniture and Other Equipment [Member] | Minimum [Member]</t>
        </is>
      </c>
    </row>
    <row r="10">
      <c r="A10" s="3" t="inlineStr">
        <is>
          <t>Property, Plant and Equipment [Line Items]</t>
        </is>
      </c>
    </row>
    <row r="11">
      <c r="A11" s="4" t="inlineStr">
        <is>
          <t>Property and equipment estimated life</t>
        </is>
      </c>
      <c r="B11" s="4" t="inlineStr">
        <is>
          <t>3 years</t>
        </is>
      </c>
    </row>
    <row r="12">
      <c r="A12" s="4" t="inlineStr">
        <is>
          <t>Computers, Office Furniture and Other Equipment [Member] | Maximum [Member]</t>
        </is>
      </c>
    </row>
    <row r="13">
      <c r="A13" s="3" t="inlineStr">
        <is>
          <t>Property, Plant and Equipment [Line Items]</t>
        </is>
      </c>
    </row>
    <row r="14">
      <c r="A14" s="4" t="inlineStr">
        <is>
          <t>Property and equipment estimated life</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PROPERTY AND EQUIPMENT (Details Narrative)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Plant and Equipment [Line Items]</t>
        </is>
      </c>
    </row>
    <row r="4">
      <c r="A4" s="4" t="inlineStr">
        <is>
          <t>Payment to acquire property plant and equipment</t>
        </is>
      </c>
      <c r="D4" s="6" t="n">
        <v>1945</v>
      </c>
      <c r="E4" s="4" t="inlineStr">
        <is>
          <t xml:space="preserve"> </t>
        </is>
      </c>
    </row>
    <row r="5">
      <c r="A5" s="4" t="inlineStr">
        <is>
          <t>Depreciation expense</t>
        </is>
      </c>
      <c r="B5" s="6" t="n">
        <v>932</v>
      </c>
      <c r="C5" s="6" t="n">
        <v>218</v>
      </c>
      <c r="D5" s="5" t="n">
        <v>1946</v>
      </c>
      <c r="E5" s="6" t="n">
        <v>435</v>
      </c>
    </row>
    <row r="6">
      <c r="A6" s="4" t="inlineStr">
        <is>
          <t>Office Furniture [Member]</t>
        </is>
      </c>
    </row>
    <row r="7">
      <c r="A7" s="3" t="inlineStr">
        <is>
          <t>Property, Plant and Equipment [Line Items]</t>
        </is>
      </c>
    </row>
    <row r="8">
      <c r="A8" s="4" t="inlineStr">
        <is>
          <t>Payment to acquire property plant and equipment</t>
        </is>
      </c>
      <c r="F8" s="6" t="n">
        <v>8722</v>
      </c>
    </row>
    <row r="9">
      <c r="A9" s="4" t="inlineStr">
        <is>
          <t>Property and equipment, useful life</t>
        </is>
      </c>
      <c r="F9" s="4" t="inlineStr">
        <is>
          <t>60 months</t>
        </is>
      </c>
    </row>
    <row r="10">
      <c r="A10" s="4" t="inlineStr">
        <is>
          <t>Computer Equipment [Member]</t>
        </is>
      </c>
    </row>
    <row r="11">
      <c r="A11" s="3" t="inlineStr">
        <is>
          <t>Property, Plant and Equipment [Line Items]</t>
        </is>
      </c>
    </row>
    <row r="12">
      <c r="A12" s="4" t="inlineStr">
        <is>
          <t>Payment to acquire property plant and equipment</t>
        </is>
      </c>
      <c r="D12" s="6" t="n">
        <v>1945</v>
      </c>
    </row>
    <row r="13">
      <c r="A13" s="4" t="inlineStr">
        <is>
          <t>Property and equipment, useful life</t>
        </is>
      </c>
      <c r="D13" s="4" t="inlineStr">
        <is>
          <t>36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LEASEHOLD IMPROVEMENTS (Details) - USD ($)</t>
        </is>
      </c>
      <c r="B1" s="2" t="inlineStr">
        <is>
          <t>6 Months Ended</t>
        </is>
      </c>
    </row>
    <row r="2">
      <c r="B2" s="2" t="inlineStr">
        <is>
          <t>Sep. 30, 2021</t>
        </is>
      </c>
      <c r="C2" s="2" t="inlineStr">
        <is>
          <t>Mar. 31, 2021</t>
        </is>
      </c>
    </row>
    <row r="3">
      <c r="A3" s="3" t="inlineStr">
        <is>
          <t>Property, Plant and Equipment [Line Items]</t>
        </is>
      </c>
    </row>
    <row r="4">
      <c r="A4" s="4" t="inlineStr">
        <is>
          <t>Less: amortization</t>
        </is>
      </c>
      <c r="B4" s="6" t="n">
        <v>-3589</v>
      </c>
      <c r="C4" s="6" t="n">
        <v>-1642</v>
      </c>
    </row>
    <row r="5">
      <c r="A5" s="4" t="inlineStr">
        <is>
          <t>Net</t>
        </is>
      </c>
      <c r="B5" s="5" t="n">
        <v>12062</v>
      </c>
      <c r="C5" s="5" t="n">
        <v>12063</v>
      </c>
    </row>
    <row r="6">
      <c r="A6" s="4" t="inlineStr">
        <is>
          <t>Leasehold Improvements [Member]</t>
        </is>
      </c>
    </row>
    <row r="7">
      <c r="A7" s="3" t="inlineStr">
        <is>
          <t>Property, Plant and Equipment [Line Items]</t>
        </is>
      </c>
    </row>
    <row r="8">
      <c r="A8" s="4" t="inlineStr">
        <is>
          <t>Wappingers Falls office signage and sales display</t>
        </is>
      </c>
      <c r="B8" s="6" t="n">
        <v>5000</v>
      </c>
      <c r="C8" s="5" t="n">
        <v>5000</v>
      </c>
    </row>
    <row r="9">
      <c r="A9" s="4" t="inlineStr">
        <is>
          <t>Property and equipment estimated life</t>
        </is>
      </c>
      <c r="B9" s="4" t="inlineStr">
        <is>
          <t>48 months</t>
        </is>
      </c>
    </row>
    <row r="10">
      <c r="A10" s="4" t="inlineStr">
        <is>
          <t>Less: amortization</t>
        </is>
      </c>
      <c r="B10" s="6" t="n">
        <v>-937</v>
      </c>
      <c r="C10" s="5" t="n">
        <v>-313</v>
      </c>
    </row>
    <row r="11">
      <c r="A11" s="4" t="inlineStr">
        <is>
          <t>Net</t>
        </is>
      </c>
      <c r="B11" s="6" t="n">
        <v>4063</v>
      </c>
      <c r="C11" s="6" t="n">
        <v>46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HOLD IMPROVEMENTS (Details Narrative) - Leasehold Improvements [Member] - USD ($)</t>
        </is>
      </c>
      <c r="B1" s="2" t="inlineStr">
        <is>
          <t>6 Months Ended</t>
        </is>
      </c>
    </row>
    <row r="2">
      <c r="B2" s="2" t="inlineStr">
        <is>
          <t>Sep. 30, 2021</t>
        </is>
      </c>
      <c r="C2" s="2" t="inlineStr">
        <is>
          <t>Mar. 31, 2021</t>
        </is>
      </c>
    </row>
    <row r="3">
      <c r="A3" s="3" t="inlineStr">
        <is>
          <t>Property, Plant and Equipment [Line Items]</t>
        </is>
      </c>
    </row>
    <row r="4">
      <c r="A4" s="4" t="inlineStr">
        <is>
          <t>Leasehold improvements</t>
        </is>
      </c>
      <c r="B4" s="6" t="n">
        <v>5000</v>
      </c>
      <c r="C4" s="6" t="n">
        <v>5000</v>
      </c>
    </row>
    <row r="5">
      <c r="A5" s="4" t="inlineStr">
        <is>
          <t>Property and equipment estimated life</t>
        </is>
      </c>
      <c r="B5" s="4" t="inlineStr">
        <is>
          <t>4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OPERATING LEASE COS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Lease</t>
        </is>
      </c>
    </row>
    <row r="4">
      <c r="A4" s="4" t="inlineStr">
        <is>
          <t>Amortization of right of lease asset</t>
        </is>
      </c>
      <c r="B4" s="6" t="n">
        <v>3791</v>
      </c>
      <c r="C4" s="6" t="n">
        <v>3082</v>
      </c>
      <c r="D4" s="6" t="n">
        <v>7504</v>
      </c>
      <c r="E4" s="6" t="n">
        <v>6999</v>
      </c>
    </row>
    <row r="5">
      <c r="A5" s="4" t="inlineStr">
        <is>
          <t>Lease interest cost</t>
        </is>
      </c>
      <c r="B5" s="5" t="n">
        <v>1234</v>
      </c>
      <c r="C5" s="5" t="n">
        <v>376</v>
      </c>
      <c r="D5" s="5" t="n">
        <v>2546</v>
      </c>
      <c r="E5" s="5" t="n">
        <v>1057</v>
      </c>
    </row>
    <row r="6">
      <c r="A6" s="4" t="inlineStr">
        <is>
          <t>Total Lease cost</t>
        </is>
      </c>
      <c r="B6" s="6" t="n">
        <v>5025</v>
      </c>
      <c r="C6" s="6" t="n">
        <v>3458</v>
      </c>
      <c r="D6" s="6" t="n">
        <v>10050</v>
      </c>
      <c r="E6" s="6" t="n">
        <v>80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Sep. 30, 2021USD ($)</t>
        </is>
      </c>
    </row>
    <row r="2">
      <c r="A2" s="3" t="inlineStr">
        <is>
          <t>Operating Lease</t>
        </is>
      </c>
    </row>
    <row r="3">
      <c r="A3" s="4" t="inlineStr">
        <is>
          <t>2022</t>
        </is>
      </c>
      <c r="B3" s="6" t="n">
        <v>7372</v>
      </c>
    </row>
    <row r="4">
      <c r="A4" s="4" t="inlineStr">
        <is>
          <t>2023</t>
        </is>
      </c>
      <c r="B4" s="5" t="n">
        <v>16201</v>
      </c>
    </row>
    <row r="5">
      <c r="A5" s="4" t="inlineStr">
        <is>
          <t>2024</t>
        </is>
      </c>
      <c r="B5" s="5" t="n">
        <v>18990</v>
      </c>
    </row>
    <row r="6">
      <c r="A6" s="4" t="inlineStr">
        <is>
          <t>2025</t>
        </is>
      </c>
      <c r="B6" s="5" t="n">
        <v>14909</v>
      </c>
    </row>
    <row r="7">
      <c r="A7" s="4" t="inlineStr">
        <is>
          <t>Total lease payments</t>
        </is>
      </c>
      <c r="B7" s="6" t="n">
        <v>57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AND OPERATING LEASE LIABILITY (Details) - USD ($)</t>
        </is>
      </c>
      <c r="B1" s="2" t="inlineStr">
        <is>
          <t>Sep. 30, 2021</t>
        </is>
      </c>
      <c r="C1" s="2" t="inlineStr">
        <is>
          <t>Mar. 31, 2021</t>
        </is>
      </c>
    </row>
    <row r="2">
      <c r="A2" s="3" t="inlineStr">
        <is>
          <t>Operating Lease</t>
        </is>
      </c>
    </row>
    <row r="3">
      <c r="A3" s="4" t="inlineStr">
        <is>
          <t>Right of Use (ROU) asset</t>
        </is>
      </c>
      <c r="B3" s="6" t="n">
        <v>56797</v>
      </c>
      <c r="C3" s="6" t="n">
        <v>64301</v>
      </c>
    </row>
    <row r="4">
      <c r="A4" s="4" t="inlineStr">
        <is>
          <t>Current</t>
        </is>
      </c>
      <c r="B4" s="5" t="n">
        <v>15075</v>
      </c>
      <c r="C4" s="5" t="n">
        <v>14426</v>
      </c>
    </row>
    <row r="5">
      <c r="A5" s="4" t="inlineStr">
        <is>
          <t>Non-Current</t>
        </is>
      </c>
      <c r="B5" s="5" t="n">
        <v>42398</v>
      </c>
      <c r="C5" s="5" t="n">
        <v>50100</v>
      </c>
    </row>
    <row r="6">
      <c r="A6" s="4" t="inlineStr">
        <is>
          <t>Total</t>
        </is>
      </c>
      <c r="B6" s="6" t="n">
        <v>57472</v>
      </c>
      <c r="C6" s="6" t="n">
        <v>64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6" customWidth="1" min="1" max="1"/>
    <col width="5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LEASE (Details Narrative) - USD ($)</t>
        </is>
      </c>
      <c r="B1" s="2" t="inlineStr">
        <is>
          <t>Jan. 06, 2021</t>
        </is>
      </c>
      <c r="C1" s="2" t="inlineStr">
        <is>
          <t>Sep. 30, 2021</t>
        </is>
      </c>
      <c r="D1" s="2" t="inlineStr">
        <is>
          <t>Sep. 30, 2020</t>
        </is>
      </c>
      <c r="E1" s="2" t="inlineStr">
        <is>
          <t>Sep. 30, 2021</t>
        </is>
      </c>
      <c r="F1" s="2" t="inlineStr">
        <is>
          <t>Sep. 30, 2020</t>
        </is>
      </c>
      <c r="G1" s="2" t="inlineStr">
        <is>
          <t>Mar. 31, 2021</t>
        </is>
      </c>
      <c r="H1" s="2" t="inlineStr">
        <is>
          <t>Apr. 02, 2019</t>
        </is>
      </c>
    </row>
    <row r="2">
      <c r="A2" s="4" t="inlineStr">
        <is>
          <t>Right of use asset</t>
        </is>
      </c>
      <c r="C2" s="6" t="n">
        <v>56797</v>
      </c>
      <c r="E2" s="6" t="n">
        <v>56797</v>
      </c>
      <c r="G2" s="6" t="n">
        <v>64301</v>
      </c>
    </row>
    <row r="3">
      <c r="A3" s="4" t="inlineStr">
        <is>
          <t>Lease liability</t>
        </is>
      </c>
      <c r="C3" s="5" t="n">
        <v>57472</v>
      </c>
      <c r="E3" s="5" t="n">
        <v>57472</v>
      </c>
      <c r="G3" s="6" t="n">
        <v>64526</v>
      </c>
    </row>
    <row r="4">
      <c r="A4" s="4" t="inlineStr">
        <is>
          <t>Lease expense</t>
        </is>
      </c>
      <c r="C4" s="6" t="n">
        <v>5025</v>
      </c>
      <c r="D4" s="6" t="n">
        <v>3542</v>
      </c>
      <c r="E4" s="6" t="n">
        <v>10050</v>
      </c>
      <c r="F4" s="6" t="n">
        <v>6999</v>
      </c>
    </row>
    <row r="5">
      <c r="A5" s="4" t="inlineStr">
        <is>
          <t>Option term [Member]</t>
        </is>
      </c>
    </row>
    <row r="6">
      <c r="A6" s="4" t="inlineStr">
        <is>
          <t>Lease income</t>
        </is>
      </c>
      <c r="B6" s="6" t="n">
        <v>21000</v>
      </c>
    </row>
    <row r="7">
      <c r="A7" s="4" t="inlineStr">
        <is>
          <t>Lease income per month</t>
        </is>
      </c>
      <c r="B7" s="6" t="n">
        <v>1750</v>
      </c>
    </row>
    <row r="8">
      <c r="A8" s="4" t="inlineStr">
        <is>
          <t>Operating lease, option to extend description</t>
        </is>
      </c>
      <c r="B8" s="4" t="inlineStr">
        <is>
          <t>The Company has the option to one two-year extension.</t>
        </is>
      </c>
    </row>
    <row r="9">
      <c r="A9" s="4" t="inlineStr">
        <is>
          <t>Lease Agreements [Member]</t>
        </is>
      </c>
    </row>
    <row r="10">
      <c r="A10" s="4" t="inlineStr">
        <is>
          <t>Lease term</t>
        </is>
      </c>
      <c r="B10" s="4" t="inlineStr">
        <is>
          <t>two</t>
        </is>
      </c>
    </row>
    <row r="11">
      <c r="A11" s="4" t="inlineStr">
        <is>
          <t>Lease expiration date</t>
        </is>
      </c>
      <c r="B11" s="4" t="inlineStr">
        <is>
          <t>Jan. 31,
		2023</t>
        </is>
      </c>
    </row>
    <row r="12">
      <c r="A12" s="4" t="inlineStr">
        <is>
          <t>Lease income</t>
        </is>
      </c>
      <c r="B12" s="6" t="n">
        <v>19200</v>
      </c>
    </row>
    <row r="13">
      <c r="A13" s="4" t="inlineStr">
        <is>
          <t>Lease income per month</t>
        </is>
      </c>
      <c r="B13" s="5" t="n">
        <v>1600</v>
      </c>
    </row>
    <row r="14">
      <c r="A14" s="4" t="inlineStr">
        <is>
          <t>Security deposit</t>
        </is>
      </c>
      <c r="B14" s="5" t="n">
        <v>1600</v>
      </c>
    </row>
    <row r="15">
      <c r="A15" s="4" t="inlineStr">
        <is>
          <t>Accounting Standards Update 2016-02 [Member]</t>
        </is>
      </c>
    </row>
    <row r="16">
      <c r="A16" s="4" t="inlineStr">
        <is>
          <t>Right of use asset</t>
        </is>
      </c>
      <c r="B16" s="5" t="n">
        <v>67938</v>
      </c>
    </row>
    <row r="17">
      <c r="A17" s="4" t="inlineStr">
        <is>
          <t>Lease liability</t>
        </is>
      </c>
      <c r="B17" s="6" t="n">
        <v>67938</v>
      </c>
    </row>
    <row r="18">
      <c r="A18" s="4" t="inlineStr">
        <is>
          <t>Debt discount rate</t>
        </is>
      </c>
      <c r="H18" s="4" t="inlineStr">
        <is>
          <t>8.3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Subscription Receivable [Member]</t>
        </is>
      </c>
      <c r="G1" s="2" t="inlineStr">
        <is>
          <t>Total</t>
        </is>
      </c>
    </row>
    <row r="2">
      <c r="A2" s="4" t="inlineStr">
        <is>
          <t>Beginning balance, value at Mar. 31, 2020</t>
        </is>
      </c>
      <c r="B2" s="6" t="n">
        <v>1070</v>
      </c>
      <c r="C2" s="6" t="n">
        <v>58213365</v>
      </c>
      <c r="D2" s="6" t="n">
        <v>-58522632</v>
      </c>
      <c r="E2" s="4" t="inlineStr">
        <is>
          <t xml:space="preserve"> </t>
        </is>
      </c>
      <c r="F2" s="4" t="inlineStr">
        <is>
          <t xml:space="preserve"> </t>
        </is>
      </c>
      <c r="G2" s="6" t="n">
        <v>-308197</v>
      </c>
    </row>
    <row r="3">
      <c r="A3" s="4" t="inlineStr">
        <is>
          <t>Balance, shares at Mar. 31, 2020</t>
        </is>
      </c>
      <c r="B3" s="5" t="n">
        <v>107039107</v>
      </c>
    </row>
    <row r="4">
      <c r="A4" s="4" t="inlineStr">
        <is>
          <t>Issuance of shares to CEO for cash at $0.05 per share</t>
        </is>
      </c>
      <c r="B4" s="6" t="n">
        <v>7</v>
      </c>
      <c r="C4" s="5" t="n">
        <v>34993</v>
      </c>
      <c r="D4" s="4" t="inlineStr">
        <is>
          <t xml:space="preserve"> </t>
        </is>
      </c>
      <c r="E4" s="4" t="inlineStr">
        <is>
          <t xml:space="preserve"> </t>
        </is>
      </c>
      <c r="F4" s="4" t="inlineStr">
        <is>
          <t xml:space="preserve"> </t>
        </is>
      </c>
      <c r="G4" s="5" t="n">
        <v>35000</v>
      </c>
    </row>
    <row r="5">
      <c r="A5" s="4" t="inlineStr">
        <is>
          <t>Issuance of shares to CEO for cash, shares</t>
        </is>
      </c>
      <c r="B5" s="5" t="n">
        <v>700000</v>
      </c>
    </row>
    <row r="6">
      <c r="A6" s="4" t="inlineStr">
        <is>
          <t>Issuance of shares via private placement</t>
        </is>
      </c>
      <c r="B6" s="6" t="n">
        <v>139</v>
      </c>
      <c r="C6" s="5" t="n">
        <v>405236</v>
      </c>
      <c r="D6" s="4" t="inlineStr">
        <is>
          <t xml:space="preserve"> </t>
        </is>
      </c>
      <c r="E6" s="4" t="inlineStr">
        <is>
          <t xml:space="preserve"> </t>
        </is>
      </c>
      <c r="F6" s="5" t="n">
        <v>-60000</v>
      </c>
      <c r="G6" s="5" t="n">
        <v>345375</v>
      </c>
    </row>
    <row r="7">
      <c r="A7" s="4" t="inlineStr">
        <is>
          <t>Issuance of shares via private placement, shares</t>
        </is>
      </c>
      <c r="B7" s="5" t="n">
        <v>13850000</v>
      </c>
    </row>
    <row r="8">
      <c r="A8" s="4" t="inlineStr">
        <is>
          <t>Issuance of commitment shares - debt financing</t>
        </is>
      </c>
      <c r="B8" s="6" t="n">
        <v>7</v>
      </c>
      <c r="C8" s="5" t="n">
        <v>24111</v>
      </c>
      <c r="D8" s="4" t="inlineStr">
        <is>
          <t xml:space="preserve"> </t>
        </is>
      </c>
      <c r="E8" s="4" t="inlineStr">
        <is>
          <t xml:space="preserve"> </t>
        </is>
      </c>
      <c r="F8" s="4" t="inlineStr">
        <is>
          <t xml:space="preserve"> </t>
        </is>
      </c>
      <c r="G8" s="5" t="n">
        <v>24118</v>
      </c>
    </row>
    <row r="9">
      <c r="A9" s="4" t="inlineStr">
        <is>
          <t>Issuance of commitment shares - debt financing, shares</t>
        </is>
      </c>
      <c r="B9" s="5" t="n">
        <v>740000</v>
      </c>
    </row>
    <row r="10">
      <c r="A10" s="4" t="inlineStr">
        <is>
          <t>Shares issued for note conversion at $0.01869 to $0.02128 per share</t>
        </is>
      </c>
      <c r="B10" s="6" t="n">
        <v>385</v>
      </c>
      <c r="C10" s="5" t="n">
        <v>746325</v>
      </c>
      <c r="D10" s="4" t="inlineStr">
        <is>
          <t xml:space="preserve"> </t>
        </is>
      </c>
      <c r="E10" s="4" t="inlineStr">
        <is>
          <t xml:space="preserve"> </t>
        </is>
      </c>
      <c r="F10" s="4" t="inlineStr">
        <is>
          <t xml:space="preserve"> </t>
        </is>
      </c>
      <c r="G10" s="5" t="n">
        <v>746710</v>
      </c>
    </row>
    <row r="11">
      <c r="A11" s="4" t="inlineStr">
        <is>
          <t>Shares issued for note conversion, shares</t>
        </is>
      </c>
      <c r="B11" s="5" t="n">
        <v>38507372</v>
      </c>
    </row>
    <row r="12">
      <c r="A12" s="4" t="inlineStr">
        <is>
          <t>Stock-based compensation vesting</t>
        </is>
      </c>
      <c r="B12" s="4" t="inlineStr">
        <is>
          <t xml:space="preserve"> </t>
        </is>
      </c>
      <c r="C12" s="5" t="n">
        <v>277070</v>
      </c>
      <c r="D12" s="4" t="inlineStr">
        <is>
          <t xml:space="preserve"> </t>
        </is>
      </c>
      <c r="E12" s="4" t="inlineStr">
        <is>
          <t xml:space="preserve"> </t>
        </is>
      </c>
      <c r="F12" s="4" t="inlineStr">
        <is>
          <t xml:space="preserve"> </t>
        </is>
      </c>
      <c r="G12" s="5" t="n">
        <v>277070</v>
      </c>
    </row>
    <row r="13">
      <c r="A13" s="4" t="inlineStr">
        <is>
          <t>Stock-based compensation vesting, shares</t>
        </is>
      </c>
      <c r="B13" s="4" t="inlineStr">
        <is>
          <t xml:space="preserve"> </t>
        </is>
      </c>
    </row>
    <row r="14">
      <c r="A14" s="4" t="inlineStr">
        <is>
          <t>Stock issued for services</t>
        </is>
      </c>
      <c r="B14" s="6" t="n">
        <v>60</v>
      </c>
      <c r="C14" s="5" t="n">
        <v>-60</v>
      </c>
      <c r="D14" s="4" t="inlineStr">
        <is>
          <t xml:space="preserve"> </t>
        </is>
      </c>
      <c r="E14" s="4" t="inlineStr">
        <is>
          <t xml:space="preserve"> </t>
        </is>
      </c>
      <c r="F14" s="4" t="inlineStr">
        <is>
          <t xml:space="preserve"> </t>
        </is>
      </c>
      <c r="G14" s="4" t="inlineStr">
        <is>
          <t xml:space="preserve"> </t>
        </is>
      </c>
    </row>
    <row r="15">
      <c r="A15" s="4" t="inlineStr">
        <is>
          <t>Stock issued for services, shares</t>
        </is>
      </c>
      <c r="B15" s="5" t="n">
        <v>6000000</v>
      </c>
    </row>
    <row r="16">
      <c r="A16" s="4" t="inlineStr">
        <is>
          <t>Issuance of unrestricted shares - Tangiers Investment agreement at $0.02614 to $0.02754</t>
        </is>
      </c>
      <c r="B16" s="6" t="n">
        <v>128</v>
      </c>
      <c r="C16" s="5" t="n">
        <v>369354</v>
      </c>
      <c r="D16" s="4" t="inlineStr">
        <is>
          <t xml:space="preserve"> </t>
        </is>
      </c>
      <c r="E16" s="4" t="inlineStr">
        <is>
          <t xml:space="preserve"> </t>
        </is>
      </c>
      <c r="F16" s="4" t="inlineStr">
        <is>
          <t xml:space="preserve"> </t>
        </is>
      </c>
      <c r="G16" s="6" t="n">
        <v>369482</v>
      </c>
    </row>
    <row r="17">
      <c r="A17" s="4" t="inlineStr">
        <is>
          <t>Issuance of unrestricted shares - Tangiers Investment agreement at, shares</t>
        </is>
      </c>
      <c r="G17" s="5" t="n">
        <v>12750000</v>
      </c>
    </row>
    <row r="18">
      <c r="A18" s="4" t="inlineStr">
        <is>
          <t>Recognition of beneficial conversion feature of convertible notes</t>
        </is>
      </c>
      <c r="B18" s="4" t="inlineStr">
        <is>
          <t xml:space="preserve"> </t>
        </is>
      </c>
      <c r="C18" s="5" t="n">
        <v>182206</v>
      </c>
      <c r="D18" s="4" t="inlineStr">
        <is>
          <t xml:space="preserve"> </t>
        </is>
      </c>
      <c r="E18" s="4" t="inlineStr">
        <is>
          <t xml:space="preserve"> </t>
        </is>
      </c>
      <c r="F18" s="4" t="inlineStr">
        <is>
          <t xml:space="preserve"> </t>
        </is>
      </c>
      <c r="G18" s="6" t="n">
        <v>182206</v>
      </c>
    </row>
    <row r="19">
      <c r="A19" s="4" t="inlineStr">
        <is>
          <t xml:space="preserve">Net loss  </t>
        </is>
      </c>
      <c r="B19" s="4" t="inlineStr">
        <is>
          <t xml:space="preserve"> </t>
        </is>
      </c>
      <c r="C19" s="4" t="inlineStr">
        <is>
          <t xml:space="preserve"> </t>
        </is>
      </c>
      <c r="D19" s="5" t="n">
        <v>-1592280</v>
      </c>
      <c r="E19" s="4" t="inlineStr">
        <is>
          <t xml:space="preserve"> </t>
        </is>
      </c>
      <c r="F19" s="4" t="inlineStr">
        <is>
          <t xml:space="preserve"> </t>
        </is>
      </c>
      <c r="G19" s="5" t="n">
        <v>-1592280</v>
      </c>
    </row>
    <row r="20">
      <c r="A20" s="4" t="inlineStr">
        <is>
          <t>Ending balance, value at Sep. 30, 2020</t>
        </is>
      </c>
      <c r="B20" s="6" t="n">
        <v>1796</v>
      </c>
      <c r="C20" s="5" t="n">
        <v>60252600</v>
      </c>
      <c r="D20" s="5" t="n">
        <v>-60114912</v>
      </c>
      <c r="E20" s="4" t="inlineStr">
        <is>
          <t xml:space="preserve"> </t>
        </is>
      </c>
      <c r="F20" s="5" t="n">
        <v>-60000</v>
      </c>
      <c r="G20" s="5" t="n">
        <v>79484</v>
      </c>
    </row>
    <row r="21">
      <c r="A21" s="4" t="inlineStr">
        <is>
          <t>Balance, shares at Sep. 30, 2020</t>
        </is>
      </c>
      <c r="B21" s="5" t="n">
        <v>179586479</v>
      </c>
    </row>
    <row r="22">
      <c r="A22" s="4" t="inlineStr">
        <is>
          <t>Beginning balance, value at Mar. 31, 2020</t>
        </is>
      </c>
      <c r="B22" s="6" t="n">
        <v>1070</v>
      </c>
      <c r="C22" s="5" t="n">
        <v>58213365</v>
      </c>
      <c r="D22" s="5" t="n">
        <v>-58522632</v>
      </c>
      <c r="E22" s="4" t="inlineStr">
        <is>
          <t xml:space="preserve"> </t>
        </is>
      </c>
      <c r="F22" s="4" t="inlineStr">
        <is>
          <t xml:space="preserve"> </t>
        </is>
      </c>
      <c r="G22" s="5" t="n">
        <v>-308197</v>
      </c>
    </row>
    <row r="23">
      <c r="A23" s="4" t="inlineStr">
        <is>
          <t>Balance, shares at Mar. 31, 2020</t>
        </is>
      </c>
      <c r="B23" s="5" t="n">
        <v>107039107</v>
      </c>
    </row>
    <row r="24">
      <c r="A24" s="4" t="inlineStr">
        <is>
          <t>Ending balance, value at Mar. 31, 2021</t>
        </is>
      </c>
      <c r="B24" s="6" t="n">
        <v>2760</v>
      </c>
      <c r="C24" s="5" t="n">
        <v>63417565</v>
      </c>
      <c r="D24" s="5" t="n">
        <v>62149078</v>
      </c>
      <c r="E24" s="4" t="inlineStr">
        <is>
          <t xml:space="preserve"> </t>
        </is>
      </c>
      <c r="F24" s="4" t="inlineStr">
        <is>
          <t xml:space="preserve"> </t>
        </is>
      </c>
      <c r="G24" s="5" t="n">
        <v>1271247</v>
      </c>
    </row>
    <row r="25">
      <c r="A25" s="4" t="inlineStr">
        <is>
          <t>Balance, shares at Mar. 31, 2021</t>
        </is>
      </c>
      <c r="B25" s="5" t="n">
        <v>275858714</v>
      </c>
    </row>
    <row r="26">
      <c r="A26" s="4" t="inlineStr">
        <is>
          <t>Beginning balance, value at Jun. 30, 2020</t>
        </is>
      </c>
      <c r="B26" s="6" t="n">
        <v>1453</v>
      </c>
      <c r="C26" s="5" t="n">
        <v>59401093</v>
      </c>
      <c r="D26" s="5" t="n">
        <v>-59472043</v>
      </c>
      <c r="E26" s="4" t="inlineStr">
        <is>
          <t xml:space="preserve"> </t>
        </is>
      </c>
      <c r="F26" s="4" t="inlineStr">
        <is>
          <t xml:space="preserve"> </t>
        </is>
      </c>
      <c r="G26" s="5" t="n">
        <v>-69497</v>
      </c>
    </row>
    <row r="27">
      <c r="A27" s="4" t="inlineStr">
        <is>
          <t>Balance, shares at Jun. 30, 2020</t>
        </is>
      </c>
      <c r="B27" s="5" t="n">
        <v>145323728</v>
      </c>
    </row>
    <row r="28">
      <c r="A28" s="4" t="inlineStr">
        <is>
          <t>Issuance of shares to CEO for cash at $0.05 per share</t>
        </is>
      </c>
      <c r="B28" s="6" t="n">
        <v>7</v>
      </c>
      <c r="C28" s="5" t="n">
        <v>34993</v>
      </c>
      <c r="D28" s="4" t="inlineStr">
        <is>
          <t xml:space="preserve"> </t>
        </is>
      </c>
      <c r="E28" s="4" t="inlineStr">
        <is>
          <t xml:space="preserve"> </t>
        </is>
      </c>
      <c r="F28" s="4" t="inlineStr">
        <is>
          <t xml:space="preserve"> </t>
        </is>
      </c>
      <c r="G28" s="5" t="n">
        <v>35000</v>
      </c>
    </row>
    <row r="29">
      <c r="A29" s="4" t="inlineStr">
        <is>
          <t>Issuance of shares to CEO for cash, shares</t>
        </is>
      </c>
      <c r="B29" s="5" t="n">
        <v>700000</v>
      </c>
    </row>
    <row r="30">
      <c r="A30" s="4" t="inlineStr">
        <is>
          <t>Issuance of shares via private placement</t>
        </is>
      </c>
      <c r="B30" s="6" t="n">
        <v>79</v>
      </c>
      <c r="C30" s="5" t="n">
        <v>214296</v>
      </c>
      <c r="D30" s="4" t="inlineStr">
        <is>
          <t xml:space="preserve"> </t>
        </is>
      </c>
      <c r="E30" s="4" t="inlineStr">
        <is>
          <t xml:space="preserve"> </t>
        </is>
      </c>
      <c r="F30" s="5" t="n">
        <v>-60000</v>
      </c>
      <c r="G30" s="5" t="n">
        <v>154375</v>
      </c>
    </row>
    <row r="31">
      <c r="A31" s="4" t="inlineStr">
        <is>
          <t>Issuance of shares via private placement, shares</t>
        </is>
      </c>
      <c r="B31" s="5" t="n">
        <v>7850000</v>
      </c>
    </row>
    <row r="32">
      <c r="A32" s="4" t="inlineStr">
        <is>
          <t>Issuance of commitment shares - debt financing</t>
        </is>
      </c>
      <c r="B32" s="6" t="n">
        <v>2</v>
      </c>
      <c r="C32" s="5" t="n">
        <v>7541</v>
      </c>
      <c r="D32" s="4" t="inlineStr">
        <is>
          <t xml:space="preserve"> </t>
        </is>
      </c>
      <c r="E32" s="4" t="inlineStr">
        <is>
          <t xml:space="preserve"> </t>
        </is>
      </c>
      <c r="F32" s="4" t="inlineStr">
        <is>
          <t xml:space="preserve"> </t>
        </is>
      </c>
      <c r="G32" s="5" t="n">
        <v>7543</v>
      </c>
    </row>
    <row r="33">
      <c r="A33" s="4" t="inlineStr">
        <is>
          <t>Issuance of commitment shares - debt financing, shares</t>
        </is>
      </c>
      <c r="B33" s="5" t="n">
        <v>215000</v>
      </c>
    </row>
    <row r="34">
      <c r="A34" s="4" t="inlineStr">
        <is>
          <t>Shares issued for note conversion at $0.01869 to $0.02128 per share</t>
        </is>
      </c>
      <c r="B34" s="6" t="n">
        <v>185</v>
      </c>
      <c r="C34" s="5" t="n">
        <v>348462</v>
      </c>
      <c r="D34" s="4" t="inlineStr">
        <is>
          <t xml:space="preserve"> </t>
        </is>
      </c>
      <c r="E34" s="4" t="inlineStr">
        <is>
          <t xml:space="preserve"> </t>
        </is>
      </c>
      <c r="F34" s="4" t="inlineStr">
        <is>
          <t xml:space="preserve"> </t>
        </is>
      </c>
      <c r="G34" s="5" t="n">
        <v>348647</v>
      </c>
    </row>
    <row r="35">
      <c r="A35" s="4" t="inlineStr">
        <is>
          <t>Shares issued for note conversion, shares</t>
        </is>
      </c>
      <c r="B35" s="5" t="n">
        <v>18497751</v>
      </c>
    </row>
    <row r="36">
      <c r="A36" s="4" t="inlineStr">
        <is>
          <t>Stock-based compensation vesting</t>
        </is>
      </c>
      <c r="B36" s="4" t="inlineStr">
        <is>
          <t xml:space="preserve"> </t>
        </is>
      </c>
      <c r="C36" s="5" t="n">
        <v>31221</v>
      </c>
      <c r="D36" s="4" t="inlineStr">
        <is>
          <t xml:space="preserve"> </t>
        </is>
      </c>
      <c r="E36" s="4" t="inlineStr">
        <is>
          <t xml:space="preserve"> </t>
        </is>
      </c>
      <c r="F36" s="4" t="inlineStr">
        <is>
          <t xml:space="preserve"> </t>
        </is>
      </c>
      <c r="G36" s="5" t="n">
        <v>31221</v>
      </c>
    </row>
    <row r="37">
      <c r="A37" s="4" t="inlineStr">
        <is>
          <t>Stock-based compensation vesting, shares</t>
        </is>
      </c>
      <c r="B37" s="4" t="inlineStr">
        <is>
          <t xml:space="preserve"> </t>
        </is>
      </c>
    </row>
    <row r="38">
      <c r="A38" s="4" t="inlineStr">
        <is>
          <t>Stock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for services, shares</t>
        </is>
      </c>
      <c r="B39" s="4" t="inlineStr">
        <is>
          <t xml:space="preserve"> </t>
        </is>
      </c>
    </row>
    <row r="40">
      <c r="A40" s="4" t="inlineStr">
        <is>
          <t>Issuance of unrestricted shares - Tangiers Investment agreement at $0.02614 to $0.02754</t>
        </is>
      </c>
      <c r="B40" s="6" t="n">
        <v>70</v>
      </c>
      <c r="C40" s="5" t="n">
        <v>214994</v>
      </c>
      <c r="D40" s="4" t="inlineStr">
        <is>
          <t xml:space="preserve"> </t>
        </is>
      </c>
      <c r="E40" s="4" t="inlineStr">
        <is>
          <t xml:space="preserve"> </t>
        </is>
      </c>
      <c r="F40" s="4" t="inlineStr">
        <is>
          <t xml:space="preserve"> </t>
        </is>
      </c>
      <c r="G40" s="6" t="n">
        <v>215064</v>
      </c>
    </row>
    <row r="41">
      <c r="A41" s="4" t="inlineStr">
        <is>
          <t>Issuance of unrestricted shares - Tangiers Investment agreement at, shares</t>
        </is>
      </c>
      <c r="G41" s="5" t="n">
        <v>7000000</v>
      </c>
    </row>
    <row r="42">
      <c r="A42" s="4" t="inlineStr">
        <is>
          <t>Recognition of beneficial conversion feature of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mulative effect of adoption of Lease standard ASC 84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 xml:space="preserve">Net loss  </t>
        </is>
      </c>
      <c r="B44" s="4" t="inlineStr">
        <is>
          <t xml:space="preserve"> </t>
        </is>
      </c>
      <c r="C44" s="4" t="inlineStr">
        <is>
          <t xml:space="preserve"> </t>
        </is>
      </c>
      <c r="D44" s="5" t="n">
        <v>-642869</v>
      </c>
      <c r="E44" s="4" t="inlineStr">
        <is>
          <t xml:space="preserve"> </t>
        </is>
      </c>
      <c r="F44" s="4" t="inlineStr">
        <is>
          <t xml:space="preserve"> </t>
        </is>
      </c>
      <c r="G44" s="5" t="n">
        <v>-642869</v>
      </c>
    </row>
    <row r="45">
      <c r="A45" s="4" t="inlineStr">
        <is>
          <t>Ending balance, value at Sep. 30, 2020</t>
        </is>
      </c>
      <c r="B45" s="6" t="n">
        <v>1796</v>
      </c>
      <c r="C45" s="5" t="n">
        <v>60252600</v>
      </c>
      <c r="D45" s="5" t="n">
        <v>-60114912</v>
      </c>
      <c r="E45" s="4" t="inlineStr">
        <is>
          <t xml:space="preserve"> </t>
        </is>
      </c>
      <c r="F45" s="5" t="n">
        <v>-60000</v>
      </c>
      <c r="G45" s="5" t="n">
        <v>79484</v>
      </c>
    </row>
    <row r="46">
      <c r="A46" s="4" t="inlineStr">
        <is>
          <t>Balance, shares at Sep. 30, 2020</t>
        </is>
      </c>
      <c r="B46" s="5" t="n">
        <v>179586479</v>
      </c>
    </row>
    <row r="47">
      <c r="A47" s="4" t="inlineStr">
        <is>
          <t>Beginning balance, value at Mar. 31, 2021</t>
        </is>
      </c>
      <c r="B47" s="6" t="n">
        <v>2760</v>
      </c>
      <c r="C47" s="5" t="n">
        <v>63417565</v>
      </c>
      <c r="D47" s="5" t="n">
        <v>62149078</v>
      </c>
      <c r="E47" s="4" t="inlineStr">
        <is>
          <t xml:space="preserve"> </t>
        </is>
      </c>
      <c r="F47" s="4" t="inlineStr">
        <is>
          <t xml:space="preserve"> </t>
        </is>
      </c>
      <c r="G47" s="5" t="n">
        <v>1271247</v>
      </c>
    </row>
    <row r="48">
      <c r="A48" s="4" t="inlineStr">
        <is>
          <t>Balance, shares at Mar. 31, 2021</t>
        </is>
      </c>
      <c r="B48" s="5" t="n">
        <v>275858714</v>
      </c>
    </row>
    <row r="49">
      <c r="A49" s="4" t="inlineStr">
        <is>
          <t>Issuance of shares via private placement</t>
        </is>
      </c>
      <c r="B49" s="6" t="n">
        <v>40</v>
      </c>
      <c r="C49" s="5" t="n">
        <v>241960</v>
      </c>
      <c r="D49" s="4" t="inlineStr">
        <is>
          <t xml:space="preserve"> </t>
        </is>
      </c>
      <c r="E49" s="4" t="inlineStr">
        <is>
          <t xml:space="preserve"> </t>
        </is>
      </c>
      <c r="F49" s="4" t="inlineStr">
        <is>
          <t xml:space="preserve"> </t>
        </is>
      </c>
      <c r="G49" s="5" t="n">
        <v>242000</v>
      </c>
    </row>
    <row r="50">
      <c r="A50" s="4" t="inlineStr">
        <is>
          <t>Issuance of shares via private placement, shares</t>
        </is>
      </c>
      <c r="B50" s="5" t="n">
        <v>4000000</v>
      </c>
    </row>
    <row r="51">
      <c r="A51" s="4" t="inlineStr">
        <is>
          <t>Issuance of commitment shares - debt financing</t>
        </is>
      </c>
      <c r="B51" s="6" t="n">
        <v>30</v>
      </c>
      <c r="C51" s="5" t="n">
        <v>256969</v>
      </c>
      <c r="D51" s="4" t="inlineStr">
        <is>
          <t xml:space="preserve"> </t>
        </is>
      </c>
      <c r="E51" s="4" t="inlineStr">
        <is>
          <t xml:space="preserve"> </t>
        </is>
      </c>
      <c r="F51" s="4" t="inlineStr">
        <is>
          <t xml:space="preserve"> </t>
        </is>
      </c>
      <c r="G51" s="5" t="n">
        <v>256999</v>
      </c>
    </row>
    <row r="52">
      <c r="A52" s="4" t="inlineStr">
        <is>
          <t>Issuance of commitment shares - debt financing, shares</t>
        </is>
      </c>
      <c r="B52" s="5" t="n">
        <v>3050000</v>
      </c>
    </row>
    <row r="53">
      <c r="A53" s="4" t="inlineStr">
        <is>
          <t>Stock-based compensation vesting</t>
        </is>
      </c>
      <c r="B53" s="4" t="inlineStr">
        <is>
          <t xml:space="preserve"> </t>
        </is>
      </c>
      <c r="C53" s="5" t="n">
        <v>358080</v>
      </c>
      <c r="D53" s="4" t="inlineStr">
        <is>
          <t xml:space="preserve"> </t>
        </is>
      </c>
      <c r="E53" s="4" t="inlineStr">
        <is>
          <t xml:space="preserve"> </t>
        </is>
      </c>
      <c r="F53" s="4" t="inlineStr">
        <is>
          <t xml:space="preserve"> </t>
        </is>
      </c>
      <c r="G53" s="5" t="n">
        <v>358080</v>
      </c>
    </row>
    <row r="54">
      <c r="A54" s="4" t="inlineStr">
        <is>
          <t>Stock-based compensation vesting, shares</t>
        </is>
      </c>
      <c r="B54" s="4" t="inlineStr">
        <is>
          <t xml:space="preserve"> </t>
        </is>
      </c>
    </row>
    <row r="55">
      <c r="A55" s="4" t="inlineStr">
        <is>
          <t>Stock issued for services</t>
        </is>
      </c>
      <c r="B55" s="6" t="n">
        <v>75</v>
      </c>
      <c r="C55" s="5" t="n">
        <v>-75</v>
      </c>
      <c r="D55" s="4" t="inlineStr">
        <is>
          <t xml:space="preserve"> </t>
        </is>
      </c>
      <c r="E55" s="4" t="inlineStr">
        <is>
          <t xml:space="preserve"> </t>
        </is>
      </c>
      <c r="F55" s="4" t="inlineStr">
        <is>
          <t xml:space="preserve"> </t>
        </is>
      </c>
      <c r="G55" s="4" t="inlineStr">
        <is>
          <t xml:space="preserve"> </t>
        </is>
      </c>
    </row>
    <row r="56">
      <c r="A56" s="4" t="inlineStr">
        <is>
          <t>Stock issued for services, shares</t>
        </is>
      </c>
      <c r="B56" s="5" t="n">
        <v>7512500</v>
      </c>
    </row>
    <row r="57">
      <c r="A57" s="4" t="inlineStr">
        <is>
          <t>Recognition of beneficial conversion feature of convertible notes</t>
        </is>
      </c>
      <c r="B57" s="4" t="inlineStr">
        <is>
          <t xml:space="preserve"> </t>
        </is>
      </c>
      <c r="C57" s="5" t="n">
        <v>413000</v>
      </c>
      <c r="D57" s="4" t="inlineStr">
        <is>
          <t xml:space="preserve"> </t>
        </is>
      </c>
      <c r="E57" s="4" t="inlineStr">
        <is>
          <t xml:space="preserve"> </t>
        </is>
      </c>
      <c r="F57" s="4" t="inlineStr">
        <is>
          <t xml:space="preserve"> </t>
        </is>
      </c>
      <c r="G57" s="5" t="n">
        <v>413000</v>
      </c>
    </row>
    <row r="58">
      <c r="A58" s="4" t="inlineStr">
        <is>
          <t xml:space="preserve">Net loss  </t>
        </is>
      </c>
      <c r="B58" s="4" t="inlineStr">
        <is>
          <t xml:space="preserve"> </t>
        </is>
      </c>
      <c r="C58" s="4" t="inlineStr">
        <is>
          <t xml:space="preserve"> </t>
        </is>
      </c>
      <c r="D58" s="5" t="n">
        <v>-2568644</v>
      </c>
      <c r="E58" s="4" t="inlineStr">
        <is>
          <t xml:space="preserve"> </t>
        </is>
      </c>
      <c r="F58" s="4" t="inlineStr">
        <is>
          <t xml:space="preserve"> </t>
        </is>
      </c>
      <c r="G58" s="5" t="n">
        <v>-2568644</v>
      </c>
    </row>
    <row r="59">
      <c r="A59" s="4" t="inlineStr">
        <is>
          <t>Ending balance, value at Sep. 30, 2021</t>
        </is>
      </c>
      <c r="B59" s="6" t="n">
        <v>2905</v>
      </c>
      <c r="C59" s="5" t="n">
        <v>64687499</v>
      </c>
      <c r="D59" s="5" t="n">
        <v>-64717722</v>
      </c>
      <c r="E59" s="4" t="inlineStr">
        <is>
          <t xml:space="preserve"> </t>
        </is>
      </c>
      <c r="F59" s="4" t="inlineStr">
        <is>
          <t xml:space="preserve"> </t>
        </is>
      </c>
      <c r="G59" s="5" t="n">
        <v>-27318</v>
      </c>
    </row>
    <row r="60">
      <c r="A60" s="4" t="inlineStr">
        <is>
          <t>Balance, shares at Sep. 30, 2021</t>
        </is>
      </c>
      <c r="B60" s="5" t="n">
        <v>290421214</v>
      </c>
    </row>
    <row r="61">
      <c r="A61" s="4" t="inlineStr">
        <is>
          <t>Beginning balance, value at Jun. 30, 2021</t>
        </is>
      </c>
      <c r="B61" s="6" t="n">
        <v>2858</v>
      </c>
      <c r="C61" s="5" t="n">
        <v>64232854</v>
      </c>
      <c r="D61" s="5" t="n">
        <v>-62981442</v>
      </c>
      <c r="E61" s="4" t="inlineStr">
        <is>
          <t xml:space="preserve"> </t>
        </is>
      </c>
      <c r="F61" s="4" t="inlineStr">
        <is>
          <t xml:space="preserve"> </t>
        </is>
      </c>
      <c r="G61" s="5" t="n">
        <v>-1254270</v>
      </c>
    </row>
    <row r="62">
      <c r="A62" s="4" t="inlineStr">
        <is>
          <t>Balance, shares at Jun. 30, 2021</t>
        </is>
      </c>
      <c r="B62" s="5" t="n">
        <v>285696214</v>
      </c>
    </row>
    <row r="63">
      <c r="A63" s="4" t="inlineStr">
        <is>
          <t>Issuance of shares via private placement</t>
        </is>
      </c>
      <c r="B63" s="6" t="n">
        <v>17</v>
      </c>
      <c r="C63" s="5" t="n">
        <v>67983</v>
      </c>
      <c r="D63" s="4" t="inlineStr">
        <is>
          <t xml:space="preserve"> </t>
        </is>
      </c>
      <c r="E63" s="4" t="inlineStr">
        <is>
          <t xml:space="preserve"> </t>
        </is>
      </c>
      <c r="F63" s="4" t="inlineStr">
        <is>
          <t xml:space="preserve"> </t>
        </is>
      </c>
      <c r="G63" s="6" t="n">
        <v>68000</v>
      </c>
    </row>
    <row r="64">
      <c r="A64" s="4" t="inlineStr">
        <is>
          <t>Issuance of shares via private placement, shares</t>
        </is>
      </c>
      <c r="B64" s="5" t="n">
        <v>1700000</v>
      </c>
      <c r="G64" s="5" t="n">
        <v>2500000</v>
      </c>
    </row>
    <row r="65">
      <c r="A65" s="4" t="inlineStr">
        <is>
          <t>Issuance of commitment shares - debt financing</t>
        </is>
      </c>
      <c r="B65" s="6" t="n">
        <v>12</v>
      </c>
      <c r="C65" s="5" t="n">
        <v>55987</v>
      </c>
      <c r="D65" s="4" t="inlineStr">
        <is>
          <t xml:space="preserve"> </t>
        </is>
      </c>
      <c r="E65" s="4" t="inlineStr">
        <is>
          <t xml:space="preserve"> </t>
        </is>
      </c>
      <c r="F65" s="4" t="inlineStr">
        <is>
          <t xml:space="preserve"> </t>
        </is>
      </c>
      <c r="G65" s="6" t="n">
        <v>55999</v>
      </c>
    </row>
    <row r="66">
      <c r="A66" s="4" t="inlineStr">
        <is>
          <t>Issuance of commitment shares - debt financing, shares</t>
        </is>
      </c>
      <c r="B66" s="5" t="n">
        <v>1250000</v>
      </c>
    </row>
    <row r="67">
      <c r="A67" s="4" t="inlineStr">
        <is>
          <t>Stock-based compensation vesting</t>
        </is>
      </c>
      <c r="B67" s="4" t="inlineStr">
        <is>
          <t xml:space="preserve"> </t>
        </is>
      </c>
      <c r="C67" s="5" t="n">
        <v>295693</v>
      </c>
      <c r="D67" s="4" t="inlineStr">
        <is>
          <t xml:space="preserve"> </t>
        </is>
      </c>
      <c r="E67" s="4" t="inlineStr">
        <is>
          <t xml:space="preserve"> </t>
        </is>
      </c>
      <c r="F67" s="4" t="inlineStr">
        <is>
          <t xml:space="preserve"> </t>
        </is>
      </c>
      <c r="G67" s="5" t="n">
        <v>295693</v>
      </c>
    </row>
    <row r="68">
      <c r="A68" s="4" t="inlineStr">
        <is>
          <t>Stock-based compensation vesting, shares</t>
        </is>
      </c>
      <c r="B68" s="4" t="inlineStr">
        <is>
          <t xml:space="preserve"> </t>
        </is>
      </c>
    </row>
    <row r="69">
      <c r="A69" s="4" t="inlineStr">
        <is>
          <t>Stock issued for services</t>
        </is>
      </c>
      <c r="B69" s="6" t="n">
        <v>18</v>
      </c>
      <c r="C69" s="5" t="n">
        <v>-18</v>
      </c>
      <c r="D69" s="4" t="inlineStr">
        <is>
          <t xml:space="preserve"> </t>
        </is>
      </c>
      <c r="E69" s="4" t="inlineStr">
        <is>
          <t xml:space="preserve"> </t>
        </is>
      </c>
      <c r="F69" s="4" t="inlineStr">
        <is>
          <t xml:space="preserve"> </t>
        </is>
      </c>
      <c r="G69" s="4" t="inlineStr">
        <is>
          <t xml:space="preserve"> </t>
        </is>
      </c>
    </row>
    <row r="70">
      <c r="A70" s="4" t="inlineStr">
        <is>
          <t>Stock issued for services, shares</t>
        </is>
      </c>
      <c r="B70" s="5" t="n">
        <v>1775000</v>
      </c>
    </row>
    <row r="71">
      <c r="A71" s="4" t="inlineStr">
        <is>
          <t>Recognition of beneficial conversion feature of convertible notes</t>
        </is>
      </c>
      <c r="B71" s="4" t="inlineStr">
        <is>
          <t xml:space="preserve"> </t>
        </is>
      </c>
      <c r="C71" s="5" t="n">
        <v>35000</v>
      </c>
      <c r="D71" s="4" t="inlineStr">
        <is>
          <t xml:space="preserve"> </t>
        </is>
      </c>
      <c r="E71" s="4" t="inlineStr">
        <is>
          <t xml:space="preserve"> </t>
        </is>
      </c>
      <c r="F71" s="4" t="inlineStr">
        <is>
          <t xml:space="preserve"> </t>
        </is>
      </c>
      <c r="G71" s="4" t="inlineStr">
        <is>
          <t xml:space="preserve"> </t>
        </is>
      </c>
    </row>
    <row r="72">
      <c r="A72" s="4" t="inlineStr">
        <is>
          <t xml:space="preserve">Net loss  </t>
        </is>
      </c>
      <c r="B72" s="4" t="inlineStr">
        <is>
          <t xml:space="preserve"> </t>
        </is>
      </c>
      <c r="C72" s="4" t="inlineStr">
        <is>
          <t xml:space="preserve"> </t>
        </is>
      </c>
      <c r="D72" s="5" t="n">
        <v>-1736280</v>
      </c>
      <c r="E72" s="4" t="inlineStr">
        <is>
          <t xml:space="preserve"> </t>
        </is>
      </c>
      <c r="F72" s="4" t="inlineStr">
        <is>
          <t xml:space="preserve"> </t>
        </is>
      </c>
      <c r="G72" s="5" t="n">
        <v>-1736280</v>
      </c>
    </row>
    <row r="73">
      <c r="A73" s="4" t="inlineStr">
        <is>
          <t>Ending balance, value at Sep. 30, 2021</t>
        </is>
      </c>
      <c r="B73" s="6" t="n">
        <v>2905</v>
      </c>
      <c r="C73" s="6" t="n">
        <v>64687499</v>
      </c>
      <c r="D73" s="6" t="n">
        <v>-64717722</v>
      </c>
      <c r="E73" s="4" t="inlineStr">
        <is>
          <t xml:space="preserve"> </t>
        </is>
      </c>
      <c r="F73" s="4" t="inlineStr">
        <is>
          <t xml:space="preserve"> </t>
        </is>
      </c>
      <c r="G73" s="6" t="n">
        <v>-27318</v>
      </c>
    </row>
    <row r="74">
      <c r="A74" s="4" t="inlineStr">
        <is>
          <t>Balance, shares at Sep. 30, 2021</t>
        </is>
      </c>
      <c r="B74" s="5" t="n">
        <v>290421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AND CONVERTIBLE NOTES (Details) - USD ($)</t>
        </is>
      </c>
      <c r="B1" s="2" t="inlineStr">
        <is>
          <t>Sep. 30, 2021</t>
        </is>
      </c>
      <c r="C1" s="2" t="inlineStr">
        <is>
          <t>Mar. 31, 2021</t>
        </is>
      </c>
    </row>
    <row r="2">
      <c r="A2" s="3" t="inlineStr">
        <is>
          <t>Short-term Debt [Line Items]</t>
        </is>
      </c>
    </row>
    <row r="3">
      <c r="A3" s="4" t="inlineStr">
        <is>
          <t>Less - current portion of these notes</t>
        </is>
      </c>
      <c r="B3" s="6" t="n">
        <v>-1383574</v>
      </c>
      <c r="C3" s="6" t="n">
        <v>-504819</v>
      </c>
    </row>
    <row r="4">
      <c r="A4" s="4" t="inlineStr">
        <is>
          <t>Jefferson Street Capital LLC October Two Thousand And Twenty [Member]</t>
        </is>
      </c>
    </row>
    <row r="5">
      <c r="A5" s="3" t="inlineStr">
        <is>
          <t>Short-term Debt [Line Items]</t>
        </is>
      </c>
    </row>
    <row r="6">
      <c r="A6" s="4" t="inlineStr">
        <is>
          <t>Total notes payable and convertible notes</t>
        </is>
      </c>
      <c r="B6" s="4" t="inlineStr">
        <is>
          <t xml:space="preserve"> </t>
        </is>
      </c>
      <c r="C6" s="5" t="n">
        <v>135000</v>
      </c>
    </row>
    <row r="7">
      <c r="A7" s="4" t="inlineStr">
        <is>
          <t>SE Holdings LLC November Two Thousand and Twenty [Member]</t>
        </is>
      </c>
    </row>
    <row r="8">
      <c r="A8" s="3" t="inlineStr">
        <is>
          <t>Short-term Debt [Line Items]</t>
        </is>
      </c>
    </row>
    <row r="9">
      <c r="A9" s="4" t="inlineStr">
        <is>
          <t>Total notes payable and convertible notes</t>
        </is>
      </c>
      <c r="B9" s="4" t="inlineStr">
        <is>
          <t xml:space="preserve"> </t>
        </is>
      </c>
      <c r="C9" s="5" t="n">
        <v>110000</v>
      </c>
    </row>
    <row r="10">
      <c r="A10" s="4" t="inlineStr">
        <is>
          <t>GS Capital Holdings LLC March Two Thousand and Twenty One [Member]</t>
        </is>
      </c>
    </row>
    <row r="11">
      <c r="A11" s="3" t="inlineStr">
        <is>
          <t>Short-term Debt [Line Items]</t>
        </is>
      </c>
    </row>
    <row r="12">
      <c r="A12" s="4" t="inlineStr">
        <is>
          <t>Total notes payable and convertible notes</t>
        </is>
      </c>
      <c r="B12" s="5" t="n">
        <v>273000</v>
      </c>
      <c r="C12" s="5" t="n">
        <v>273000</v>
      </c>
    </row>
    <row r="13">
      <c r="A13" s="4" t="inlineStr">
        <is>
          <t>GS Capital Holdings LLC April Two Thousand and Twenty One [Member]</t>
        </is>
      </c>
    </row>
    <row r="14">
      <c r="A14" s="3" t="inlineStr">
        <is>
          <t>Short-term Debt [Line Items]</t>
        </is>
      </c>
    </row>
    <row r="15">
      <c r="A15" s="4" t="inlineStr">
        <is>
          <t>Total notes payable and convertible notes</t>
        </is>
      </c>
      <c r="B15" s="5" t="n">
        <v>313000</v>
      </c>
      <c r="C15" s="4" t="inlineStr">
        <is>
          <t xml:space="preserve"> </t>
        </is>
      </c>
    </row>
    <row r="16">
      <c r="A16" s="4" t="inlineStr">
        <is>
          <t>SE Holdings LLC August Two Thousand And Twenty One [Member]</t>
        </is>
      </c>
    </row>
    <row r="17">
      <c r="A17" s="3" t="inlineStr">
        <is>
          <t>Short-term Debt [Line Items]</t>
        </is>
      </c>
    </row>
    <row r="18">
      <c r="A18" s="4" t="inlineStr">
        <is>
          <t>Total notes payable and convertible notes</t>
        </is>
      </c>
      <c r="B18" s="5" t="n">
        <v>115500</v>
      </c>
      <c r="C18" s="4" t="inlineStr">
        <is>
          <t xml:space="preserve"> </t>
        </is>
      </c>
    </row>
    <row r="19">
      <c r="A19" s="4" t="inlineStr">
        <is>
          <t>Jefferson Street Capital LLC September Two Thousand and Twenty One [Member]</t>
        </is>
      </c>
    </row>
    <row r="20">
      <c r="A20" s="3" t="inlineStr">
        <is>
          <t>Short-term Debt [Line Items]</t>
        </is>
      </c>
    </row>
    <row r="21">
      <c r="A21" s="4" t="inlineStr">
        <is>
          <t>Total notes payable and convertible notes</t>
        </is>
      </c>
      <c r="B21" s="5" t="n">
        <v>135000</v>
      </c>
      <c r="C21" s="4" t="inlineStr">
        <is>
          <t xml:space="preserve"> </t>
        </is>
      </c>
    </row>
    <row r="22">
      <c r="A22" s="4" t="inlineStr">
        <is>
          <t>GS Capital Holdings LLC August Two Thousand and Twenty One [Member]</t>
        </is>
      </c>
    </row>
    <row r="23">
      <c r="A23" s="3" t="inlineStr">
        <is>
          <t>Short-term Debt [Line Items]</t>
        </is>
      </c>
    </row>
    <row r="24">
      <c r="A24" s="4" t="inlineStr">
        <is>
          <t>Total notes payable and convertible notes</t>
        </is>
      </c>
      <c r="B24" s="5" t="n">
        <v>105000</v>
      </c>
      <c r="C24" s="4" t="inlineStr">
        <is>
          <t xml:space="preserve"> </t>
        </is>
      </c>
    </row>
    <row r="25">
      <c r="A25" s="4" t="inlineStr">
        <is>
          <t>Tangiers Global LLC Apri lTwo Thousand and Twenty One [Member]</t>
        </is>
      </c>
    </row>
    <row r="26">
      <c r="A26" s="3" t="inlineStr">
        <is>
          <t>Short-term Debt [Line Items]</t>
        </is>
      </c>
    </row>
    <row r="27">
      <c r="A27" s="4" t="inlineStr">
        <is>
          <t>Total notes payable and convertible notes</t>
        </is>
      </c>
      <c r="B27" s="5" t="n">
        <v>525000</v>
      </c>
      <c r="C27" s="4" t="inlineStr">
        <is>
          <t xml:space="preserve"> </t>
        </is>
      </c>
    </row>
    <row r="28">
      <c r="A28" s="4" t="inlineStr">
        <is>
          <t>Notes Payable And Convertible Notes [Member]</t>
        </is>
      </c>
    </row>
    <row r="29">
      <c r="A29" s="3" t="inlineStr">
        <is>
          <t>Short-term Debt [Line Items]</t>
        </is>
      </c>
    </row>
    <row r="30">
      <c r="A30" s="4" t="inlineStr">
        <is>
          <t>Total notes payable and convertible notes</t>
        </is>
      </c>
      <c r="B30" s="5" t="n">
        <v>1466500</v>
      </c>
      <c r="C30" s="5" t="n">
        <v>518000</v>
      </c>
    </row>
    <row r="31">
      <c r="A31" s="4" t="inlineStr">
        <is>
          <t>Less - note discounts</t>
        </is>
      </c>
      <c r="B31" s="5" t="n">
        <v>-88597</v>
      </c>
      <c r="C31" s="5" t="n">
        <v>-13181</v>
      </c>
    </row>
    <row r="32">
      <c r="A32" s="4" t="inlineStr">
        <is>
          <t>Less - current portion of these notes</t>
        </is>
      </c>
      <c r="B32" s="5" t="n">
        <v>-1382903</v>
      </c>
      <c r="C32" s="5" t="n">
        <v>-504819</v>
      </c>
    </row>
    <row r="33">
      <c r="A33" s="4" t="inlineStr">
        <is>
          <t>Total notes payable and convertible notes, net discounts</t>
        </is>
      </c>
      <c r="B33" s="4" t="inlineStr">
        <is>
          <t xml:space="preserve"> </t>
        </is>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80" customWidth="1" min="6" max="6"/>
    <col width="14" customWidth="1" min="7" max="7"/>
    <col width="80" customWidth="1" min="8" max="8"/>
    <col width="80"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NOTES PAYABLE AND CONVERTIBLE NOTES (Details Narrative) - USD ($)</t>
        </is>
      </c>
      <c r="B1" s="2" t="inlineStr">
        <is>
          <t>Sep. 25, 2021</t>
        </is>
      </c>
      <c r="C1" s="2" t="inlineStr">
        <is>
          <t>Sep. 20, 2021</t>
        </is>
      </c>
      <c r="D1" s="2" t="inlineStr">
        <is>
          <t>Aug. 25, 2021</t>
        </is>
      </c>
      <c r="E1" s="2" t="inlineStr">
        <is>
          <t>Aug. 06, 2021</t>
        </is>
      </c>
      <c r="F1" s="2" t="inlineStr">
        <is>
          <t>May 05, 2021</t>
        </is>
      </c>
      <c r="G1" s="2" t="inlineStr">
        <is>
          <t>Apr. 05, 2021</t>
        </is>
      </c>
      <c r="H1" s="2" t="inlineStr">
        <is>
          <t>Mar. 05, 2021</t>
        </is>
      </c>
      <c r="I1" s="2" t="inlineStr">
        <is>
          <t>Nov. 18, 2020</t>
        </is>
      </c>
      <c r="J1" s="2" t="inlineStr">
        <is>
          <t>Oct. 22, 2020</t>
        </is>
      </c>
      <c r="K1" s="2" t="inlineStr">
        <is>
          <t>Oct. 05, 2020</t>
        </is>
      </c>
      <c r="L1" s="2" t="inlineStr">
        <is>
          <t>Apr. 30, 2021</t>
        </is>
      </c>
      <c r="M1" s="2" t="inlineStr">
        <is>
          <t>Sep. 30, 2021</t>
        </is>
      </c>
      <c r="N1" s="2" t="inlineStr">
        <is>
          <t>Mar. 31, 2021</t>
        </is>
      </c>
      <c r="O1" s="2" t="inlineStr">
        <is>
          <t>Sep. 30, 2020</t>
        </is>
      </c>
      <c r="P1" s="2" t="inlineStr">
        <is>
          <t>Sep. 30, 2021</t>
        </is>
      </c>
      <c r="Q1" s="2" t="inlineStr">
        <is>
          <t>Sep. 30, 2020</t>
        </is>
      </c>
    </row>
    <row r="2">
      <c r="A2" s="3" t="inlineStr">
        <is>
          <t>Short-term Debt [Line Items]</t>
        </is>
      </c>
    </row>
    <row r="3">
      <c r="A3" s="4" t="inlineStr">
        <is>
          <t>Stock Issued During Period, Value, Restricted Stock Award, Gross</t>
        </is>
      </c>
      <c r="O3" s="6" t="n">
        <v>35000</v>
      </c>
      <c r="Q3" s="6" t="n">
        <v>35000</v>
      </c>
    </row>
    <row r="4">
      <c r="A4" s="4" t="inlineStr">
        <is>
          <t>Interest Receivable</t>
        </is>
      </c>
      <c r="M4" s="6" t="n">
        <v>60728</v>
      </c>
      <c r="N4" s="6" t="n">
        <v>14722</v>
      </c>
      <c r="P4" s="6" t="n">
        <v>60728</v>
      </c>
    </row>
    <row r="5">
      <c r="A5" s="4" t="inlineStr">
        <is>
          <t>Debt Conversion, Converted Instrument, Amount</t>
        </is>
      </c>
      <c r="M5" s="5" t="n">
        <v>55999</v>
      </c>
      <c r="O5" s="5" t="n">
        <v>7543</v>
      </c>
      <c r="P5" s="5" t="n">
        <v>256999</v>
      </c>
      <c r="Q5" s="5" t="n">
        <v>24118</v>
      </c>
    </row>
    <row r="6">
      <c r="A6" s="4" t="inlineStr">
        <is>
          <t>Interest Expense, Debt</t>
        </is>
      </c>
      <c r="M6" s="5" t="n">
        <v>418982</v>
      </c>
      <c r="O6" s="6" t="n">
        <v>292788</v>
      </c>
      <c r="P6" s="5" t="n">
        <v>854793</v>
      </c>
      <c r="Q6" s="6" t="n">
        <v>612410</v>
      </c>
    </row>
    <row r="7">
      <c r="A7" s="4" t="inlineStr">
        <is>
          <t>Convertible Notes [Member]</t>
        </is>
      </c>
    </row>
    <row r="8">
      <c r="A8" s="3" t="inlineStr">
        <is>
          <t>Short-term Debt [Line Items]</t>
        </is>
      </c>
    </row>
    <row r="9">
      <c r="A9" s="4" t="inlineStr">
        <is>
          <t>Conversion price per share</t>
        </is>
      </c>
      <c r="N9" s="7" t="n">
        <v>0.01825</v>
      </c>
    </row>
    <row r="10">
      <c r="A10" s="4" t="inlineStr">
        <is>
          <t>Interest Payable</t>
        </is>
      </c>
      <c r="N10" s="6" t="n">
        <v>111749</v>
      </c>
    </row>
    <row r="11">
      <c r="A11" s="4" t="inlineStr">
        <is>
          <t>Stock Issued During Period, Shares, Conversion of Convertible Securities</t>
        </is>
      </c>
      <c r="N11" s="5" t="n">
        <v>93197109</v>
      </c>
    </row>
    <row r="12">
      <c r="A12" s="4" t="inlineStr">
        <is>
          <t>Debt Conversion, Converted Instrument, Amount</t>
        </is>
      </c>
      <c r="N12" s="6" t="n">
        <v>1588926</v>
      </c>
    </row>
    <row r="13">
      <c r="A13" s="4" t="inlineStr">
        <is>
          <t>Security Purchase Agreement [Member]</t>
        </is>
      </c>
    </row>
    <row r="14">
      <c r="A14" s="3" t="inlineStr">
        <is>
          <t>Short-term Debt [Line Items]</t>
        </is>
      </c>
    </row>
    <row r="15">
      <c r="A15" s="4" t="inlineStr">
        <is>
          <t>Debt Instrument, Payment Terms</t>
        </is>
      </c>
      <c r="E15" s="4" t="inlineStr">
        <is>
          <t>Principal payments shall be made in five (5) installments</t>
        </is>
      </c>
    </row>
    <row r="16">
      <c r="A16" s="4" t="inlineStr">
        <is>
          <t>Security Purchase Agreement [Member] | Promissory Notes [Member]</t>
        </is>
      </c>
    </row>
    <row r="17">
      <c r="A17" s="3" t="inlineStr">
        <is>
          <t>Short-term Debt [Line Items]</t>
        </is>
      </c>
    </row>
    <row r="18">
      <c r="A18" s="4" t="inlineStr">
        <is>
          <t>Debt Instrument, Face Amount</t>
        </is>
      </c>
      <c r="E18" s="6" t="n">
        <v>105000</v>
      </c>
    </row>
    <row r="19">
      <c r="A19" s="4" t="inlineStr">
        <is>
          <t>Debt Instrument, Maturity Date</t>
        </is>
      </c>
      <c r="E19" s="4" t="inlineStr">
        <is>
          <t>Jun. 6,
		2022</t>
        </is>
      </c>
    </row>
    <row r="20">
      <c r="A20" s="4" t="inlineStr">
        <is>
          <t>Debt Instrument, Unamortized Discount</t>
        </is>
      </c>
      <c r="E20" s="6" t="n">
        <v>10500</v>
      </c>
    </row>
    <row r="21">
      <c r="A21" s="4" t="inlineStr">
        <is>
          <t>Debt Instrument, Frequency of Periodic Payment</t>
        </is>
      </c>
      <c r="E21" s="4" t="inlineStr">
        <is>
          <t>A lump-sum interest payment for ten (10) months shall be immediately due
    on the issue date and shall be added to the principal balance and payable on the maturity date or upon acceleration or by prepayment
    or otherwise, notwithstanding the number of days which the principal is outstanding</t>
        </is>
      </c>
    </row>
    <row r="22">
      <c r="A22" s="4" t="inlineStr">
        <is>
          <t>Debt Instrument, Periodic Payment</t>
        </is>
      </c>
      <c r="E22" s="6" t="n">
        <v>25872</v>
      </c>
    </row>
    <row r="23">
      <c r="A23" s="4" t="inlineStr">
        <is>
          <t>Debt Conversion, Description</t>
        </is>
      </c>
      <c r="E23" s="4" t="inlineStr">
        <is>
          <t>Borrower is required at all
    times to have authorized and reserved four (4) times the number of shares that is actually issuable upon full conversion of the Note
    (based on the Conversion Price of the Notes in effect from time to time). The Company has set up an initial reserve of</t>
        </is>
      </c>
    </row>
    <row r="24">
      <c r="A24" s="4" t="inlineStr">
        <is>
          <t>Notes Payable</t>
        </is>
      </c>
      <c r="E24" s="6" t="n">
        <v>115500</v>
      </c>
    </row>
    <row r="25">
      <c r="A25" s="4" t="inlineStr">
        <is>
          <t>Debt Instrument, Interest Rate, Effective Percentage</t>
        </is>
      </c>
      <c r="E25" s="4" t="inlineStr">
        <is>
          <t>12.00%</t>
        </is>
      </c>
    </row>
    <row r="26">
      <c r="A26" s="4" t="inlineStr">
        <is>
          <t>Reserved shares for issuance</t>
        </is>
      </c>
      <c r="E26" s="5" t="n">
        <v>9625000</v>
      </c>
    </row>
    <row r="27">
      <c r="A27" s="4" t="inlineStr">
        <is>
          <t>Commitment shares to be issued</t>
        </is>
      </c>
      <c r="E27" s="5" t="n">
        <v>1000000</v>
      </c>
    </row>
    <row r="28">
      <c r="A28" s="4" t="inlineStr">
        <is>
          <t>[custom:DebtConversionConvertedInstrumentCommitmentValue]</t>
        </is>
      </c>
      <c r="E28" s="6" t="n">
        <v>51000</v>
      </c>
    </row>
    <row r="29">
      <c r="A29" s="4" t="inlineStr">
        <is>
          <t>Conversion price per share</t>
        </is>
      </c>
      <c r="E29" s="8" t="n">
        <v>0.051</v>
      </c>
    </row>
    <row r="30">
      <c r="A30" s="4" t="inlineStr">
        <is>
          <t>Jefferson Street Capital, LLC [Member]</t>
        </is>
      </c>
    </row>
    <row r="31">
      <c r="A31" s="3" t="inlineStr">
        <is>
          <t>Short-term Debt [Line Items]</t>
        </is>
      </c>
    </row>
    <row r="32">
      <c r="A32" s="4" t="inlineStr">
        <is>
          <t>Stock Issued During Period, Shares, Restricted Stock Award, Gross</t>
        </is>
      </c>
      <c r="C32" s="5" t="n">
        <v>1250000</v>
      </c>
      <c r="J32" s="5" t="n">
        <v>1250000</v>
      </c>
    </row>
    <row r="33">
      <c r="A33" s="4" t="inlineStr">
        <is>
          <t>Stock Issued During Period, Value, Restricted Stock Award, Gross</t>
        </is>
      </c>
      <c r="C33" s="6" t="n">
        <v>56000</v>
      </c>
      <c r="J33" s="6" t="n">
        <v>40000</v>
      </c>
    </row>
    <row r="34">
      <c r="A34" s="4" t="inlineStr">
        <is>
          <t>Shares Issued, Price Per Share</t>
        </is>
      </c>
      <c r="C34" s="10" t="n">
        <v>0.0448</v>
      </c>
      <c r="J34" s="8" t="n">
        <v>0.032</v>
      </c>
    </row>
    <row r="35">
      <c r="A35" s="4" t="inlineStr">
        <is>
          <t>Interest Receivable</t>
        </is>
      </c>
      <c r="M35" s="5" t="n">
        <v>370</v>
      </c>
      <c r="P35" s="5" t="n">
        <v>370</v>
      </c>
    </row>
    <row r="36">
      <c r="A36" s="4" t="inlineStr">
        <is>
          <t>Notes Payable</t>
        </is>
      </c>
      <c r="M36" s="5" t="n">
        <v>135000</v>
      </c>
      <c r="P36" s="5" t="n">
        <v>135000</v>
      </c>
    </row>
    <row r="37">
      <c r="A37" s="4" t="inlineStr">
        <is>
          <t>Jefferson Street Capital, LLC [Member] | Inventory Financing Promissory Note [Member]</t>
        </is>
      </c>
    </row>
    <row r="38">
      <c r="A38" s="3" t="inlineStr">
        <is>
          <t>Short-term Debt [Line Items]</t>
        </is>
      </c>
    </row>
    <row r="39">
      <c r="A39" s="4" t="inlineStr">
        <is>
          <t>Debt Instrument, Face Amount</t>
        </is>
      </c>
      <c r="C39" s="6" t="n">
        <v>135000</v>
      </c>
      <c r="K39" s="6" t="n">
        <v>135000</v>
      </c>
    </row>
    <row r="40">
      <c r="A40" s="4" t="inlineStr">
        <is>
          <t>Debt Instrument, Unamortized Discount</t>
        </is>
      </c>
      <c r="C40" s="6" t="n">
        <v>10000</v>
      </c>
      <c r="K40" s="6" t="n">
        <v>10000</v>
      </c>
    </row>
    <row r="41">
      <c r="A41" s="4" t="inlineStr">
        <is>
          <t>Moody Capital Solutions, Inc [Member] | Securities Purchase Agreement [Member]</t>
        </is>
      </c>
    </row>
    <row r="42">
      <c r="A42" s="3" t="inlineStr">
        <is>
          <t>Short-term Debt [Line Items]</t>
        </is>
      </c>
    </row>
    <row r="43">
      <c r="A43" s="4" t="inlineStr">
        <is>
          <t>Debt Instrument, Maturity Date</t>
        </is>
      </c>
      <c r="C43" s="4" t="inlineStr">
        <is>
          <t>Sep. 20,
		2022</t>
        </is>
      </c>
      <c r="K43" s="4" t="inlineStr">
        <is>
          <t>Oct. 5,
		2021</t>
        </is>
      </c>
    </row>
    <row r="44">
      <c r="A44" s="4" t="inlineStr">
        <is>
          <t>Due diligence fee</t>
        </is>
      </c>
      <c r="C44" s="6" t="n">
        <v>3000</v>
      </c>
      <c r="K44" s="6" t="n">
        <v>3000</v>
      </c>
    </row>
    <row r="45">
      <c r="A45" s="4" t="inlineStr">
        <is>
          <t>Debt Instrument, Interest Rate During Period</t>
        </is>
      </c>
      <c r="C45" s="4" t="inlineStr">
        <is>
          <t>10.00%</t>
        </is>
      </c>
      <c r="K45" s="4" t="inlineStr">
        <is>
          <t>1000.00%</t>
        </is>
      </c>
    </row>
    <row r="46">
      <c r="A46" s="4" t="inlineStr">
        <is>
          <t>Debt Instrument, Interest Rate, Basis for Effective Rate</t>
        </is>
      </c>
      <c r="C46" s="4" t="inlineStr">
        <is>
          <t>Any amount of principal or interest on the note which is not paid when due shall bear interest at the rate of eighteen percent
    (18%) per annum from the due date thereof until the same is paid or converted in accordance with the terms of the note.</t>
        </is>
      </c>
      <c r="K46" s="4" t="inlineStr">
        <is>
          <t>Any amount of principal or interest on the note which is not paid when due shall bear interest
    at the rate of eighteen percent (18%) per annum from the due date thereof until the same is paid or converted in accordance with
    the terms of the note.</t>
        </is>
      </c>
    </row>
    <row r="47">
      <c r="A47" s="4" t="inlineStr">
        <is>
          <t>Debt Instrument, Frequency of Periodic Payment</t>
        </is>
      </c>
      <c r="C47" s="4" t="inlineStr">
        <is>
          <t>The repayment
    of this note shall be in seven equal cash monthly installments beginning on February 19, 2022 and ending on August 19, 2022, for
    an aggregate amount of $148,500</t>
        </is>
      </c>
      <c r="K47" s="4" t="inlineStr">
        <is>
          <t>The repayment of this note shall be in seven equal cash monthly installments beginning on April 5, 2021 and
    ending on October 5, 2021, for an aggregate amount of $148,500</t>
        </is>
      </c>
    </row>
    <row r="48">
      <c r="A48" s="4" t="inlineStr">
        <is>
          <t>Debt Instrument, Periodic Payment</t>
        </is>
      </c>
      <c r="C48" s="6" t="n">
        <v>148500</v>
      </c>
      <c r="K48" s="6" t="n">
        <v>148500</v>
      </c>
    </row>
    <row r="49">
      <c r="A49" s="4" t="inlineStr">
        <is>
          <t>Debt Conversion, Description</t>
        </is>
      </c>
      <c r="C49" s="4" t="inlineStr">
        <is>
          <t>at any time after September 20, 2021,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t>
        </is>
      </c>
      <c r="K49" s="4" t="inlineStr">
        <is>
          <t>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t>
        </is>
      </c>
    </row>
    <row r="50">
      <c r="A50" s="4" t="inlineStr">
        <is>
          <t>Debt Instrument, Redemption, Description</t>
        </is>
      </c>
      <c r="C50" s="4" t="inlineStr">
        <is>
          <t>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t>
        </is>
      </c>
      <c r="K50" s="4" t="inlineStr">
        <is>
          <t>at any time after October 5, 2020,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t>
        </is>
      </c>
    </row>
    <row r="51">
      <c r="A51" s="4" t="inlineStr">
        <is>
          <t>Non-cash repayment of debt</t>
        </is>
      </c>
      <c r="C51" s="5" t="n">
        <v>21000000</v>
      </c>
      <c r="K51" s="5" t="n">
        <v>21000000</v>
      </c>
    </row>
    <row r="52">
      <c r="A52" s="4" t="inlineStr">
        <is>
          <t>SE Holdings, LLC [Member] | Promissory Note [Member]</t>
        </is>
      </c>
    </row>
    <row r="53">
      <c r="A53" s="3" t="inlineStr">
        <is>
          <t>Short-term Debt [Line Items]</t>
        </is>
      </c>
    </row>
    <row r="54">
      <c r="A54" s="4" t="inlineStr">
        <is>
          <t>Debt Instrument, Face Amount</t>
        </is>
      </c>
      <c r="I54" s="6" t="n">
        <v>110000</v>
      </c>
    </row>
    <row r="55">
      <c r="A55" s="4" t="inlineStr">
        <is>
          <t>Debt Instrument, Maturity Date</t>
        </is>
      </c>
      <c r="I55" s="4" t="inlineStr">
        <is>
          <t>Sep. 11,
		2021</t>
        </is>
      </c>
    </row>
    <row r="56">
      <c r="A56" s="4" t="inlineStr">
        <is>
          <t>Debt Instrument, Unamortized Discount</t>
        </is>
      </c>
      <c r="I56" s="6" t="n">
        <v>10000</v>
      </c>
    </row>
    <row r="57">
      <c r="A57" s="4" t="inlineStr">
        <is>
          <t>Debt Instrument, Interest Rate During Period</t>
        </is>
      </c>
      <c r="I57" s="4" t="inlineStr">
        <is>
          <t>12.00%</t>
        </is>
      </c>
    </row>
    <row r="58">
      <c r="A58" s="4" t="inlineStr">
        <is>
          <t>Debt Instrument, Interest Rate, Basis for Effective Rate</t>
        </is>
      </c>
      <c r="I58" s="4" t="inlineStr">
        <is>
          <t>Any amount of principal or interest on the note which is not paid when due shall bear interest at the rate of twenty
    four percent per annum from the due date thereof until the same is paid or converted in accordance with the terms of the note</t>
        </is>
      </c>
    </row>
    <row r="59">
      <c r="A59" s="4" t="inlineStr">
        <is>
          <t>Debt Instrument, Periodic Payment</t>
        </is>
      </c>
      <c r="I59" s="6" t="n">
        <v>22500</v>
      </c>
    </row>
    <row r="60">
      <c r="A60" s="4" t="inlineStr">
        <is>
          <t>Debt Conversion, Description</t>
        </is>
      </c>
      <c r="I60" s="4" t="inlineStr">
        <is>
          <t>Principal
    payments shall be made in five (5) installments, each in the amount of US$22,500 commencing one the fifth monthly anniversary following
    the issue date and continuing thereafter each thirty (30) days for five (5) months (assuming no defaults or partial or complete conversions
    of our Common Stock as a form of repayment). This note may not be converted by SE into shares of our Common Stock unless we default
    in our monthly repayment obligation pursuant to the cash repayment schedule noted above. In the event of a default of the note, SE
    shall have the right to convert all or any part of the outstanding and unpaid amount of the note into fully paid and non-assessable
    shares of Common Stock at the lowest market price for the preceding five trading days; provided, however, that in no event shall
    SE be entitled to convert any portion of the note in excess of that portion of the note upon the conversion of which would result
    in beneficial ownership by SE and its affiliates of more than 4.99% of the outstanding shares of Common Stock (as determined in accordance
    with Section 13(d) of the Securities Exchange Act of 1934</t>
        </is>
      </c>
    </row>
    <row r="61">
      <c r="A61" s="4" t="inlineStr">
        <is>
          <t>GS Partners Capital, LLC [Member]</t>
        </is>
      </c>
    </row>
    <row r="62">
      <c r="A62" s="3" t="inlineStr">
        <is>
          <t>Short-term Debt [Line Items]</t>
        </is>
      </c>
    </row>
    <row r="63">
      <c r="A63" s="4" t="inlineStr">
        <is>
          <t>Interest Receivable</t>
        </is>
      </c>
      <c r="M63" s="5" t="n">
        <v>2088</v>
      </c>
      <c r="P63" s="5" t="n">
        <v>2088</v>
      </c>
    </row>
    <row r="64">
      <c r="A64" s="4" t="inlineStr">
        <is>
          <t>GS Partners Capital, LLC [Member] | Non Convertible Redeemable Note [Member]</t>
        </is>
      </c>
    </row>
    <row r="65">
      <c r="A65" s="3" t="inlineStr">
        <is>
          <t>Short-term Debt [Line Items]</t>
        </is>
      </c>
    </row>
    <row r="66">
      <c r="A66" s="4" t="inlineStr">
        <is>
          <t>Debt Instrument, Face Amount</t>
        </is>
      </c>
      <c r="H66" s="6" t="n">
        <v>273000</v>
      </c>
    </row>
    <row r="67">
      <c r="A67" s="4" t="inlineStr">
        <is>
          <t>Debt Instrument, Maturity Date</t>
        </is>
      </c>
      <c r="H67" s="4" t="inlineStr">
        <is>
          <t>Dec. 5,
		2021</t>
        </is>
      </c>
    </row>
    <row r="68">
      <c r="A68" s="4" t="inlineStr">
        <is>
          <t>Debt Instrument, Unamortized Discount</t>
        </is>
      </c>
      <c r="H68" s="6" t="n">
        <v>5000</v>
      </c>
    </row>
    <row r="69">
      <c r="A69" s="4" t="inlineStr">
        <is>
          <t>Debt Instrument, Interest Rate During Period</t>
        </is>
      </c>
      <c r="H69" s="4" t="inlineStr">
        <is>
          <t>6.00%</t>
        </is>
      </c>
    </row>
    <row r="70">
      <c r="A70" s="4" t="inlineStr">
        <is>
          <t>Debt Instrument, Interest Rate, Basis for Effective Rate</t>
        </is>
      </c>
      <c r="H70" s="4" t="inlineStr">
        <is>
          <t>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t>
        </is>
      </c>
    </row>
    <row r="71">
      <c r="A71" s="4" t="inlineStr">
        <is>
          <t>Interest Receivable</t>
        </is>
      </c>
      <c r="M71" s="5" t="n">
        <v>9379</v>
      </c>
      <c r="P71" s="5" t="n">
        <v>9379</v>
      </c>
    </row>
    <row r="72">
      <c r="A72" s="4" t="inlineStr">
        <is>
          <t>GS Partners Capital, LLC [Member] | Non Convertible Redeemable Note Two [Member]</t>
        </is>
      </c>
    </row>
    <row r="73">
      <c r="A73" s="3" t="inlineStr">
        <is>
          <t>Short-term Debt [Line Items]</t>
        </is>
      </c>
    </row>
    <row r="74">
      <c r="A74" s="4" t="inlineStr">
        <is>
          <t>Debt Instrument, Face Amount</t>
        </is>
      </c>
      <c r="L74" s="6" t="n">
        <v>313000</v>
      </c>
    </row>
    <row r="75">
      <c r="A75" s="4" t="inlineStr">
        <is>
          <t>Debt Instrument, Maturity Date</t>
        </is>
      </c>
      <c r="D75" s="4" t="inlineStr">
        <is>
          <t>Aug. 25,
		2022</t>
        </is>
      </c>
      <c r="L75" s="4" t="inlineStr">
        <is>
          <t>Jun. 1,
		2022</t>
        </is>
      </c>
    </row>
    <row r="76">
      <c r="A76" s="4" t="inlineStr">
        <is>
          <t>Debt Instrument, Unamortized Discount</t>
        </is>
      </c>
      <c r="D76" s="6" t="n">
        <v>5000</v>
      </c>
      <c r="L76" s="6" t="n">
        <v>23000</v>
      </c>
    </row>
    <row r="77">
      <c r="A77" s="4" t="inlineStr">
        <is>
          <t>Debt Instrument, Interest Rate During Period</t>
        </is>
      </c>
      <c r="D77" s="4" t="inlineStr">
        <is>
          <t>800.00%</t>
        </is>
      </c>
      <c r="L77" s="4" t="inlineStr">
        <is>
          <t>8.00%</t>
        </is>
      </c>
    </row>
    <row r="78">
      <c r="A78" s="4" t="inlineStr">
        <is>
          <t>Debt Instrument, Interest Rate, Basis for Effective Rate</t>
        </is>
      </c>
      <c r="L78" s="4" t="inlineStr">
        <is>
          <t>This note may be prepaid without penalty, provided that an event of default has not occurred. Upon an event
    of default, interest shall accrue at a default interest rate of 24% per annum or, if such rate is usurious or not permitted by current
    law</t>
        </is>
      </c>
    </row>
    <row r="79">
      <c r="A79" s="4" t="inlineStr">
        <is>
          <t>Interest Receivable</t>
        </is>
      </c>
      <c r="M79" s="5" t="n">
        <v>10496</v>
      </c>
      <c r="P79" s="5" t="n">
        <v>10496</v>
      </c>
    </row>
    <row r="80">
      <c r="A80" s="4" t="inlineStr">
        <is>
          <t>GS Partners Capital, LLC [Member] | Convertible Redeemable Note Two [Member]</t>
        </is>
      </c>
    </row>
    <row r="81">
      <c r="A81" s="3" t="inlineStr">
        <is>
          <t>Short-term Debt [Line Items]</t>
        </is>
      </c>
    </row>
    <row r="82">
      <c r="A82" s="4" t="inlineStr">
        <is>
          <t>Debt Instrument, Face Amount</t>
        </is>
      </c>
      <c r="D82" s="6" t="n">
        <v>105000</v>
      </c>
    </row>
    <row r="83">
      <c r="A83" s="4" t="inlineStr">
        <is>
          <t>Interest Receivable</t>
        </is>
      </c>
      <c r="M83" s="5" t="n">
        <v>828</v>
      </c>
      <c r="P83" s="5" t="n">
        <v>828</v>
      </c>
    </row>
    <row r="84">
      <c r="A84" s="4" t="inlineStr">
        <is>
          <t>Debt Instrument, Convertible, Beneficial Conversion Feature</t>
        </is>
      </c>
      <c r="B84" s="6" t="n">
        <v>35000</v>
      </c>
    </row>
    <row r="85">
      <c r="A85" s="4" t="inlineStr">
        <is>
          <t>Tangier's Global, LLC [Member] | Convertible Promissory Note [Member]</t>
        </is>
      </c>
    </row>
    <row r="86">
      <c r="A86" s="3" t="inlineStr">
        <is>
          <t>Short-term Debt [Line Items]</t>
        </is>
      </c>
    </row>
    <row r="87">
      <c r="A87" s="4" t="inlineStr">
        <is>
          <t>Debt Instrument, Face Amount</t>
        </is>
      </c>
      <c r="G87" s="6" t="n">
        <v>525000</v>
      </c>
    </row>
    <row r="88">
      <c r="A88" s="4" t="inlineStr">
        <is>
          <t>Debt Instrument, Maturity Date</t>
        </is>
      </c>
      <c r="F88" s="4" t="inlineStr">
        <is>
          <t>Oct. 5,
		2021</t>
        </is>
      </c>
    </row>
    <row r="89">
      <c r="A89" s="4" t="inlineStr">
        <is>
          <t>Debt Instrument, Unamortized Discount</t>
        </is>
      </c>
      <c r="G89" s="6" t="n">
        <v>25000</v>
      </c>
    </row>
    <row r="90">
      <c r="A90" s="4" t="inlineStr">
        <is>
          <t>Debt Instrument, Interest Rate During Period</t>
        </is>
      </c>
      <c r="G90" s="4" t="inlineStr">
        <is>
          <t>8.00%</t>
        </is>
      </c>
    </row>
    <row r="91">
      <c r="A91" s="4" t="inlineStr">
        <is>
          <t>Debt Instrument, Interest Rate, Basis for Effective Rate</t>
        </is>
      </c>
      <c r="F91" s="4" t="inlineStr">
        <is>
          <t>Commencing
5 days after the occurrence of any Event of Default that results in the eventual acceleration of this Note, this Note shall accrue additional
interest, at a rate equal to the lesser of 18% per annum or the maximum rate permitted under applicable law.</t>
        </is>
      </c>
    </row>
    <row r="92">
      <c r="A92" s="4" t="inlineStr">
        <is>
          <t>Debt Conversion, Description</t>
        </is>
      </c>
      <c r="B92" s="4" t="inlineStr">
        <is>
          <t>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Upon an event
    of default, interest shall accrue at a default interest rate of 24% per annum or, if such rate is usurious or not permitted by current
    law, then at the highest rate of interest permitted by law</t>
        </is>
      </c>
      <c r="F92" s="4" t="inlineStr">
        <is>
          <t>The Company may redeem the note by paying to Tangiers
an amount as follows: (i) if within the first 90 days of the issuance date, then for an amount equal to 110% of the unpaid principal
amount so paid of this Note along with any interest that has accrued during that period, and (ii) if after the 91st day, but by the 180th day
of the issuance date, then for an amount equal to 120%. After 180 days from the effective date, the Company may not pay this note in
cash, in whole or in part without prior written consent by Holder.</t>
        </is>
      </c>
    </row>
    <row r="93">
      <c r="A93" s="4" t="inlineStr">
        <is>
          <t>Stock Issued During Period, Shares, Restricted Stock Award, Gross</t>
        </is>
      </c>
      <c r="G93" s="5" t="n">
        <v>1000000</v>
      </c>
    </row>
    <row r="94">
      <c r="A94" s="4" t="inlineStr">
        <is>
          <t>Stock Issued During Period, Value, Restricted Stock Award, Gross</t>
        </is>
      </c>
      <c r="G94" s="6" t="n">
        <v>129000</v>
      </c>
    </row>
    <row r="95">
      <c r="A95" s="4" t="inlineStr">
        <is>
          <t>Shares Issued, Price Per Share</t>
        </is>
      </c>
      <c r="G95" s="10" t="n">
        <v>0.0129</v>
      </c>
    </row>
    <row r="96">
      <c r="A96" s="4" t="inlineStr">
        <is>
          <t>Conversion price per share</t>
        </is>
      </c>
      <c r="G96" s="8" t="n">
        <v>0.075</v>
      </c>
    </row>
    <row r="97">
      <c r="A97" s="4" t="inlineStr">
        <is>
          <t>Debt Instrument, Convertible, Beneficial Conversion Feature</t>
        </is>
      </c>
      <c r="G97" s="6" t="n">
        <v>378000</v>
      </c>
    </row>
    <row r="98">
      <c r="A98" s="4" t="inlineStr">
        <is>
          <t>Interest Payable</t>
        </is>
      </c>
      <c r="M98" s="6" t="n">
        <v>40852</v>
      </c>
      <c r="P98" s="6" t="n">
        <v>40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Stock Options Activity (Details) - USD ($)</t>
        </is>
      </c>
      <c r="B1" s="2" t="inlineStr">
        <is>
          <t>6 Months Ended</t>
        </is>
      </c>
      <c r="C1" s="2" t="inlineStr">
        <is>
          <t>12 Months Ended</t>
        </is>
      </c>
    </row>
    <row r="2">
      <c r="B2" s="2" t="inlineStr">
        <is>
          <t>Sep. 30, 2021</t>
        </is>
      </c>
      <c r="C2" s="2" t="inlineStr">
        <is>
          <t>Mar. 31, 2021</t>
        </is>
      </c>
    </row>
    <row r="3">
      <c r="A3" s="3" t="inlineStr">
        <is>
          <t>Equity [Abstract]</t>
        </is>
      </c>
    </row>
    <row r="4">
      <c r="A4" s="4" t="inlineStr">
        <is>
          <t>Share-based Compensation Arrangement by Share-based Payment Award, Options, Outstanding, Number, Beginning Balance</t>
        </is>
      </c>
      <c r="B4" s="5" t="n">
        <v>133334</v>
      </c>
      <c r="C4" s="5" t="n">
        <v>133334</v>
      </c>
    </row>
    <row r="5">
      <c r="A5" s="4" t="inlineStr">
        <is>
          <t>Share-based Compensation Arrangement by Share-based Payment Award, Options, Outstanding, Weighted Average Exercise Price, Beginning Balance</t>
        </is>
      </c>
      <c r="B5" s="9" t="n">
        <v>7.5</v>
      </c>
      <c r="C5" s="9" t="n">
        <v>7.5</v>
      </c>
    </row>
    <row r="6">
      <c r="A6" s="4" t="inlineStr">
        <is>
          <t>Share-based Compensation Arrangement by Share-based Payment Award, Options, Outstanding, Weighted Average Remaining Contractual Term</t>
        </is>
      </c>
      <c r="B6" s="4" t="inlineStr">
        <is>
          <t>10 months 6 days</t>
        </is>
      </c>
      <c r="C6" s="4" t="inlineStr">
        <is>
          <t>1 year 10 months 6 days</t>
        </is>
      </c>
    </row>
    <row r="7">
      <c r="A7" s="4" t="inlineStr">
        <is>
          <t>Share-based Compensation Arrangement by Share-based Payment Award, Options, Vested and Expected to Vest, Outstanding, Aggregate Intrinsic Value</t>
        </is>
      </c>
      <c r="B7" s="4" t="inlineStr">
        <is>
          <t xml:space="preserve"> </t>
        </is>
      </c>
      <c r="C7" s="4" t="inlineStr">
        <is>
          <t xml:space="preserve"> </t>
        </is>
      </c>
    </row>
    <row r="8">
      <c r="A8" s="4" t="inlineStr">
        <is>
          <t>Share-based Compensation Arrangement by Share-based Payment Award, Options, Grants in Period, Gross</t>
        </is>
      </c>
      <c r="B8" s="4" t="inlineStr">
        <is>
          <t xml:space="preserve"> </t>
        </is>
      </c>
      <c r="C8" s="4" t="inlineStr">
        <is>
          <t xml:space="preserve"> </t>
        </is>
      </c>
    </row>
    <row r="9">
      <c r="A9" s="4" t="inlineStr">
        <is>
          <t>Share-based Compensation Arrangements by Share-based Payment Award, Options, Grants in Period, Weighted Average Exercise Price</t>
        </is>
      </c>
      <c r="B9" s="4" t="inlineStr">
        <is>
          <t xml:space="preserve"> </t>
        </is>
      </c>
      <c r="C9" s="4" t="inlineStr">
        <is>
          <t xml:space="preserve"> </t>
        </is>
      </c>
    </row>
    <row r="10">
      <c r="A10" s="4" t="inlineStr">
        <is>
          <t>Share-based Compensation Arrangement by Share-based Payment Award, Options, Expirations in Period</t>
        </is>
      </c>
      <c r="C10" s="4" t="inlineStr">
        <is>
          <t xml:space="preserve"> </t>
        </is>
      </c>
    </row>
    <row r="11">
      <c r="A11" s="4" t="inlineStr">
        <is>
          <t>Share-based Compensation Arrangements by Share-based Payment Award, Options, Expirations in Period, Weighted Average Exercise Price</t>
        </is>
      </c>
      <c r="B11" s="4" t="inlineStr">
        <is>
          <t xml:space="preserve"> </t>
        </is>
      </c>
      <c r="C11" s="4" t="inlineStr">
        <is>
          <t xml:space="preserve"> </t>
        </is>
      </c>
    </row>
    <row r="12">
      <c r="A12" s="4" t="inlineStr">
        <is>
          <t>Share-based Compensation Arrangement by Share-based Payment Award, Options, Exercises in Period</t>
        </is>
      </c>
      <c r="B12" s="4" t="inlineStr">
        <is>
          <t xml:space="preserve"> </t>
        </is>
      </c>
      <c r="C12" s="4" t="inlineStr">
        <is>
          <t xml:space="preserve"> </t>
        </is>
      </c>
    </row>
    <row r="13">
      <c r="A13" s="4" t="inlineStr">
        <is>
          <t>Share-based Compensation Arrangements by Share-based Payment Award, Options, Exercises in Period, Weighted Average Exercise Price</t>
        </is>
      </c>
      <c r="B13" s="4" t="inlineStr">
        <is>
          <t xml:space="preserve"> </t>
        </is>
      </c>
      <c r="C13" s="4" t="inlineStr">
        <is>
          <t xml:space="preserve"> </t>
        </is>
      </c>
    </row>
    <row r="14">
      <c r="A14" s="4" t="inlineStr">
        <is>
          <t>Share-based Compensation Arrangement by Share-based Payment Award, Options, Outstanding, Number, Ending Balance</t>
        </is>
      </c>
      <c r="B14" s="5" t="n">
        <v>133334</v>
      </c>
      <c r="C14" s="5" t="n">
        <v>133334</v>
      </c>
    </row>
    <row r="15">
      <c r="A15" s="4" t="inlineStr">
        <is>
          <t>Share-based Compensation Arrangement by Share-based Payment Award, Options, Outstanding, Weighted Average Exercise Price, Ending Balance</t>
        </is>
      </c>
      <c r="B15" s="9" t="n">
        <v>7.5</v>
      </c>
      <c r="C15" s="9" t="n">
        <v>7.5</v>
      </c>
    </row>
    <row r="16">
      <c r="A16" s="4" t="inlineStr">
        <is>
          <t>Share-based Compensation Arrangement by Share-based Payment Award, Options, Exercisable, Weighted Average Remaining Contractual Term</t>
        </is>
      </c>
      <c r="B16" s="4" t="inlineStr">
        <is>
          <t>4 months 6 days</t>
        </is>
      </c>
    </row>
    <row r="17">
      <c r="A17" s="4" t="inlineStr">
        <is>
          <t>Share-based Compensation Arrangement by Share-based Payment Award, Options, Vested and Expected to Vest, Outstanding, Aggregate Intrinsic Value</t>
        </is>
      </c>
      <c r="B17" s="4" t="inlineStr">
        <is>
          <t xml:space="preserve"> </t>
        </is>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Details Narrative) - USD ($)</t>
        </is>
      </c>
      <c r="B1" s="2" t="inlineStr">
        <is>
          <t>Jul. 10, 2020</t>
        </is>
      </c>
      <c r="C1" s="2" t="inlineStr">
        <is>
          <t>Apr. 03, 2020</t>
        </is>
      </c>
      <c r="D1" s="2" t="inlineStr">
        <is>
          <t>Mar. 05, 2020</t>
        </is>
      </c>
      <c r="E1" s="2" t="inlineStr">
        <is>
          <t>Nov. 14, 2021</t>
        </is>
      </c>
      <c r="F1" s="2" t="inlineStr">
        <is>
          <t>Sep. 30, 2021</t>
        </is>
      </c>
      <c r="G1" s="2" t="inlineStr">
        <is>
          <t>Sep. 30, 2020</t>
        </is>
      </c>
      <c r="H1" s="2" t="inlineStr">
        <is>
          <t>Sep. 30, 2021</t>
        </is>
      </c>
      <c r="I1" s="2" t="inlineStr">
        <is>
          <t>Sep. 30, 2020</t>
        </is>
      </c>
      <c r="J1" s="2" t="inlineStr">
        <is>
          <t>Mar. 31, 2021</t>
        </is>
      </c>
      <c r="K1" s="2" t="inlineStr">
        <is>
          <t>Nov. 15, 2021</t>
        </is>
      </c>
      <c r="L1" s="2" t="inlineStr">
        <is>
          <t>Sep. 19, 2021</t>
        </is>
      </c>
      <c r="M1" s="2" t="inlineStr">
        <is>
          <t>Sep. 18, 2021</t>
        </is>
      </c>
    </row>
    <row r="2">
      <c r="A2" s="3" t="inlineStr">
        <is>
          <t>Accumulated Other Comprehensive Income (Loss) [Line Items]</t>
        </is>
      </c>
    </row>
    <row r="3">
      <c r="A3" s="4" t="inlineStr">
        <is>
          <t>Common stock authorized</t>
        </is>
      </c>
      <c r="F3" s="5" t="n">
        <v>400000000</v>
      </c>
      <c r="H3" s="5" t="n">
        <v>400000000</v>
      </c>
      <c r="J3" s="5" t="n">
        <v>400000000</v>
      </c>
      <c r="L3" s="5" t="n">
        <v>7500000000</v>
      </c>
      <c r="M3" s="5" t="n">
        <v>4000000000</v>
      </c>
    </row>
    <row r="4">
      <c r="A4" s="4" t="inlineStr">
        <is>
          <t>Common stock, shares issued</t>
        </is>
      </c>
      <c r="F4" s="5" t="n">
        <v>290421214</v>
      </c>
      <c r="H4" s="5" t="n">
        <v>290421214</v>
      </c>
    </row>
    <row r="5">
      <c r="A5" s="4" t="inlineStr">
        <is>
          <t>Common stock, shares outstanding</t>
        </is>
      </c>
      <c r="F5" s="5" t="n">
        <v>290421214</v>
      </c>
      <c r="H5" s="5" t="n">
        <v>290421214</v>
      </c>
      <c r="J5" s="5" t="n">
        <v>275858714</v>
      </c>
    </row>
    <row r="6">
      <c r="A6" s="4" t="inlineStr">
        <is>
          <t>Number of common stock shares issued</t>
        </is>
      </c>
      <c r="F6" s="5" t="n">
        <v>2500000</v>
      </c>
    </row>
    <row r="7">
      <c r="A7" s="4" t="inlineStr">
        <is>
          <t>Proceeds from common stock</t>
        </is>
      </c>
      <c r="F7" s="6" t="n">
        <v>100000</v>
      </c>
      <c r="H7" s="6" t="n">
        <v>287000</v>
      </c>
      <c r="I7" s="6" t="n">
        <v>359313</v>
      </c>
    </row>
    <row r="8">
      <c r="A8" s="4" t="inlineStr">
        <is>
          <t>Common stock shares issued, value</t>
        </is>
      </c>
      <c r="F8" s="6" t="n">
        <v>68000</v>
      </c>
      <c r="G8" s="6" t="n">
        <v>154375</v>
      </c>
      <c r="H8" s="5" t="n">
        <v>242000</v>
      </c>
      <c r="I8" s="5" t="n">
        <v>345375</v>
      </c>
    </row>
    <row r="9">
      <c r="A9" s="4" t="inlineStr">
        <is>
          <t>Share-based compensation expense</t>
        </is>
      </c>
      <c r="H9" s="6" t="n">
        <v>358079</v>
      </c>
      <c r="I9" s="6" t="n">
        <v>277072</v>
      </c>
    </row>
    <row r="10">
      <c r="A10" s="4" t="inlineStr">
        <is>
          <t>Fiscal Year 2021 [Member]</t>
        </is>
      </c>
    </row>
    <row r="11">
      <c r="A11" s="3" t="inlineStr">
        <is>
          <t>Accumulated Other Comprehensive Income (Loss) [Line Items]</t>
        </is>
      </c>
    </row>
    <row r="12">
      <c r="A12" s="4" t="inlineStr">
        <is>
          <t>Shares issued price per share</t>
        </is>
      </c>
      <c r="J12" s="7" t="n">
        <v>0.01825</v>
      </c>
    </row>
    <row r="13">
      <c r="A13" s="4" t="inlineStr">
        <is>
          <t>Number of shares issued from common stock for conversion of debt, shares</t>
        </is>
      </c>
      <c r="J13" s="5" t="n">
        <v>93197109</v>
      </c>
    </row>
    <row r="14">
      <c r="A14" s="4" t="inlineStr">
        <is>
          <t>Number of shares issued from common stock for conversion of debt</t>
        </is>
      </c>
      <c r="J14" s="6" t="n">
        <v>1588926</v>
      </c>
    </row>
    <row r="15">
      <c r="A15" s="4" t="inlineStr">
        <is>
          <t>Accrued interest</t>
        </is>
      </c>
      <c r="J15" s="6" t="n">
        <v>111749</v>
      </c>
    </row>
    <row r="16">
      <c r="A16" s="4" t="inlineStr">
        <is>
          <t>Number of common stock shares issued for service</t>
        </is>
      </c>
      <c r="J16" s="5" t="n">
        <v>7687500</v>
      </c>
    </row>
    <row r="17">
      <c r="A17" s="4" t="inlineStr">
        <is>
          <t>Number of common stock shares issued for debt commitment</t>
        </is>
      </c>
      <c r="J17" s="5" t="n">
        <v>5740000</v>
      </c>
    </row>
    <row r="18">
      <c r="A18" s="4" t="inlineStr">
        <is>
          <t>Number of common stock issued for debt commitment</t>
        </is>
      </c>
      <c r="J18" s="6" t="n">
        <v>253869</v>
      </c>
    </row>
    <row r="19">
      <c r="A19" s="4" t="inlineStr">
        <is>
          <t>Beneficial conversion feature</t>
        </is>
      </c>
      <c r="J19" s="6" t="n">
        <v>208806</v>
      </c>
    </row>
    <row r="20">
      <c r="A20" s="4" t="inlineStr">
        <is>
          <t>Fiscal Year 2021 [Member] | Director [Member]</t>
        </is>
      </c>
    </row>
    <row r="21">
      <c r="A21" s="3" t="inlineStr">
        <is>
          <t>Accumulated Other Comprehensive Income (Loss) [Line Items]</t>
        </is>
      </c>
    </row>
    <row r="22">
      <c r="A22" s="4" t="inlineStr">
        <is>
          <t>Number of common stock shares issued</t>
        </is>
      </c>
      <c r="J22" s="5" t="n">
        <v>2500000</v>
      </c>
    </row>
    <row r="23">
      <c r="A23" s="4" t="inlineStr">
        <is>
          <t>Fiscal Year 2021 [Member] | Chief Executive Officer [Member]</t>
        </is>
      </c>
    </row>
    <row r="24">
      <c r="A24" s="3" t="inlineStr">
        <is>
          <t>Accumulated Other Comprehensive Income (Loss) [Line Items]</t>
        </is>
      </c>
    </row>
    <row r="25">
      <c r="A25" s="4" t="inlineStr">
        <is>
          <t>Shares issued price per share</t>
        </is>
      </c>
      <c r="B25" s="9" t="n">
        <v>0.05</v>
      </c>
    </row>
    <row r="26">
      <c r="A26" s="4" t="inlineStr">
        <is>
          <t>Shares purchased during period</t>
        </is>
      </c>
      <c r="B26" s="5" t="n">
        <v>700000</v>
      </c>
    </row>
    <row r="27">
      <c r="A27" s="4" t="inlineStr">
        <is>
          <t>Shares purchased during period, value</t>
        </is>
      </c>
      <c r="B27" s="6" t="n">
        <v>35000</v>
      </c>
    </row>
    <row r="28">
      <c r="A28" s="4" t="inlineStr">
        <is>
          <t>Fiscal Year 2021 [Member] | Minimum [Member]</t>
        </is>
      </c>
    </row>
    <row r="29">
      <c r="A29" s="3" t="inlineStr">
        <is>
          <t>Accumulated Other Comprehensive Income (Loss) [Line Items]</t>
        </is>
      </c>
    </row>
    <row r="30">
      <c r="A30" s="4" t="inlineStr">
        <is>
          <t>Shares issued price per share</t>
        </is>
      </c>
      <c r="J30" s="10" t="n">
        <v>0.0306</v>
      </c>
    </row>
    <row r="31">
      <c r="A31" s="4" t="inlineStr">
        <is>
          <t>Shares issued price per share</t>
        </is>
      </c>
      <c r="J31" s="11" t="n">
        <v>0.028</v>
      </c>
    </row>
    <row r="32">
      <c r="A32" s="4" t="inlineStr">
        <is>
          <t>Fiscal Year 2021 [Member] | Maximum [Member]</t>
        </is>
      </c>
    </row>
    <row r="33">
      <c r="A33" s="3" t="inlineStr">
        <is>
          <t>Accumulated Other Comprehensive Income (Loss) [Line Items]</t>
        </is>
      </c>
    </row>
    <row r="34">
      <c r="A34" s="4" t="inlineStr">
        <is>
          <t>Shares issued price per share</t>
        </is>
      </c>
      <c r="J34" s="11" t="n">
        <v>0.05</v>
      </c>
    </row>
    <row r="35">
      <c r="A35" s="4" t="inlineStr">
        <is>
          <t>Shares issued price per share</t>
        </is>
      </c>
      <c r="J35" s="8" t="n">
        <v>0.092</v>
      </c>
    </row>
    <row r="36">
      <c r="A36" s="4" t="inlineStr">
        <is>
          <t>Fiscal Year Two Thousand Twenty Two [Member]</t>
        </is>
      </c>
    </row>
    <row r="37">
      <c r="A37" s="3" t="inlineStr">
        <is>
          <t>Accumulated Other Comprehensive Income (Loss) [Line Items]</t>
        </is>
      </c>
    </row>
    <row r="38">
      <c r="A38" s="4" t="inlineStr">
        <is>
          <t>Number of common stock shares issued for service</t>
        </is>
      </c>
      <c r="H38" s="5" t="n">
        <v>7512500</v>
      </c>
    </row>
    <row r="39">
      <c r="A39" s="4" t="inlineStr">
        <is>
          <t>Number of common stock shares issued for debt commitment</t>
        </is>
      </c>
      <c r="H39" s="5" t="n">
        <v>3050000</v>
      </c>
    </row>
    <row r="40">
      <c r="A40" s="4" t="inlineStr">
        <is>
          <t>Number of common stock issued for debt commitment</t>
        </is>
      </c>
      <c r="H40" s="6" t="n">
        <v>257000</v>
      </c>
    </row>
    <row r="41">
      <c r="A41" s="4" t="inlineStr">
        <is>
          <t>Fiscal Year Two Thousand Twenty Two [Member] | Minimum [Member]</t>
        </is>
      </c>
    </row>
    <row r="42">
      <c r="A42" s="3" t="inlineStr">
        <is>
          <t>Accumulated Other Comprehensive Income (Loss) [Line Items]</t>
        </is>
      </c>
    </row>
    <row r="43">
      <c r="A43" s="4" t="inlineStr">
        <is>
          <t>Shares issued price per share</t>
        </is>
      </c>
      <c r="F43" s="10" t="n">
        <v>0.0395</v>
      </c>
      <c r="H43" s="10" t="n">
        <v>0.0395</v>
      </c>
    </row>
    <row r="44">
      <c r="A44" s="4" t="inlineStr">
        <is>
          <t>Shares issued price per share</t>
        </is>
      </c>
      <c r="H44" s="15" t="n">
        <v>0.0448</v>
      </c>
    </row>
    <row r="45">
      <c r="A45" s="4" t="inlineStr">
        <is>
          <t>Fiscal Year Two Thousand Twenty Two [Member] | Maximum [Member]</t>
        </is>
      </c>
    </row>
    <row r="46">
      <c r="A46" s="3" t="inlineStr">
        <is>
          <t>Accumulated Other Comprehensive Income (Loss) [Line Items]</t>
        </is>
      </c>
    </row>
    <row r="47">
      <c r="A47" s="4" t="inlineStr">
        <is>
          <t>Shares issued price per share</t>
        </is>
      </c>
      <c r="F47" s="11" t="n">
        <v>0.129</v>
      </c>
      <c r="H47" s="11" t="n">
        <v>0.129</v>
      </c>
    </row>
    <row r="48">
      <c r="A48" s="4" t="inlineStr">
        <is>
          <t>Shares issued price per share</t>
        </is>
      </c>
      <c r="H48" s="10" t="n">
        <v>0.0129</v>
      </c>
    </row>
    <row r="49">
      <c r="A49" s="4" t="inlineStr">
        <is>
          <t>Tangier's Global, LLC [Member]</t>
        </is>
      </c>
    </row>
    <row r="50">
      <c r="A50" s="3" t="inlineStr">
        <is>
          <t>Accumulated Other Comprehensive Income (Loss) [Line Items]</t>
        </is>
      </c>
    </row>
    <row r="51">
      <c r="A51" s="4" t="inlineStr">
        <is>
          <t>Number of common stock shares issued</t>
        </is>
      </c>
      <c r="J51" s="5" t="n">
        <v>13910000</v>
      </c>
    </row>
    <row r="52">
      <c r="A52" s="4" t="inlineStr">
        <is>
          <t>Proceeds from common stock</t>
        </is>
      </c>
      <c r="J52" s="6" t="n">
        <v>400514</v>
      </c>
    </row>
    <row r="53">
      <c r="A53" s="4" t="inlineStr">
        <is>
          <t>Tangier's Global, LLC [Member] | Fiscal Year 2021 [Member]</t>
        </is>
      </c>
    </row>
    <row r="54">
      <c r="A54" s="3" t="inlineStr">
        <is>
          <t>Accumulated Other Comprehensive Income (Loss) [Line Items]</t>
        </is>
      </c>
    </row>
    <row r="55">
      <c r="A55" s="4" t="inlineStr">
        <is>
          <t>Number of common stock shares issued</t>
        </is>
      </c>
      <c r="J55" s="5" t="n">
        <v>13910000</v>
      </c>
    </row>
    <row r="56">
      <c r="A56" s="4" t="inlineStr">
        <is>
          <t>Common stock shares issued, value</t>
        </is>
      </c>
      <c r="J56" s="6" t="n">
        <v>369482</v>
      </c>
    </row>
    <row r="57">
      <c r="A57" s="4" t="inlineStr">
        <is>
          <t>Tangier's Global, LLC [Member] | Fiscal Year 2021 [Member] | Minimum [Member]</t>
        </is>
      </c>
    </row>
    <row r="58">
      <c r="A58" s="3" t="inlineStr">
        <is>
          <t>Accumulated Other Comprehensive Income (Loss) [Line Items]</t>
        </is>
      </c>
    </row>
    <row r="59">
      <c r="A59" s="4" t="inlineStr">
        <is>
          <t>Shares issued price per share</t>
        </is>
      </c>
      <c r="J59" s="7" t="n">
        <v>0.02614</v>
      </c>
    </row>
    <row r="60">
      <c r="A60" s="4" t="inlineStr">
        <is>
          <t>Tangier's Global, LLC [Member] | Fiscal Year 2021 [Member] | Maximum [Member]</t>
        </is>
      </c>
    </row>
    <row r="61">
      <c r="A61" s="3" t="inlineStr">
        <is>
          <t>Accumulated Other Comprehensive Income (Loss) [Line Items]</t>
        </is>
      </c>
    </row>
    <row r="62">
      <c r="A62" s="4" t="inlineStr">
        <is>
          <t>Shares issued price per share</t>
        </is>
      </c>
      <c r="J62" s="7" t="n">
        <v>0.03344</v>
      </c>
    </row>
    <row r="63">
      <c r="A63" s="4" t="inlineStr">
        <is>
          <t>Aegea Biotechnologies Inc [Member] | Unregistered Common Stock [Member]</t>
        </is>
      </c>
    </row>
    <row r="64">
      <c r="A64" s="3" t="inlineStr">
        <is>
          <t>Accumulated Other Comprehensive Income (Loss) [Line Items]</t>
        </is>
      </c>
    </row>
    <row r="65">
      <c r="A65" s="4" t="inlineStr">
        <is>
          <t>Number of common stock shares issued</t>
        </is>
      </c>
      <c r="C65" s="5" t="n">
        <v>5000000</v>
      </c>
    </row>
    <row r="66">
      <c r="A66" s="4" t="inlineStr">
        <is>
          <t>Common stock shares issued, value</t>
        </is>
      </c>
      <c r="C66" s="6" t="n">
        <v>155000</v>
      </c>
    </row>
    <row r="67">
      <c r="A67" s="4" t="inlineStr">
        <is>
          <t>Shares issued price per share</t>
        </is>
      </c>
      <c r="C67" s="8" t="n">
        <v>0.031</v>
      </c>
    </row>
    <row r="68">
      <c r="A68" s="4" t="inlineStr">
        <is>
          <t>Investment Agreement [Member] | Tangier's Global, LLC [Member]</t>
        </is>
      </c>
    </row>
    <row r="69">
      <c r="A69" s="3" t="inlineStr">
        <is>
          <t>Accumulated Other Comprehensive Income (Loss) [Line Items]</t>
        </is>
      </c>
    </row>
    <row r="70">
      <c r="A70" s="4" t="inlineStr">
        <is>
          <t>Sale of stock, value of shares issued on transaction</t>
        </is>
      </c>
      <c r="D70" s="6" t="n">
        <v>5000000</v>
      </c>
    </row>
    <row r="71">
      <c r="A71" s="4" t="inlineStr">
        <is>
          <t>Number of common stock on sale transaction shares</t>
        </is>
      </c>
      <c r="D71" s="5" t="n">
        <v>76000000</v>
      </c>
    </row>
    <row r="72">
      <c r="A72" s="4" t="inlineStr">
        <is>
          <t>Stock Purchase Agreements [Member] | Fiscal Year 2021 [Member]</t>
        </is>
      </c>
    </row>
    <row r="73">
      <c r="A73" s="3" t="inlineStr">
        <is>
          <t>Accumulated Other Comprehensive Income (Loss) [Line Items]</t>
        </is>
      </c>
    </row>
    <row r="74">
      <c r="A74" s="4" t="inlineStr">
        <is>
          <t>Shares issued for consideraiton</t>
        </is>
      </c>
      <c r="J74" s="5" t="n">
        <v>40084998</v>
      </c>
    </row>
    <row r="75">
      <c r="A75" s="4" t="inlineStr">
        <is>
          <t>Shares issued for consideraiton, value</t>
        </is>
      </c>
      <c r="J75" s="6" t="n">
        <v>1587214</v>
      </c>
    </row>
    <row r="76">
      <c r="A76" s="4" t="inlineStr">
        <is>
          <t>Stock Purchase Agreements [Member] | Fiscal Year 2021 [Member] | Minimum [Member]</t>
        </is>
      </c>
    </row>
    <row r="77">
      <c r="A77" s="3" t="inlineStr">
        <is>
          <t>Accumulated Other Comprehensive Income (Loss) [Line Items]</t>
        </is>
      </c>
    </row>
    <row r="78">
      <c r="A78" s="4" t="inlineStr">
        <is>
          <t>Shares issued price per share</t>
        </is>
      </c>
      <c r="J78" s="8" t="n">
        <v>0.024</v>
      </c>
    </row>
    <row r="79">
      <c r="A79" s="4" t="inlineStr">
        <is>
          <t>Stock Purchase Agreements [Member] | Fiscal Year 2021 [Member] | Maximum [Member]</t>
        </is>
      </c>
    </row>
    <row r="80">
      <c r="A80" s="3" t="inlineStr">
        <is>
          <t>Accumulated Other Comprehensive Income (Loss) [Line Items]</t>
        </is>
      </c>
    </row>
    <row r="81">
      <c r="A81" s="4" t="inlineStr">
        <is>
          <t>Shares issued price per share</t>
        </is>
      </c>
      <c r="J81" s="9" t="n">
        <v>0.09</v>
      </c>
    </row>
    <row r="82">
      <c r="A82" s="4" t="inlineStr">
        <is>
          <t>Stock Purchase Agreements [Member] | Fiscal Year Two Thousand Twenty Two [Member]</t>
        </is>
      </c>
    </row>
    <row r="83">
      <c r="A83" s="3" t="inlineStr">
        <is>
          <t>Accumulated Other Comprehensive Income (Loss) [Line Items]</t>
        </is>
      </c>
    </row>
    <row r="84">
      <c r="A84" s="4" t="inlineStr">
        <is>
          <t>Shares issued for consideraiton</t>
        </is>
      </c>
      <c r="H84" s="5" t="n">
        <v>4000000</v>
      </c>
    </row>
    <row r="85">
      <c r="A85" s="4" t="inlineStr">
        <is>
          <t>Shares issued for consideraiton, value</t>
        </is>
      </c>
      <c r="H85" s="6" t="n">
        <v>242000</v>
      </c>
    </row>
    <row r="86">
      <c r="A86" s="4" t="inlineStr">
        <is>
          <t>Stock Purchase Agreements [Member] | Fiscal Year Two Thousand Twenty Two [Member] | Minimum [Member]</t>
        </is>
      </c>
    </row>
    <row r="87">
      <c r="A87" s="3" t="inlineStr">
        <is>
          <t>Accumulated Other Comprehensive Income (Loss) [Line Items]</t>
        </is>
      </c>
    </row>
    <row r="88">
      <c r="A88" s="4" t="inlineStr">
        <is>
          <t>Shares issued price per share</t>
        </is>
      </c>
      <c r="F88" s="13" t="n">
        <v>0.04</v>
      </c>
      <c r="H88" s="9" t="n">
        <v>0.04</v>
      </c>
    </row>
    <row r="89">
      <c r="A89" s="4" t="inlineStr">
        <is>
          <t>Stock Purchase Agreements [Member] | Fiscal Year Two Thousand Twenty Two [Member] | Maximum [Member]</t>
        </is>
      </c>
    </row>
    <row r="90">
      <c r="A90" s="3" t="inlineStr">
        <is>
          <t>Accumulated Other Comprehensive Income (Loss) [Line Items]</t>
        </is>
      </c>
    </row>
    <row r="91">
      <c r="A91" s="4" t="inlineStr">
        <is>
          <t>Shares issued price per share</t>
        </is>
      </c>
      <c r="F91" s="9" t="n">
        <v>0.08</v>
      </c>
      <c r="H91" s="9" t="n">
        <v>0.08</v>
      </c>
    </row>
    <row r="92">
      <c r="A92" s="4" t="inlineStr">
        <is>
          <t>Subsequent Event [Member]</t>
        </is>
      </c>
    </row>
    <row r="93">
      <c r="A93" s="3" t="inlineStr">
        <is>
          <t>Accumulated Other Comprehensive Income (Loss) [Line Items]</t>
        </is>
      </c>
    </row>
    <row r="94">
      <c r="A94" s="4" t="inlineStr">
        <is>
          <t>Common stock, shares issued</t>
        </is>
      </c>
      <c r="K94" s="5" t="n">
        <v>299908214</v>
      </c>
    </row>
    <row r="95">
      <c r="A95" s="4" t="inlineStr">
        <is>
          <t>Common stock, shares outstanding</t>
        </is>
      </c>
      <c r="K95" s="5" t="n">
        <v>299908214</v>
      </c>
    </row>
    <row r="96">
      <c r="A96" s="4" t="inlineStr">
        <is>
          <t>Number of common stock shares issued</t>
        </is>
      </c>
      <c r="E96" s="5" t="n">
        <v>348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CHEDULE OF EFFECTIVE INCOME TAX RATE (Details)</t>
        </is>
      </c>
      <c r="B1" s="2" t="inlineStr">
        <is>
          <t>6 Months Ended</t>
        </is>
      </c>
      <c r="C1" s="2" t="inlineStr">
        <is>
          <t>12 Months Ended</t>
        </is>
      </c>
    </row>
    <row r="2">
      <c r="B2" s="2" t="inlineStr">
        <is>
          <t>Sep. 30, 2021</t>
        </is>
      </c>
      <c r="C2" s="2" t="inlineStr">
        <is>
          <t>Mar. 31, 2021</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0.00%</t>
        </is>
      </c>
      <c r="C5" s="4" t="inlineStr">
        <is>
          <t>0.00%</t>
        </is>
      </c>
    </row>
    <row r="6">
      <c r="A6" s="4" t="inlineStr">
        <is>
          <t>Temporary differences</t>
        </is>
      </c>
      <c r="B6" s="4" t="inlineStr">
        <is>
          <t>(4.578%)</t>
        </is>
      </c>
      <c r="C6" s="4" t="inlineStr">
        <is>
          <t>11.83%</t>
        </is>
      </c>
    </row>
    <row r="7">
      <c r="A7" s="4" t="inlineStr">
        <is>
          <t>Permanent differences</t>
        </is>
      </c>
      <c r="B7" s="4" t="inlineStr">
        <is>
          <t>0.00%</t>
        </is>
      </c>
      <c r="C7" s="4" t="inlineStr">
        <is>
          <t>0.03%</t>
        </is>
      </c>
    </row>
    <row r="8">
      <c r="A8" s="4" t="inlineStr">
        <is>
          <t>Impact of Tax Reform Act</t>
        </is>
      </c>
      <c r="B8" s="4" t="inlineStr">
        <is>
          <t>0.00%</t>
        </is>
      </c>
      <c r="C8" s="4" t="inlineStr">
        <is>
          <t>0.00%</t>
        </is>
      </c>
    </row>
    <row r="9">
      <c r="A9" s="4" t="inlineStr">
        <is>
          <t>Change in valuation allowance</t>
        </is>
      </c>
      <c r="B9" s="4" t="inlineStr">
        <is>
          <t>(16.422%)</t>
        </is>
      </c>
      <c r="C9" s="4" t="inlineStr">
        <is>
          <t>(32.86%)</t>
        </is>
      </c>
    </row>
    <row r="10">
      <c r="A10" s="4" t="inlineStr">
        <is>
          <t>Totals</t>
        </is>
      </c>
      <c r="B10" s="4" t="inlineStr">
        <is>
          <t>0.00%</t>
        </is>
      </c>
      <c r="C10"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1</t>
        </is>
      </c>
      <c r="C1" s="2" t="inlineStr">
        <is>
          <t>Mar. 31, 2021</t>
        </is>
      </c>
    </row>
    <row r="2">
      <c r="A2" s="3" t="inlineStr">
        <is>
          <t>Income Tax Disclosure [Abstract]</t>
        </is>
      </c>
    </row>
    <row r="3">
      <c r="A3" s="4" t="inlineStr">
        <is>
          <t>Net operating losses before non-deductible items</t>
        </is>
      </c>
      <c r="B3" s="6" t="n">
        <v>5243533</v>
      </c>
      <c r="C3" s="6" t="n">
        <v>4599765</v>
      </c>
    </row>
    <row r="4">
      <c r="A4" s="4" t="inlineStr">
        <is>
          <t>Stock-based compensation</t>
        </is>
      </c>
      <c r="B4" s="5" t="n">
        <v>618572</v>
      </c>
      <c r="C4" s="5" t="n">
        <v>543375</v>
      </c>
    </row>
    <row r="5">
      <c r="A5" s="4" t="inlineStr">
        <is>
          <t>Unrealized gains (losses) on investments</t>
        </is>
      </c>
      <c r="B5" s="5" t="n">
        <v>-28123</v>
      </c>
      <c r="C5" s="5" t="n">
        <v>164666</v>
      </c>
    </row>
    <row r="6">
      <c r="A6" s="4" t="inlineStr">
        <is>
          <t>Total deferred tax assets</t>
        </is>
      </c>
      <c r="B6" s="5" t="n">
        <v>5833982</v>
      </c>
      <c r="C6" s="5" t="n">
        <v>5307806</v>
      </c>
    </row>
    <row r="7">
      <c r="A7" s="4" t="inlineStr">
        <is>
          <t>Less: Valuation allowance</t>
        </is>
      </c>
      <c r="B7" s="5" t="n">
        <v>-5833982</v>
      </c>
      <c r="C7" s="5" t="n">
        <v>-5307806</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PROVISION FOR INCOME TAXES (Details Narrative)</t>
        </is>
      </c>
      <c r="B1" s="2" t="inlineStr">
        <is>
          <t>3 Months Ended</t>
        </is>
      </c>
      <c r="C1" s="2" t="inlineStr">
        <is>
          <t>6 Months Ended</t>
        </is>
      </c>
    </row>
    <row r="2">
      <c r="B2" s="2" t="inlineStr">
        <is>
          <t>Sep. 30, 2021USD ($)</t>
        </is>
      </c>
      <c r="C2" s="2" t="inlineStr">
        <is>
          <t>Sep. 30, 2021USD ($)</t>
        </is>
      </c>
    </row>
    <row r="3">
      <c r="A3" s="3" t="inlineStr">
        <is>
          <t>Operating Loss Carryforwards [Line Items]</t>
        </is>
      </c>
    </row>
    <row r="4">
      <c r="A4" s="4" t="inlineStr">
        <is>
          <t>Valuation Allowance, Deferred Tax Asset, Increase (Decrease), Amount</t>
        </is>
      </c>
      <c r="B4" s="6" t="n">
        <v>690392</v>
      </c>
      <c r="C4" s="6" t="n">
        <v>526176</v>
      </c>
    </row>
    <row r="5">
      <c r="A5" s="4" t="inlineStr">
        <is>
          <t>UNITED STATES</t>
        </is>
      </c>
    </row>
    <row r="6">
      <c r="A6" s="3" t="inlineStr">
        <is>
          <t>Operating Loss Carryforwards [Line Items]</t>
        </is>
      </c>
    </row>
    <row r="7">
      <c r="A7" s="4" t="inlineStr">
        <is>
          <t>Operating Loss Carryforwards</t>
        </is>
      </c>
      <c r="B7" s="6" t="n">
        <v>26000000</v>
      </c>
      <c r="C7" s="6" t="n">
        <v>26000000</v>
      </c>
    </row>
    <row r="8">
      <c r="A8" s="4" t="inlineStr">
        <is>
          <t>Net operating loss carryforward, expiration year</t>
        </is>
      </c>
      <c r="C8" s="4" t="inlineStr">
        <is>
          <t>203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65" customWidth="1" min="1" max="1"/>
    <col width="80" customWidth="1" min="2" max="2"/>
    <col width="15" customWidth="1" min="3" max="3"/>
    <col width="16" customWidth="1" min="4" max="4"/>
    <col width="13" customWidth="1" min="5" max="5"/>
    <col width="14" customWidth="1" min="6" max="6"/>
  </cols>
  <sheetData>
    <row r="1">
      <c r="A1" s="1" t="inlineStr">
        <is>
          <t>SCHEDULE OF INVESTMENT IN TRADING SECURITIES (Details) - USD ($)</t>
        </is>
      </c>
      <c r="C1" s="2" t="inlineStr">
        <is>
          <t>6 Months Ended</t>
        </is>
      </c>
      <c r="D1" s="2" t="inlineStr">
        <is>
          <t>12 Months Ended</t>
        </is>
      </c>
    </row>
    <row r="2">
      <c r="C2" s="2" t="inlineStr">
        <is>
          <t>Sep. 30, 2021</t>
        </is>
      </c>
      <c r="D2" s="2" t="inlineStr">
        <is>
          <t>Mar. 31, 2021</t>
        </is>
      </c>
      <c r="F2" s="2" t="inlineStr">
        <is>
          <t>Mar. 31, 2020</t>
        </is>
      </c>
    </row>
    <row r="3">
      <c r="A3" s="4" t="inlineStr">
        <is>
          <t>Investment of cost at beginning</t>
        </is>
      </c>
      <c r="C3" s="6" t="n">
        <v>497125</v>
      </c>
      <c r="D3" s="6" t="n">
        <v>287500</v>
      </c>
    </row>
    <row r="4">
      <c r="A4" s="4" t="inlineStr">
        <is>
          <t>Investment of purchases</t>
        </is>
      </c>
      <c r="C4" s="5" t="n">
        <v>1579632</v>
      </c>
      <c r="F4" s="6" t="n">
        <v>365875</v>
      </c>
    </row>
    <row r="5">
      <c r="A5" s="4" t="inlineStr">
        <is>
          <t>Investment of sales proceeds</t>
        </is>
      </c>
      <c r="C5" s="5" t="n">
        <v>2336914</v>
      </c>
      <c r="D5" s="5" t="n">
        <v>302827</v>
      </c>
      <c r="E5" s="4" t="inlineStr">
        <is>
          <t>[1]</t>
        </is>
      </c>
      <c r="F5" s="5" t="n">
        <v>302827</v>
      </c>
    </row>
    <row r="6">
      <c r="A6" s="4" t="inlineStr">
        <is>
          <t>Investment of cost at end</t>
        </is>
      </c>
      <c r="D6" s="5" t="n">
        <v>497125</v>
      </c>
      <c r="F6" s="5" t="n">
        <v>287500</v>
      </c>
    </row>
    <row r="7">
      <c r="A7" s="4" t="inlineStr">
        <is>
          <t>Investment of fair value</t>
        </is>
      </c>
      <c r="C7" s="5" t="n">
        <v>1035511</v>
      </c>
      <c r="F7" s="5" t="n">
        <v>1334425</v>
      </c>
    </row>
    <row r="8">
      <c r="A8" s="4" t="inlineStr">
        <is>
          <t>Investment of realized gain (loss)</t>
        </is>
      </c>
      <c r="C8" s="5" t="n">
        <v>1376409</v>
      </c>
      <c r="D8" s="4" t="inlineStr">
        <is>
          <t xml:space="preserve"> </t>
        </is>
      </c>
      <c r="E8" s="4" t="inlineStr">
        <is>
          <t>[1]</t>
        </is>
      </c>
      <c r="F8" s="4" t="inlineStr">
        <is>
          <t xml:space="preserve"> </t>
        </is>
      </c>
    </row>
    <row r="9">
      <c r="A9" s="4" t="inlineStr">
        <is>
          <t>Investment of unrealized gain (loss)</t>
        </is>
      </c>
      <c r="C9" s="5" t="n">
        <v>-918042</v>
      </c>
      <c r="D9" s="5" t="n">
        <v>837300</v>
      </c>
      <c r="E9" s="4" t="inlineStr">
        <is>
          <t>[1]</t>
        </is>
      </c>
      <c r="F9" s="5" t="n">
        <v>837300</v>
      </c>
    </row>
    <row r="10">
      <c r="A10" s="4" t="inlineStr">
        <is>
          <t>Investment of cost at beginning</t>
        </is>
      </c>
      <c r="C10" s="5" t="n">
        <v>469347</v>
      </c>
    </row>
    <row r="11">
      <c r="A11" s="4" t="inlineStr">
        <is>
          <t>Investment of cost at end</t>
        </is>
      </c>
      <c r="C11" s="5" t="n">
        <v>1116253</v>
      </c>
      <c r="D11" s="5" t="n">
        <v>469347</v>
      </c>
    </row>
    <row r="12">
      <c r="A12" s="4" t="inlineStr">
        <is>
          <t>VistaGen Therapeutics, Inc. (VTGN) [Member]</t>
        </is>
      </c>
    </row>
    <row r="13">
      <c r="A13" s="4" t="inlineStr">
        <is>
          <t>Investment of cost at beginning</t>
        </is>
      </c>
      <c r="B13" s="4" t="inlineStr">
        <is>
          <t>[1]</t>
        </is>
      </c>
      <c r="C13" s="5" t="n">
        <v>408750</v>
      </c>
      <c r="D13" s="5" t="n">
        <v>287500</v>
      </c>
    </row>
    <row r="14">
      <c r="A14" s="4" t="inlineStr">
        <is>
          <t>Investment of purchases</t>
        </is>
      </c>
      <c r="B14" s="4" t="inlineStr">
        <is>
          <t>[1]</t>
        </is>
      </c>
      <c r="C14" s="5" t="n">
        <v>480000</v>
      </c>
      <c r="D14" s="5" t="n">
        <v>277500</v>
      </c>
    </row>
    <row r="15">
      <c r="A15" s="4" t="inlineStr">
        <is>
          <t>Investment of sales proceeds</t>
        </is>
      </c>
      <c r="B15" s="4" t="inlineStr">
        <is>
          <t>[1]</t>
        </is>
      </c>
      <c r="C15" s="5" t="n">
        <v>1941707</v>
      </c>
    </row>
    <row r="16">
      <c r="A16" s="4" t="inlineStr">
        <is>
          <t>Investment of cost at end</t>
        </is>
      </c>
      <c r="B16" s="4" t="inlineStr">
        <is>
          <t>[1]</t>
        </is>
      </c>
      <c r="D16" s="5" t="n">
        <v>408750</v>
      </c>
      <c r="F16" s="5" t="n">
        <v>287500</v>
      </c>
    </row>
    <row r="17">
      <c r="A17" s="4" t="inlineStr">
        <is>
          <t>Investment of fair value</t>
        </is>
      </c>
      <c r="B17" s="4" t="inlineStr">
        <is>
          <t>[1]</t>
        </is>
      </c>
      <c r="C17" s="5" t="n">
        <v>441000</v>
      </c>
      <c r="D17" s="5" t="n">
        <v>1246050</v>
      </c>
    </row>
    <row r="18">
      <c r="A18" s="4" t="inlineStr">
        <is>
          <t>Investment of realized gain (loss)</t>
        </is>
      </c>
      <c r="B18" s="4" t="inlineStr">
        <is>
          <t>[1]</t>
        </is>
      </c>
      <c r="C18" s="5" t="n">
        <v>1415957</v>
      </c>
    </row>
    <row r="19">
      <c r="A19" s="4" t="inlineStr">
        <is>
          <t>Investment of unrealized gain (loss)</t>
        </is>
      </c>
      <c r="B19" s="4" t="inlineStr">
        <is>
          <t>[1]</t>
        </is>
      </c>
      <c r="C19" s="5" t="n">
        <v>-759300</v>
      </c>
    </row>
    <row r="20">
      <c r="A20" s="4" t="inlineStr">
        <is>
          <t>Investment of cost at beginning</t>
        </is>
      </c>
      <c r="B20" s="4" t="inlineStr">
        <is>
          <t>[1]</t>
        </is>
      </c>
      <c r="C20" s="5" t="n">
        <v>408750</v>
      </c>
    </row>
    <row r="21">
      <c r="A21" s="4" t="inlineStr">
        <is>
          <t>Investment of cost at end</t>
        </is>
      </c>
      <c r="B21" s="4" t="inlineStr">
        <is>
          <t>[1]</t>
        </is>
      </c>
      <c r="C21" s="5" t="n">
        <v>363000</v>
      </c>
      <c r="D21" s="5" t="n">
        <v>408750</v>
      </c>
    </row>
    <row r="22">
      <c r="A22" s="4" t="inlineStr">
        <is>
          <t>Gain on sale of stock</t>
        </is>
      </c>
      <c r="C22" s="5" t="n">
        <v>1415957</v>
      </c>
      <c r="D22" s="5" t="n">
        <v>146577</v>
      </c>
    </row>
    <row r="23">
      <c r="A23" s="4" t="inlineStr">
        <is>
          <t>SciSparc Ltd [Member]</t>
        </is>
      </c>
    </row>
    <row r="24">
      <c r="A24" s="4" t="inlineStr">
        <is>
          <t>Investment of cost at beginning</t>
        </is>
      </c>
      <c r="B24" s="4" t="inlineStr">
        <is>
          <t>[2]</t>
        </is>
      </c>
      <c r="C24" s="5" t="n">
        <v>88375</v>
      </c>
      <c r="D24" s="4" t="inlineStr">
        <is>
          <t xml:space="preserve"> </t>
        </is>
      </c>
    </row>
    <row r="25">
      <c r="A25" s="4" t="inlineStr">
        <is>
          <t>Investment of purchases</t>
        </is>
      </c>
      <c r="B25" s="4" t="inlineStr">
        <is>
          <t>[2]</t>
        </is>
      </c>
      <c r="C25" s="4" t="inlineStr">
        <is>
          <t xml:space="preserve"> </t>
        </is>
      </c>
      <c r="D25" s="5" t="n">
        <v>88375</v>
      </c>
    </row>
    <row r="26">
      <c r="A26" s="4" t="inlineStr">
        <is>
          <t>Investment of sales proceeds</t>
        </is>
      </c>
      <c r="B26" s="4" t="inlineStr">
        <is>
          <t>[2]</t>
        </is>
      </c>
      <c r="C26" s="5" t="n">
        <v>18140</v>
      </c>
      <c r="D26" s="4" t="inlineStr">
        <is>
          <t xml:space="preserve"> </t>
        </is>
      </c>
    </row>
    <row r="27">
      <c r="A27" s="4" t="inlineStr">
        <is>
          <t>Investment of cost at end</t>
        </is>
      </c>
      <c r="B27" s="4" t="inlineStr">
        <is>
          <t>[2]</t>
        </is>
      </c>
      <c r="D27" s="5" t="n">
        <v>88375</v>
      </c>
      <c r="F27" s="4" t="inlineStr">
        <is>
          <t xml:space="preserve"> </t>
        </is>
      </c>
    </row>
    <row r="28">
      <c r="A28" s="4" t="inlineStr">
        <is>
          <t>Investment of fair value</t>
        </is>
      </c>
      <c r="B28" s="4" t="inlineStr">
        <is>
          <t>[2]</t>
        </is>
      </c>
      <c r="C28" s="5" t="n">
        <v>46283</v>
      </c>
      <c r="D28" s="5" t="n">
        <v>88375</v>
      </c>
    </row>
    <row r="29">
      <c r="A29" s="4" t="inlineStr">
        <is>
          <t>Investment of realized gain (loss)</t>
        </is>
      </c>
      <c r="B29" s="4" t="inlineStr">
        <is>
          <t>[2]</t>
        </is>
      </c>
      <c r="C29" s="5" t="n">
        <v>-9638</v>
      </c>
      <c r="D29" s="4" t="inlineStr">
        <is>
          <t xml:space="preserve"> </t>
        </is>
      </c>
    </row>
    <row r="30">
      <c r="A30" s="4" t="inlineStr">
        <is>
          <t>Investment of unrealized gain (loss)</t>
        </is>
      </c>
      <c r="B30" s="4" t="inlineStr">
        <is>
          <t>[2]</t>
        </is>
      </c>
      <c r="C30" s="5" t="n">
        <v>-14314</v>
      </c>
      <c r="D30" s="4" t="inlineStr">
        <is>
          <t xml:space="preserve"> </t>
        </is>
      </c>
    </row>
    <row r="31">
      <c r="A31" s="4" t="inlineStr">
        <is>
          <t>Investment of cost at beginning</t>
        </is>
      </c>
      <c r="B31" s="4" t="inlineStr">
        <is>
          <t>[2]</t>
        </is>
      </c>
      <c r="C31" s="5" t="n">
        <v>60597</v>
      </c>
    </row>
    <row r="32">
      <c r="A32" s="4" t="inlineStr">
        <is>
          <t>Investment of cost at end</t>
        </is>
      </c>
      <c r="B32" s="4" t="inlineStr">
        <is>
          <t>[2]</t>
        </is>
      </c>
      <c r="C32" s="5" t="n">
        <v>60597</v>
      </c>
      <c r="D32" s="5" t="n">
        <v>60597</v>
      </c>
    </row>
    <row r="33">
      <c r="A33" s="4" t="inlineStr">
        <is>
          <t>Gain on sale of stock</t>
        </is>
      </c>
      <c r="C33" s="5" t="n">
        <v>9638</v>
      </c>
    </row>
    <row r="34">
      <c r="A34" s="4" t="inlineStr">
        <is>
          <t>Neptune Wellness Solutions (NEPT) [Member]</t>
        </is>
      </c>
    </row>
    <row r="35">
      <c r="A35" s="4" t="inlineStr">
        <is>
          <t>Investment of purchases</t>
        </is>
      </c>
      <c r="B35" s="4" t="inlineStr">
        <is>
          <t>[3]</t>
        </is>
      </c>
      <c r="C35" s="5" t="n">
        <v>102201</v>
      </c>
    </row>
    <row r="36">
      <c r="A36" s="4" t="inlineStr">
        <is>
          <t>Investment of sales proceeds</t>
        </is>
      </c>
      <c r="B36" s="4" t="inlineStr">
        <is>
          <t>[3]</t>
        </is>
      </c>
      <c r="C36" s="5" t="n">
        <v>89200</v>
      </c>
    </row>
    <row r="37">
      <c r="A37" s="4" t="inlineStr">
        <is>
          <t>Investment of fair value</t>
        </is>
      </c>
      <c r="B37" s="4" t="inlineStr">
        <is>
          <t>[3]</t>
        </is>
      </c>
      <c r="C37" s="4" t="inlineStr">
        <is>
          <t xml:space="preserve"> </t>
        </is>
      </c>
    </row>
    <row r="38">
      <c r="A38" s="4" t="inlineStr">
        <is>
          <t>Investment of realized gain (loss)</t>
        </is>
      </c>
      <c r="B38" s="4" t="inlineStr">
        <is>
          <t>[3]</t>
        </is>
      </c>
      <c r="C38" s="5" t="n">
        <v>-13002</v>
      </c>
    </row>
    <row r="39">
      <c r="A39" s="4" t="inlineStr">
        <is>
          <t>Investment of unrealized gain (loss)</t>
        </is>
      </c>
      <c r="B39" s="4" t="inlineStr">
        <is>
          <t>[3]</t>
        </is>
      </c>
      <c r="C39" s="4" t="inlineStr">
        <is>
          <t xml:space="preserve"> </t>
        </is>
      </c>
    </row>
    <row r="40">
      <c r="A40" s="4" t="inlineStr">
        <is>
          <t>Investment of cost at beginning</t>
        </is>
      </c>
      <c r="B40" s="4" t="inlineStr">
        <is>
          <t>[3]</t>
        </is>
      </c>
      <c r="C40" s="4" t="inlineStr">
        <is>
          <t xml:space="preserve"> </t>
        </is>
      </c>
    </row>
    <row r="41">
      <c r="A41" s="4" t="inlineStr">
        <is>
          <t>Investment of cost at end</t>
        </is>
      </c>
      <c r="B41" s="4" t="inlineStr">
        <is>
          <t>[3]</t>
        </is>
      </c>
      <c r="C41" s="4" t="inlineStr">
        <is>
          <t xml:space="preserve"> </t>
        </is>
      </c>
      <c r="D41" s="4" t="inlineStr">
        <is>
          <t xml:space="preserve"> </t>
        </is>
      </c>
    </row>
    <row r="42">
      <c r="A42" s="4" t="inlineStr">
        <is>
          <t>BLNK CALLS [Member]</t>
        </is>
      </c>
    </row>
    <row r="43">
      <c r="A43" s="4" t="inlineStr">
        <is>
          <t>Investment of purchases</t>
        </is>
      </c>
      <c r="C43" s="5" t="n">
        <v>31421</v>
      </c>
    </row>
    <row r="44">
      <c r="A44" s="4" t="inlineStr">
        <is>
          <t>Investment of sales proceeds</t>
        </is>
      </c>
      <c r="C44" s="4" t="inlineStr">
        <is>
          <t xml:space="preserve"> </t>
        </is>
      </c>
    </row>
    <row r="45">
      <c r="A45" s="4" t="inlineStr">
        <is>
          <t>Investment of fair value</t>
        </is>
      </c>
      <c r="C45" s="5" t="n">
        <v>2700</v>
      </c>
    </row>
    <row r="46">
      <c r="A46" s="4" t="inlineStr">
        <is>
          <t>Investment of realized gain (loss)</t>
        </is>
      </c>
      <c r="C46" s="4" t="inlineStr">
        <is>
          <t xml:space="preserve"> </t>
        </is>
      </c>
    </row>
    <row r="47">
      <c r="A47" s="4" t="inlineStr">
        <is>
          <t>Investment of unrealized gain (loss)</t>
        </is>
      </c>
      <c r="C47" s="5" t="n">
        <v>-28721</v>
      </c>
    </row>
    <row r="48">
      <c r="A48" s="4" t="inlineStr">
        <is>
          <t>Investment of cost at beginning</t>
        </is>
      </c>
      <c r="C48" s="4" t="inlineStr">
        <is>
          <t xml:space="preserve"> </t>
        </is>
      </c>
    </row>
    <row r="49">
      <c r="A49" s="4" t="inlineStr">
        <is>
          <t>Investment of cost at end</t>
        </is>
      </c>
      <c r="C49" s="5" t="n">
        <v>31421</v>
      </c>
      <c r="D49" s="4" t="inlineStr">
        <is>
          <t xml:space="preserve"> </t>
        </is>
      </c>
    </row>
    <row r="50">
      <c r="A50" s="4" t="inlineStr">
        <is>
          <t>Beyond Meat (BYND) [Member]</t>
        </is>
      </c>
    </row>
    <row r="51">
      <c r="A51" s="4" t="inlineStr">
        <is>
          <t>Investment of purchases</t>
        </is>
      </c>
      <c r="B51" s="4" t="inlineStr">
        <is>
          <t>[4]</t>
        </is>
      </c>
      <c r="C51" s="5" t="n">
        <v>60530</v>
      </c>
    </row>
    <row r="52">
      <c r="A52" s="4" t="inlineStr">
        <is>
          <t>Investment of sales proceeds</t>
        </is>
      </c>
      <c r="B52" s="4" t="inlineStr">
        <is>
          <t>[4]</t>
        </is>
      </c>
      <c r="C52" s="5" t="n">
        <v>72749</v>
      </c>
    </row>
    <row r="53">
      <c r="A53" s="4" t="inlineStr">
        <is>
          <t>Investment of fair value</t>
        </is>
      </c>
      <c r="B53" s="4" t="inlineStr">
        <is>
          <t>[4]</t>
        </is>
      </c>
      <c r="C53" s="4" t="inlineStr">
        <is>
          <t xml:space="preserve"> </t>
        </is>
      </c>
    </row>
    <row r="54">
      <c r="A54" s="4" t="inlineStr">
        <is>
          <t>Investment of realized gain (loss)</t>
        </is>
      </c>
      <c r="B54" s="4" t="inlineStr">
        <is>
          <t>[4]</t>
        </is>
      </c>
      <c r="C54" s="5" t="n">
        <v>12219</v>
      </c>
    </row>
    <row r="55">
      <c r="A55" s="4" t="inlineStr">
        <is>
          <t>Investment of unrealized gain (loss)</t>
        </is>
      </c>
      <c r="B55" s="4" t="inlineStr">
        <is>
          <t>[4]</t>
        </is>
      </c>
      <c r="C55" s="4" t="inlineStr">
        <is>
          <t xml:space="preserve"> </t>
        </is>
      </c>
    </row>
    <row r="56">
      <c r="A56" s="4" t="inlineStr">
        <is>
          <t>Investment of cost at beginning</t>
        </is>
      </c>
      <c r="B56" s="4" t="inlineStr">
        <is>
          <t>[4]</t>
        </is>
      </c>
      <c r="C56" s="4" t="inlineStr">
        <is>
          <t xml:space="preserve"> </t>
        </is>
      </c>
    </row>
    <row r="57">
      <c r="A57" s="4" t="inlineStr">
        <is>
          <t>Investment of cost at end</t>
        </is>
      </c>
      <c r="B57" s="4" t="inlineStr">
        <is>
          <t>[4]</t>
        </is>
      </c>
      <c r="C57" s="4" t="inlineStr">
        <is>
          <t xml:space="preserve"> </t>
        </is>
      </c>
      <c r="D57" s="4" t="inlineStr">
        <is>
          <t xml:space="preserve"> </t>
        </is>
      </c>
    </row>
    <row r="58">
      <c r="A58" s="4" t="inlineStr">
        <is>
          <t>BYND CALLS [Member]</t>
        </is>
      </c>
    </row>
    <row r="59">
      <c r="A59" s="4" t="inlineStr">
        <is>
          <t>Investment of purchases</t>
        </is>
      </c>
      <c r="B59" s="4" t="inlineStr">
        <is>
          <t>[5]</t>
        </is>
      </c>
      <c r="C59" s="5" t="n">
        <v>67182</v>
      </c>
    </row>
    <row r="60">
      <c r="A60" s="4" t="inlineStr">
        <is>
          <t>Investment of sales proceeds</t>
        </is>
      </c>
      <c r="B60" s="4" t="inlineStr">
        <is>
          <t>[5]</t>
        </is>
      </c>
      <c r="C60" s="4" t="inlineStr">
        <is>
          <t xml:space="preserve"> </t>
        </is>
      </c>
    </row>
    <row r="61">
      <c r="A61" s="4" t="inlineStr">
        <is>
          <t>Investment of fair value</t>
        </is>
      </c>
      <c r="B61" s="4" t="inlineStr">
        <is>
          <t>[5]</t>
        </is>
      </c>
      <c r="C61" s="5" t="n">
        <v>2412</v>
      </c>
    </row>
    <row r="62">
      <c r="A62" s="4" t="inlineStr">
        <is>
          <t>Investment of realized gain (loss)</t>
        </is>
      </c>
      <c r="B62" s="4" t="inlineStr">
        <is>
          <t>[5]</t>
        </is>
      </c>
      <c r="C62" s="4" t="inlineStr">
        <is>
          <t xml:space="preserve"> </t>
        </is>
      </c>
    </row>
    <row r="63">
      <c r="A63" s="4" t="inlineStr">
        <is>
          <t>Investment of unrealized gain (loss)</t>
        </is>
      </c>
      <c r="B63" s="4" t="inlineStr">
        <is>
          <t>[5]</t>
        </is>
      </c>
      <c r="C63" s="5" t="n">
        <v>-64770</v>
      </c>
    </row>
    <row r="64">
      <c r="A64" s="4" t="inlineStr">
        <is>
          <t>Investment of cost at beginning</t>
        </is>
      </c>
      <c r="B64" s="4" t="inlineStr">
        <is>
          <t>[5]</t>
        </is>
      </c>
      <c r="C64" s="4" t="inlineStr">
        <is>
          <t xml:space="preserve"> </t>
        </is>
      </c>
    </row>
    <row r="65">
      <c r="A65" s="4" t="inlineStr">
        <is>
          <t>Investment of cost at end</t>
        </is>
      </c>
      <c r="B65" s="4" t="inlineStr">
        <is>
          <t>[5]</t>
        </is>
      </c>
      <c r="C65" s="5" t="n">
        <v>67182</v>
      </c>
      <c r="D65" s="4" t="inlineStr">
        <is>
          <t xml:space="preserve"> </t>
        </is>
      </c>
    </row>
    <row r="66">
      <c r="A66" s="4" t="inlineStr">
        <is>
          <t>Jupiter Wellness (JUPW) [Member]</t>
        </is>
      </c>
    </row>
    <row r="67">
      <c r="A67" s="4" t="inlineStr">
        <is>
          <t>Investment of purchases</t>
        </is>
      </c>
      <c r="B67" s="4" t="inlineStr">
        <is>
          <t>[6]</t>
        </is>
      </c>
      <c r="C67" s="5" t="n">
        <v>75701</v>
      </c>
    </row>
    <row r="68">
      <c r="A68" s="4" t="inlineStr">
        <is>
          <t>Investment of sales proceeds</t>
        </is>
      </c>
      <c r="B68" s="4" t="inlineStr">
        <is>
          <t>[6]</t>
        </is>
      </c>
      <c r="C68" s="5" t="n">
        <v>64362</v>
      </c>
    </row>
    <row r="69">
      <c r="A69" s="4" t="inlineStr">
        <is>
          <t>Investment of fair value</t>
        </is>
      </c>
      <c r="B69" s="4" t="inlineStr">
        <is>
          <t>[6]</t>
        </is>
      </c>
      <c r="C69" s="4" t="inlineStr">
        <is>
          <t xml:space="preserve"> </t>
        </is>
      </c>
    </row>
    <row r="70">
      <c r="A70" s="4" t="inlineStr">
        <is>
          <t>Investment of realized gain (loss)</t>
        </is>
      </c>
      <c r="B70" s="4" t="inlineStr">
        <is>
          <t>[6]</t>
        </is>
      </c>
      <c r="C70" s="5" t="n">
        <v>-11339</v>
      </c>
    </row>
    <row r="71">
      <c r="A71" s="4" t="inlineStr">
        <is>
          <t>Investment of unrealized gain (loss)</t>
        </is>
      </c>
      <c r="B71" s="4" t="inlineStr">
        <is>
          <t>[6]</t>
        </is>
      </c>
      <c r="C71" s="4" t="inlineStr">
        <is>
          <t xml:space="preserve"> </t>
        </is>
      </c>
    </row>
    <row r="72">
      <c r="A72" s="4" t="inlineStr">
        <is>
          <t>Investment of cost at beginning</t>
        </is>
      </c>
      <c r="B72" s="4" t="inlineStr">
        <is>
          <t>[6]</t>
        </is>
      </c>
      <c r="C72" s="4" t="inlineStr">
        <is>
          <t xml:space="preserve"> </t>
        </is>
      </c>
    </row>
    <row r="73">
      <c r="A73" s="4" t="inlineStr">
        <is>
          <t>Investment of cost at end</t>
        </is>
      </c>
      <c r="B73" s="4" t="inlineStr">
        <is>
          <t>[6]</t>
        </is>
      </c>
      <c r="C73" s="4" t="inlineStr">
        <is>
          <t xml:space="preserve"> </t>
        </is>
      </c>
      <c r="D73" s="4" t="inlineStr">
        <is>
          <t xml:space="preserve"> </t>
        </is>
      </c>
    </row>
    <row r="74">
      <c r="A74" s="4" t="inlineStr">
        <is>
          <t>Canoo, Inc. (GOEVW) [Member]</t>
        </is>
      </c>
    </row>
    <row r="75">
      <c r="A75" s="4" t="inlineStr">
        <is>
          <t>Investment of purchases</t>
        </is>
      </c>
      <c r="B75" s="4" t="inlineStr">
        <is>
          <t>[7]</t>
        </is>
      </c>
      <c r="C75" s="5" t="n">
        <v>237790</v>
      </c>
    </row>
    <row r="76">
      <c r="A76" s="4" t="inlineStr">
        <is>
          <t>Investment of sales proceeds</t>
        </is>
      </c>
      <c r="B76" s="4" t="inlineStr">
        <is>
          <t>[7]</t>
        </is>
      </c>
      <c r="C76" s="4" t="inlineStr">
        <is>
          <t xml:space="preserve"> </t>
        </is>
      </c>
    </row>
    <row r="77">
      <c r="A77" s="4" t="inlineStr">
        <is>
          <t>Investment of fair value</t>
        </is>
      </c>
      <c r="B77" s="4" t="inlineStr">
        <is>
          <t>[7]</t>
        </is>
      </c>
      <c r="C77" s="5" t="n">
        <v>195310</v>
      </c>
    </row>
    <row r="78">
      <c r="A78" s="4" t="inlineStr">
        <is>
          <t>Investment of realized gain (loss)</t>
        </is>
      </c>
      <c r="B78" s="4" t="inlineStr">
        <is>
          <t>[7]</t>
        </is>
      </c>
      <c r="C78" s="4" t="inlineStr">
        <is>
          <t xml:space="preserve"> </t>
        </is>
      </c>
    </row>
    <row r="79">
      <c r="A79" s="4" t="inlineStr">
        <is>
          <t>Investment of unrealized gain (loss)</t>
        </is>
      </c>
      <c r="B79" s="4" t="inlineStr">
        <is>
          <t>[7]</t>
        </is>
      </c>
      <c r="C79" s="5" t="n">
        <v>-42481</v>
      </c>
    </row>
    <row r="80">
      <c r="A80" s="4" t="inlineStr">
        <is>
          <t>Investment of cost at beginning</t>
        </is>
      </c>
      <c r="B80" s="4" t="inlineStr">
        <is>
          <t>[7]</t>
        </is>
      </c>
      <c r="C80" s="4" t="inlineStr">
        <is>
          <t xml:space="preserve"> </t>
        </is>
      </c>
    </row>
    <row r="81">
      <c r="A81" s="4" t="inlineStr">
        <is>
          <t>Investment of cost at end</t>
        </is>
      </c>
      <c r="B81" s="4" t="inlineStr">
        <is>
          <t>[7]</t>
        </is>
      </c>
      <c r="C81" s="5" t="n">
        <v>237790</v>
      </c>
      <c r="D81" s="4" t="inlineStr">
        <is>
          <t xml:space="preserve"> </t>
        </is>
      </c>
    </row>
    <row r="82">
      <c r="A82" s="4" t="inlineStr">
        <is>
          <t>Mind Medicine MindMed Inc. (MNMD) [Member]</t>
        </is>
      </c>
    </row>
    <row r="83">
      <c r="A83" s="4" t="inlineStr">
        <is>
          <t>Investment of purchases</t>
        </is>
      </c>
      <c r="B83" s="4" t="inlineStr">
        <is>
          <t>[8]</t>
        </is>
      </c>
      <c r="C83" s="5" t="n">
        <v>123067</v>
      </c>
    </row>
    <row r="84">
      <c r="A84" s="4" t="inlineStr">
        <is>
          <t>Investment of sales proceeds</t>
        </is>
      </c>
      <c r="B84" s="4" t="inlineStr">
        <is>
          <t>[8]</t>
        </is>
      </c>
      <c r="C84" s="5" t="n">
        <v>110179</v>
      </c>
    </row>
    <row r="85">
      <c r="A85" s="4" t="inlineStr">
        <is>
          <t>Investment of fair value</t>
        </is>
      </c>
      <c r="B85" s="4" t="inlineStr">
        <is>
          <t>[8]</t>
        </is>
      </c>
      <c r="C85" s="4" t="inlineStr">
        <is>
          <t xml:space="preserve"> </t>
        </is>
      </c>
    </row>
    <row r="86">
      <c r="A86" s="4" t="inlineStr">
        <is>
          <t>Investment of realized gain (loss)</t>
        </is>
      </c>
      <c r="B86" s="4" t="inlineStr">
        <is>
          <t>[8]</t>
        </is>
      </c>
      <c r="C86" s="5" t="n">
        <v>-12887</v>
      </c>
    </row>
    <row r="87">
      <c r="A87" s="4" t="inlineStr">
        <is>
          <t>Investment of unrealized gain (loss)</t>
        </is>
      </c>
      <c r="B87" s="4" t="inlineStr">
        <is>
          <t>[8]</t>
        </is>
      </c>
      <c r="C87" s="4" t="inlineStr">
        <is>
          <t xml:space="preserve"> </t>
        </is>
      </c>
    </row>
    <row r="88">
      <c r="A88" s="4" t="inlineStr">
        <is>
          <t>Investment of cost at beginning</t>
        </is>
      </c>
      <c r="B88" s="4" t="inlineStr">
        <is>
          <t>[8]</t>
        </is>
      </c>
      <c r="C88" s="4" t="inlineStr">
        <is>
          <t xml:space="preserve"> </t>
        </is>
      </c>
    </row>
    <row r="89">
      <c r="A89" s="4" t="inlineStr">
        <is>
          <t>Investment of cost at end</t>
        </is>
      </c>
      <c r="B89" s="4" t="inlineStr">
        <is>
          <t>[8]</t>
        </is>
      </c>
      <c r="C89" s="4" t="inlineStr">
        <is>
          <t xml:space="preserve"> </t>
        </is>
      </c>
      <c r="D89" s="4" t="inlineStr">
        <is>
          <t xml:space="preserve"> </t>
        </is>
      </c>
    </row>
    <row r="90">
      <c r="A90" s="4" t="inlineStr">
        <is>
          <t>Odyssey Semiconductor Technologies Inc.(ODII) [Member]</t>
        </is>
      </c>
    </row>
    <row r="91">
      <c r="A91" s="4" t="inlineStr">
        <is>
          <t>Investment of purchases</t>
        </is>
      </c>
      <c r="B91" s="4" t="inlineStr">
        <is>
          <t>[9]</t>
        </is>
      </c>
      <c r="C91" s="5" t="n">
        <v>40228</v>
      </c>
    </row>
    <row r="92">
      <c r="A92" s="4" t="inlineStr">
        <is>
          <t>Investment of sales proceeds</t>
        </is>
      </c>
      <c r="B92" s="4" t="inlineStr">
        <is>
          <t>[9]</t>
        </is>
      </c>
      <c r="C92" s="5" t="n">
        <v>11740</v>
      </c>
    </row>
    <row r="93">
      <c r="A93" s="4" t="inlineStr">
        <is>
          <t>Investment of fair value</t>
        </is>
      </c>
      <c r="B93" s="4" t="inlineStr">
        <is>
          <t>[9]</t>
        </is>
      </c>
      <c r="C93" s="5" t="n">
        <v>9408</v>
      </c>
    </row>
    <row r="94">
      <c r="A94" s="4" t="inlineStr">
        <is>
          <t>Investment of realized gain (loss)</t>
        </is>
      </c>
      <c r="B94" s="4" t="inlineStr">
        <is>
          <t>[9]</t>
        </is>
      </c>
      <c r="C94" s="5" t="n">
        <v>-7727</v>
      </c>
    </row>
    <row r="95">
      <c r="A95" s="4" t="inlineStr">
        <is>
          <t>Investment of unrealized gain (loss)</t>
        </is>
      </c>
      <c r="B95" s="4" t="inlineStr">
        <is>
          <t>[9]</t>
        </is>
      </c>
      <c r="C95" s="5" t="n">
        <v>-11353</v>
      </c>
    </row>
    <row r="96">
      <c r="A96" s="4" t="inlineStr">
        <is>
          <t>Investment of cost at beginning</t>
        </is>
      </c>
      <c r="B96" s="4" t="inlineStr">
        <is>
          <t>[9]</t>
        </is>
      </c>
      <c r="C96" s="4" t="inlineStr">
        <is>
          <t xml:space="preserve"> </t>
        </is>
      </c>
    </row>
    <row r="97">
      <c r="A97" s="4" t="inlineStr">
        <is>
          <t>Investment of cost at end</t>
        </is>
      </c>
      <c r="B97" s="4" t="inlineStr">
        <is>
          <t>[9]</t>
        </is>
      </c>
      <c r="C97" s="5" t="n">
        <v>20761</v>
      </c>
      <c r="D97" s="4" t="inlineStr">
        <is>
          <t xml:space="preserve"> </t>
        </is>
      </c>
    </row>
    <row r="98">
      <c r="A98" s="4" t="inlineStr">
        <is>
          <t>TLRY - CALL [Member]</t>
        </is>
      </c>
    </row>
    <row r="99">
      <c r="A99" s="4" t="inlineStr">
        <is>
          <t>Investment of purchases</t>
        </is>
      </c>
      <c r="B99" s="4" t="inlineStr">
        <is>
          <t>[10]</t>
        </is>
      </c>
      <c r="C99" s="5" t="n">
        <v>71663</v>
      </c>
    </row>
    <row r="100">
      <c r="A100" s="4" t="inlineStr">
        <is>
          <t>Investment of sales proceeds</t>
        </is>
      </c>
      <c r="B100" s="4" t="inlineStr">
        <is>
          <t>[10]</t>
        </is>
      </c>
      <c r="C100" s="4" t="inlineStr">
        <is>
          <t xml:space="preserve"> </t>
        </is>
      </c>
    </row>
    <row r="101">
      <c r="A101" s="4" t="inlineStr">
        <is>
          <t>Investment of fair value</t>
        </is>
      </c>
      <c r="B101" s="4" t="inlineStr">
        <is>
          <t>[10]</t>
        </is>
      </c>
      <c r="C101" s="5" t="n">
        <v>5500</v>
      </c>
    </row>
    <row r="102">
      <c r="A102" s="4" t="inlineStr">
        <is>
          <t>Investment of realized gain (loss)</t>
        </is>
      </c>
      <c r="B102" s="4" t="inlineStr">
        <is>
          <t>[10]</t>
        </is>
      </c>
      <c r="C102" s="4" t="inlineStr">
        <is>
          <t xml:space="preserve"> </t>
        </is>
      </c>
    </row>
    <row r="103">
      <c r="A103" s="4" t="inlineStr">
        <is>
          <t>Investment of unrealized gain (loss)</t>
        </is>
      </c>
      <c r="B103" s="4" t="inlineStr">
        <is>
          <t>[10]</t>
        </is>
      </c>
      <c r="C103" s="5" t="n">
        <v>-66163</v>
      </c>
    </row>
    <row r="104">
      <c r="A104" s="4" t="inlineStr">
        <is>
          <t>Investment of cost at beginning</t>
        </is>
      </c>
      <c r="B104" s="4" t="inlineStr">
        <is>
          <t>[10]</t>
        </is>
      </c>
      <c r="C104" s="4" t="inlineStr">
        <is>
          <t xml:space="preserve"> </t>
        </is>
      </c>
    </row>
    <row r="105">
      <c r="A105" s="4" t="inlineStr">
        <is>
          <t>Investment of cost at end</t>
        </is>
      </c>
      <c r="B105" s="4" t="inlineStr">
        <is>
          <t>[10]</t>
        </is>
      </c>
      <c r="C105" s="5" t="n">
        <v>71663</v>
      </c>
      <c r="D105" s="4" t="inlineStr">
        <is>
          <t xml:space="preserve"> </t>
        </is>
      </c>
    </row>
    <row r="106">
      <c r="A106" s="4" t="inlineStr">
        <is>
          <t>Axsome Therapeutics Inc [Member]</t>
        </is>
      </c>
    </row>
    <row r="107">
      <c r="A107" s="4" t="inlineStr">
        <is>
          <t>Investment of purchases</t>
        </is>
      </c>
      <c r="B107" s="4" t="inlineStr">
        <is>
          <t>[11]</t>
        </is>
      </c>
      <c r="C107" s="5" t="n">
        <v>173441</v>
      </c>
    </row>
    <row r="108">
      <c r="A108" s="4" t="inlineStr">
        <is>
          <t>Investment of sales proceeds</t>
        </is>
      </c>
      <c r="B108" s="4" t="inlineStr">
        <is>
          <t>[11]</t>
        </is>
      </c>
      <c r="C108" s="5" t="n">
        <v>28838</v>
      </c>
    </row>
    <row r="109">
      <c r="A109" s="4" t="inlineStr">
        <is>
          <t>Investment of fair value</t>
        </is>
      </c>
      <c r="B109" s="4" t="inlineStr">
        <is>
          <t>[11]</t>
        </is>
      </c>
      <c r="C109" s="5" t="n">
        <v>224128</v>
      </c>
    </row>
    <row r="110">
      <c r="A110" s="4" t="inlineStr">
        <is>
          <t>Investment of realized gain (loss)</t>
        </is>
      </c>
      <c r="B110" s="4" t="inlineStr">
        <is>
          <t>[11]</t>
        </is>
      </c>
      <c r="C110" s="5" t="n">
        <v>2828</v>
      </c>
    </row>
    <row r="111">
      <c r="A111" s="4" t="inlineStr">
        <is>
          <t>Investment of unrealized gain (loss)</t>
        </is>
      </c>
      <c r="B111" s="4" t="inlineStr">
        <is>
          <t>[11]</t>
        </is>
      </c>
      <c r="C111" s="5" t="n">
        <v>76697</v>
      </c>
    </row>
    <row r="112">
      <c r="A112" s="4" t="inlineStr">
        <is>
          <t>Investment of cost at beginning</t>
        </is>
      </c>
      <c r="B112" s="4" t="inlineStr">
        <is>
          <t>[11]</t>
        </is>
      </c>
      <c r="C112" s="4" t="inlineStr">
        <is>
          <t xml:space="preserve"> </t>
        </is>
      </c>
    </row>
    <row r="113">
      <c r="A113" s="4" t="inlineStr">
        <is>
          <t>Investment of cost at end</t>
        </is>
      </c>
      <c r="B113" s="4" t="inlineStr">
        <is>
          <t>[11]</t>
        </is>
      </c>
      <c r="C113" s="5" t="n">
        <v>147431</v>
      </c>
      <c r="D113" s="4" t="inlineStr">
        <is>
          <t xml:space="preserve"> </t>
        </is>
      </c>
    </row>
    <row r="114">
      <c r="A114" s="4" t="inlineStr">
        <is>
          <t>BiosigTechnologiesInc [Member]</t>
        </is>
      </c>
    </row>
    <row r="115">
      <c r="A115" s="4" t="inlineStr">
        <is>
          <t>Investment of purchases</t>
        </is>
      </c>
      <c r="B115" s="4" t="inlineStr">
        <is>
          <t>[12]</t>
        </is>
      </c>
      <c r="C115" s="5" t="n">
        <v>116409</v>
      </c>
    </row>
    <row r="116">
      <c r="A116" s="4" t="inlineStr">
        <is>
          <t>Investment of sales proceeds</t>
        </is>
      </c>
      <c r="B116" s="4" t="inlineStr">
        <is>
          <t>[12]</t>
        </is>
      </c>
      <c r="C116" s="4" t="inlineStr">
        <is>
          <t xml:space="preserve"> </t>
        </is>
      </c>
    </row>
    <row r="117">
      <c r="A117" s="4" t="inlineStr">
        <is>
          <t>Investment of fair value</t>
        </is>
      </c>
      <c r="B117" s="4" t="inlineStr">
        <is>
          <t>[12]</t>
        </is>
      </c>
      <c r="C117" s="5" t="n">
        <v>108770</v>
      </c>
    </row>
    <row r="118">
      <c r="A118" s="4" t="inlineStr">
        <is>
          <t>Investment of realized gain (loss)</t>
        </is>
      </c>
      <c r="B118" s="4" t="inlineStr">
        <is>
          <t>[12]</t>
        </is>
      </c>
      <c r="C118" s="4" t="inlineStr">
        <is>
          <t xml:space="preserve"> </t>
        </is>
      </c>
    </row>
    <row r="119">
      <c r="A119" s="4" t="inlineStr">
        <is>
          <t>Investment of unrealized gain (loss)</t>
        </is>
      </c>
      <c r="B119" s="4" t="inlineStr">
        <is>
          <t>[12]</t>
        </is>
      </c>
      <c r="C119" s="5" t="n">
        <v>-7639</v>
      </c>
    </row>
    <row r="120">
      <c r="A120" s="4" t="inlineStr">
        <is>
          <t>Investment of cost at beginning</t>
        </is>
      </c>
      <c r="B120" s="4" t="inlineStr">
        <is>
          <t>[12]</t>
        </is>
      </c>
      <c r="C120" s="4" t="inlineStr">
        <is>
          <t xml:space="preserve"> </t>
        </is>
      </c>
    </row>
    <row r="121">
      <c r="A121" s="4" t="inlineStr">
        <is>
          <t>Investment of cost at end</t>
        </is>
      </c>
      <c r="B121" s="4" t="inlineStr">
        <is>
          <t>[12]</t>
        </is>
      </c>
      <c r="C121" s="6" t="n">
        <v>116409</v>
      </c>
      <c r="D121" s="4" t="inlineStr">
        <is>
          <t xml:space="preserve"> </t>
        </is>
      </c>
    </row>
    <row r="122"/>
    <row r="123">
      <c r="A123" s="4" t="inlineStr">
        <is>
          <t>[1]</t>
        </is>
      </c>
      <c r="B123" s="4" t="inlineStr">
        <is>
          <t>During
the year ended March 31, 2021, the Company had exercised 230,000 0.50 250,000 0.50 0.15 125,000 302,827 146,577 320,000 1.50 0.63 180,000 1.50 270,000 765,000 1,941,707 1,415,957 759,300</t>
        </is>
      </c>
    </row>
    <row r="124">
      <c r="A124" s="4" t="inlineStr">
        <is>
          <t>[2]</t>
        </is>
      </c>
      <c r="B124" s="4" t="inlineStr">
        <is>
          <t>On
March 1, 2021, the Company invested $ 88,375 12,500 8,150,000 1,152,628 7.07 7.07 10.60 278,744 0.001 3,929 18,140 9,638 14,314</t>
        </is>
      </c>
    </row>
    <row r="125">
      <c r="A125" s="4" t="inlineStr">
        <is>
          <t>[3]</t>
        </is>
      </c>
      <c r="B125" s="4" t="inlineStr">
        <is>
          <t>During
the six months ended September 30, 2021, the Company purchased 75,000 102,201 1.36 75,000 89,200 13,002 1.19</t>
        </is>
      </c>
    </row>
    <row r="126">
      <c r="A126" s="4" t="inlineStr">
        <is>
          <t>[4]</t>
        </is>
      </c>
      <c r="B126" s="4" t="inlineStr">
        <is>
          <t>During
the six months ended September 30, 2021, the Company purchased 500 60,530 121.06 500 72,749 12,219 121.06</t>
        </is>
      </c>
    </row>
    <row r="127">
      <c r="A127" s="4" t="inlineStr">
        <is>
          <t>[5]</t>
        </is>
      </c>
      <c r="B127" s="4" t="inlineStr">
        <is>
          <t>During
the six months ended September 30, 2021, the Company purchased 36 150 November 19, 2021 67,182 1,866.18 64,770</t>
        </is>
      </c>
    </row>
    <row r="128">
      <c r="A128" s="4" t="inlineStr">
        <is>
          <t>[6]</t>
        </is>
      </c>
      <c r="B128" s="4" t="inlineStr">
        <is>
          <t>During
the six months ended September 30, 2021, the Company purchased 15,000 75,701 5.05 64,362 11,339 4.29</t>
        </is>
      </c>
    </row>
    <row r="129">
      <c r="A129" s="4" t="inlineStr">
        <is>
          <t>[7]</t>
        </is>
      </c>
      <c r="B129" s="4" t="inlineStr">
        <is>
          <t>During
the six months ended September 30, 2021, the Company purchased 103,333 237,790 2.30 42,481</t>
        </is>
      </c>
    </row>
    <row r="130">
      <c r="A130" s="4" t="inlineStr">
        <is>
          <t>[8]</t>
        </is>
      </c>
      <c r="B130" s="4" t="inlineStr">
        <is>
          <t>During
the six months ended September 30, 2021, the Company purchased 33,000 123,222 3.73 33,000 12,887</t>
        </is>
      </c>
    </row>
    <row r="131">
      <c r="A131" s="4" t="inlineStr">
        <is>
          <t>[9]</t>
        </is>
      </c>
      <c r="B131" s="4" t="inlineStr">
        <is>
          <t>During
the six months ended September 30, 2021, the Company purchased 9,500 40,250 4.23 4,600 11,740 7,727 11,352</t>
        </is>
      </c>
    </row>
    <row r="132">
      <c r="A132" s="4" t="inlineStr">
        <is>
          <t>[10]</t>
        </is>
      </c>
      <c r="B132" s="4" t="inlineStr">
        <is>
          <t>During
the six months ended September 30, 2021, the Company purchased 220 25 December 17, 2021 71,663 325.74 66,163</t>
        </is>
      </c>
    </row>
    <row r="133">
      <c r="A133" s="4" t="inlineStr">
        <is>
          <t>[11]</t>
        </is>
      </c>
      <c r="B133" s="4" t="inlineStr">
        <is>
          <t>During
the six months ended September 30, 2021, the Company purchased 8,000 147,431 18.43 1,200 28,837 76,697</t>
        </is>
      </c>
    </row>
    <row r="134">
      <c r="A134" s="4" t="inlineStr">
        <is>
          <t>[12]</t>
        </is>
      </c>
      <c r="B134" s="4" t="inlineStr">
        <is>
          <t>During
the six months ended September 30, 2021, the Company purchased 36,500 116,409 3.189 7,639</t>
        </is>
      </c>
    </row>
  </sheetData>
  <mergeCells count="16">
    <mergeCell ref="A1:B2"/>
    <mergeCell ref="D1:F1"/>
    <mergeCell ref="D2:E2"/>
    <mergeCell ref="A122:E122"/>
    <mergeCell ref="B123:E123"/>
    <mergeCell ref="B124:E124"/>
    <mergeCell ref="B125:E125"/>
    <mergeCell ref="B126:E126"/>
    <mergeCell ref="B127:E127"/>
    <mergeCell ref="B128:E128"/>
    <mergeCell ref="B129:E129"/>
    <mergeCell ref="B130:E130"/>
    <mergeCell ref="B131:E131"/>
    <mergeCell ref="B132:E132"/>
    <mergeCell ref="B133:E133"/>
    <mergeCell ref="B134:E1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3" customWidth="1" min="9" max="9"/>
  </cols>
  <sheetData>
    <row r="1">
      <c r="A1" s="1" t="inlineStr">
        <is>
          <t>SCHEDULE OF INVESTMENT IN TRADING SECURITIES (Details) (Parenthetical) - USD ($)</t>
        </is>
      </c>
      <c r="B1" s="2" t="inlineStr">
        <is>
          <t>Mar. 02, 2021</t>
        </is>
      </c>
      <c r="C1" s="2" t="inlineStr">
        <is>
          <t>Sep. 30, 2021</t>
        </is>
      </c>
      <c r="D1" s="2" t="inlineStr">
        <is>
          <t>Sep. 30, 2020</t>
        </is>
      </c>
      <c r="E1" s="2" t="inlineStr">
        <is>
          <t>Sep. 30, 2021</t>
        </is>
      </c>
      <c r="F1" s="2" t="inlineStr">
        <is>
          <t>Sep. 30, 2020</t>
        </is>
      </c>
      <c r="G1" s="2" t="inlineStr">
        <is>
          <t>Mar. 31, 2021</t>
        </is>
      </c>
      <c r="H1" s="2" t="inlineStr">
        <is>
          <t>May 18, 2021</t>
        </is>
      </c>
      <c r="I1" s="2" t="inlineStr">
        <is>
          <t>May 18, 2020</t>
        </is>
      </c>
    </row>
    <row r="2">
      <c r="A2" s="4" t="inlineStr">
        <is>
          <t>Common stock shares issued, value</t>
        </is>
      </c>
      <c r="C2" s="6" t="n">
        <v>68000</v>
      </c>
      <c r="D2" s="6" t="n">
        <v>154375</v>
      </c>
      <c r="E2" s="6" t="n">
        <v>242000</v>
      </c>
      <c r="F2" s="6" t="n">
        <v>345375</v>
      </c>
    </row>
    <row r="3">
      <c r="A3" s="4" t="inlineStr">
        <is>
          <t>VistaGen Therapeutics, Inc. (VTGN) [Member]</t>
        </is>
      </c>
    </row>
    <row r="4">
      <c r="A4" s="4" t="inlineStr">
        <is>
          <t>Warrant exercised</t>
        </is>
      </c>
      <c r="H4" s="5" t="n">
        <v>180000</v>
      </c>
    </row>
    <row r="5">
      <c r="A5" s="4" t="inlineStr">
        <is>
          <t>Warrants strike price</t>
        </is>
      </c>
      <c r="G5" s="9" t="n">
        <v>1.5</v>
      </c>
      <c r="I5" s="9" t="n">
        <v>1.5</v>
      </c>
    </row>
    <row r="6">
      <c r="A6" s="4" t="inlineStr">
        <is>
          <t>Cost price of warrants</t>
        </is>
      </c>
      <c r="G6" s="9" t="n">
        <v>0.63</v>
      </c>
    </row>
    <row r="7">
      <c r="A7" s="4" t="inlineStr">
        <is>
          <t>Number of common stock sold shares</t>
        </is>
      </c>
      <c r="E7" s="5" t="n">
        <v>765000</v>
      </c>
      <c r="G7" s="5" t="n">
        <v>125000</v>
      </c>
    </row>
    <row r="8">
      <c r="A8" s="4" t="inlineStr">
        <is>
          <t>Proceeds from sale of stock</t>
        </is>
      </c>
      <c r="E8" s="6" t="n">
        <v>1941707</v>
      </c>
      <c r="G8" s="6" t="n">
        <v>302827</v>
      </c>
    </row>
    <row r="9">
      <c r="A9" s="4" t="inlineStr">
        <is>
          <t>Gain on sale of stock</t>
        </is>
      </c>
      <c r="E9" s="5" t="n">
        <v>1415957</v>
      </c>
      <c r="G9" s="6" t="n">
        <v>146577</v>
      </c>
    </row>
    <row r="10">
      <c r="A10" s="4" t="inlineStr">
        <is>
          <t>Warrant outstanding</t>
        </is>
      </c>
      <c r="G10" s="5" t="n">
        <v>320000</v>
      </c>
    </row>
    <row r="11">
      <c r="A11" s="4" t="inlineStr">
        <is>
          <t>Proceeds from warrant exercised</t>
        </is>
      </c>
      <c r="H11" s="6" t="n">
        <v>270000</v>
      </c>
    </row>
    <row r="12">
      <c r="A12" s="4" t="inlineStr">
        <is>
          <t>Unrealized loss</t>
        </is>
      </c>
      <c r="E12" s="6" t="n">
        <v>759300</v>
      </c>
    </row>
    <row r="13">
      <c r="A13" s="4" t="inlineStr">
        <is>
          <t>VistaGen Therapeutics, Inc. (VTGN) [Member] | Warrant [Member]</t>
        </is>
      </c>
    </row>
    <row r="14">
      <c r="A14" s="4" t="inlineStr">
        <is>
          <t>Warrant exercised</t>
        </is>
      </c>
      <c r="G14" s="5" t="n">
        <v>230000</v>
      </c>
    </row>
    <row r="15">
      <c r="A15" s="4" t="inlineStr">
        <is>
          <t>Warrants strike price</t>
        </is>
      </c>
      <c r="G15" s="9" t="n">
        <v>0.5</v>
      </c>
    </row>
    <row r="16">
      <c r="A16" s="4" t="inlineStr">
        <is>
          <t>VistaGen Therapeutics, Inc. (VTGN) [Member] | Warrant [Member] | Stock Purchase Agreements [Member]</t>
        </is>
      </c>
    </row>
    <row r="17">
      <c r="A17" s="4" t="inlineStr">
        <is>
          <t>Warrant exercised</t>
        </is>
      </c>
      <c r="G17" s="5" t="n">
        <v>250000</v>
      </c>
    </row>
    <row r="18">
      <c r="A18" s="4" t="inlineStr">
        <is>
          <t>Warrants strike price</t>
        </is>
      </c>
      <c r="G18" s="9" t="n">
        <v>0.5</v>
      </c>
    </row>
    <row r="19">
      <c r="A19" s="4" t="inlineStr">
        <is>
          <t>Cost price of warrants</t>
        </is>
      </c>
      <c r="G19" s="9" t="n">
        <v>0.15</v>
      </c>
    </row>
    <row r="20">
      <c r="A20" s="4" t="inlineStr">
        <is>
          <t>SciSparc Ltd [Member]</t>
        </is>
      </c>
    </row>
    <row r="21">
      <c r="A21" s="4" t="inlineStr">
        <is>
          <t>Number of common stock sold shares</t>
        </is>
      </c>
      <c r="B21" s="5" t="n">
        <v>1152628</v>
      </c>
      <c r="E21" s="5" t="n">
        <v>3929</v>
      </c>
    </row>
    <row r="22">
      <c r="A22" s="4" t="inlineStr">
        <is>
          <t>Proceeds from sale of stock</t>
        </is>
      </c>
      <c r="E22" s="6" t="n">
        <v>18140</v>
      </c>
    </row>
    <row r="23">
      <c r="A23" s="4" t="inlineStr">
        <is>
          <t>Gain on sale of stock</t>
        </is>
      </c>
      <c r="E23" s="5" t="n">
        <v>9638</v>
      </c>
    </row>
    <row r="24">
      <c r="A24" s="4" t="inlineStr">
        <is>
          <t>Unrealized loss</t>
        </is>
      </c>
      <c r="E24" s="6" t="n">
        <v>14314</v>
      </c>
    </row>
    <row r="25">
      <c r="A25" s="4" t="inlineStr">
        <is>
          <t>Investment</t>
        </is>
      </c>
      <c r="B25" s="6" t="n">
        <v>88375</v>
      </c>
    </row>
    <row r="26">
      <c r="A26" s="4" t="inlineStr">
        <is>
          <t>Investment, shares</t>
        </is>
      </c>
      <c r="B26" s="5" t="n">
        <v>12500</v>
      </c>
    </row>
    <row r="27">
      <c r="A27" s="4" t="inlineStr">
        <is>
          <t>Common stock shares issued, value</t>
        </is>
      </c>
      <c r="B27" s="6" t="n">
        <v>8150000</v>
      </c>
    </row>
    <row r="28">
      <c r="A28" s="4" t="inlineStr">
        <is>
          <t>Sale of stock price per share</t>
        </is>
      </c>
      <c r="B28" s="9" t="n">
        <v>7.07</v>
      </c>
    </row>
    <row r="29">
      <c r="A29" s="4" t="inlineStr">
        <is>
          <t>SciSparc Ltd [Member] | Warrant A [Member]</t>
        </is>
      </c>
    </row>
    <row r="30">
      <c r="A30" s="4" t="inlineStr">
        <is>
          <t>Warrants strike price</t>
        </is>
      </c>
      <c r="B30" s="13" t="n">
        <v>7.07</v>
      </c>
    </row>
    <row r="31">
      <c r="A31" s="4" t="inlineStr">
        <is>
          <t>SciSparc Ltd [Member] | Warrant B [Member]</t>
        </is>
      </c>
    </row>
    <row r="32">
      <c r="A32" s="4" t="inlineStr">
        <is>
          <t>Warrants strike price</t>
        </is>
      </c>
      <c r="B32" s="13" t="n">
        <v>10.6</v>
      </c>
    </row>
    <row r="33">
      <c r="A33" s="4" t="inlineStr">
        <is>
          <t>SciSparc Ltd [Member] | Pre-Funded Warrant [Member]</t>
        </is>
      </c>
    </row>
    <row r="34">
      <c r="A34" s="4" t="inlineStr">
        <is>
          <t>Warrants strike price</t>
        </is>
      </c>
      <c r="B34" s="8" t="n">
        <v>0.001</v>
      </c>
    </row>
    <row r="35">
      <c r="A35" s="4" t="inlineStr">
        <is>
          <t>Warrant outstanding</t>
        </is>
      </c>
      <c r="B35" s="5" t="n">
        <v>278744</v>
      </c>
    </row>
    <row r="36">
      <c r="A36" s="4" t="inlineStr">
        <is>
          <t>Neptune Wellness Solutions (NEPT) [Member]</t>
        </is>
      </c>
    </row>
    <row r="37">
      <c r="A37" s="4" t="inlineStr">
        <is>
          <t>Number of common stock sold shares</t>
        </is>
      </c>
      <c r="E37" s="5" t="n">
        <v>75000</v>
      </c>
    </row>
    <row r="38">
      <c r="A38" s="4" t="inlineStr">
        <is>
          <t>Proceeds from sale of stock</t>
        </is>
      </c>
      <c r="E38" s="6" t="n">
        <v>89200</v>
      </c>
    </row>
    <row r="39">
      <c r="A39" s="4" t="inlineStr">
        <is>
          <t>Investment, shares</t>
        </is>
      </c>
      <c r="C39" s="5" t="n">
        <v>75000</v>
      </c>
      <c r="E39" s="5" t="n">
        <v>75000</v>
      </c>
    </row>
    <row r="40">
      <c r="A40" s="4" t="inlineStr">
        <is>
          <t>Sale of stock price per share</t>
        </is>
      </c>
      <c r="C40" s="9" t="n">
        <v>1.19</v>
      </c>
      <c r="E40" s="9" t="n">
        <v>1.19</v>
      </c>
    </row>
    <row r="41">
      <c r="A41" s="4" t="inlineStr">
        <is>
          <t>Investment, cost</t>
        </is>
      </c>
      <c r="C41" s="6" t="n">
        <v>102201</v>
      </c>
      <c r="E41" s="6" t="n">
        <v>102201</v>
      </c>
    </row>
    <row r="42">
      <c r="A42" s="4" t="inlineStr">
        <is>
          <t>Invetment price per share</t>
        </is>
      </c>
      <c r="C42" s="9" t="n">
        <v>1.36</v>
      </c>
      <c r="E42" s="9" t="n">
        <v>1.36</v>
      </c>
    </row>
    <row r="43">
      <c r="A43" s="4" t="inlineStr">
        <is>
          <t>Gain loss on sale of stock</t>
        </is>
      </c>
      <c r="E43" s="6" t="n">
        <v>13002</v>
      </c>
    </row>
    <row r="44">
      <c r="A44" s="4" t="inlineStr">
        <is>
          <t>BLNK CALLS [Member] | Call Options [Member]</t>
        </is>
      </c>
    </row>
    <row r="45">
      <c r="A45" s="4" t="inlineStr">
        <is>
          <t>Warrants strike price</t>
        </is>
      </c>
      <c r="C45" s="6" t="n">
        <v>75</v>
      </c>
      <c r="E45" s="6" t="n">
        <v>75</v>
      </c>
    </row>
    <row r="46">
      <c r="A46" s="4" t="inlineStr">
        <is>
          <t>Investment, shares</t>
        </is>
      </c>
      <c r="C46" s="5" t="n">
        <v>180</v>
      </c>
      <c r="E46" s="5" t="n">
        <v>180</v>
      </c>
    </row>
    <row r="47">
      <c r="A47" s="4" t="inlineStr">
        <is>
          <t>Investment, cost</t>
        </is>
      </c>
      <c r="C47" s="6" t="n">
        <v>31421</v>
      </c>
      <c r="E47" s="6" t="n">
        <v>31421</v>
      </c>
    </row>
    <row r="48">
      <c r="A48" s="4" t="inlineStr">
        <is>
          <t>Invetment price per share</t>
        </is>
      </c>
      <c r="C48" s="9" t="n">
        <v>174.56</v>
      </c>
      <c r="E48" s="9" t="n">
        <v>174.56</v>
      </c>
    </row>
    <row r="49">
      <c r="A49" s="4" t="inlineStr">
        <is>
          <t>Options expiration date</t>
        </is>
      </c>
      <c r="E49" s="4" t="inlineStr">
        <is>
          <t>Jan. 21,
		2022</t>
        </is>
      </c>
    </row>
    <row r="50">
      <c r="A50" s="4" t="inlineStr">
        <is>
          <t>Beyond Meat (BYND) [Member]</t>
        </is>
      </c>
    </row>
    <row r="51">
      <c r="A51" s="4" t="inlineStr">
        <is>
          <t>Number of common stock sold shares</t>
        </is>
      </c>
      <c r="E51" s="5" t="n">
        <v>500</v>
      </c>
    </row>
    <row r="52">
      <c r="A52" s="4" t="inlineStr">
        <is>
          <t>Proceeds from sale of stock</t>
        </is>
      </c>
      <c r="E52" s="6" t="n">
        <v>72749</v>
      </c>
    </row>
    <row r="53">
      <c r="A53" s="4" t="inlineStr">
        <is>
          <t>Investment, shares</t>
        </is>
      </c>
      <c r="C53" s="5" t="n">
        <v>500</v>
      </c>
      <c r="E53" s="5" t="n">
        <v>500</v>
      </c>
    </row>
    <row r="54">
      <c r="A54" s="4" t="inlineStr">
        <is>
          <t>Sale of stock price per share</t>
        </is>
      </c>
      <c r="C54" s="9" t="n">
        <v>121.06</v>
      </c>
      <c r="E54" s="9" t="n">
        <v>121.06</v>
      </c>
    </row>
    <row r="55">
      <c r="A55" s="4" t="inlineStr">
        <is>
          <t>Investment, cost</t>
        </is>
      </c>
      <c r="C55" s="6" t="n">
        <v>60530</v>
      </c>
      <c r="E55" s="6" t="n">
        <v>60530</v>
      </c>
    </row>
    <row r="56">
      <c r="A56" s="4" t="inlineStr">
        <is>
          <t>Invetment price per share</t>
        </is>
      </c>
      <c r="C56" s="9" t="n">
        <v>121.06</v>
      </c>
      <c r="E56" s="9" t="n">
        <v>121.06</v>
      </c>
    </row>
    <row r="57">
      <c r="A57" s="4" t="inlineStr">
        <is>
          <t>Gain loss on sale of stock</t>
        </is>
      </c>
      <c r="E57" s="6" t="n">
        <v>12219</v>
      </c>
    </row>
    <row r="58">
      <c r="A58" s="4" t="inlineStr">
        <is>
          <t>BYND CALLS [Member] | Call Options [Member]</t>
        </is>
      </c>
    </row>
    <row r="59">
      <c r="A59" s="4" t="inlineStr">
        <is>
          <t>Warrants strike price</t>
        </is>
      </c>
      <c r="C59" s="6" t="n">
        <v>150</v>
      </c>
      <c r="E59" s="6" t="n">
        <v>150</v>
      </c>
    </row>
    <row r="60">
      <c r="A60" s="4" t="inlineStr">
        <is>
          <t>Gain on sale of stock</t>
        </is>
      </c>
      <c r="E60" s="6" t="n">
        <v>64770</v>
      </c>
    </row>
    <row r="61">
      <c r="A61" s="4" t="inlineStr">
        <is>
          <t>Investment, shares</t>
        </is>
      </c>
      <c r="C61" s="5" t="n">
        <v>36</v>
      </c>
      <c r="E61" s="5" t="n">
        <v>36</v>
      </c>
    </row>
    <row r="62">
      <c r="A62" s="4" t="inlineStr">
        <is>
          <t>Investment, cost</t>
        </is>
      </c>
      <c r="C62" s="6" t="n">
        <v>67182</v>
      </c>
      <c r="E62" s="6" t="n">
        <v>67182</v>
      </c>
    </row>
    <row r="63">
      <c r="A63" s="4" t="inlineStr">
        <is>
          <t>Invetment price per share</t>
        </is>
      </c>
      <c r="C63" s="9" t="n">
        <v>1866.18</v>
      </c>
      <c r="E63" s="9" t="n">
        <v>1866.18</v>
      </c>
    </row>
    <row r="64">
      <c r="A64" s="4" t="inlineStr">
        <is>
          <t>Options expiration date</t>
        </is>
      </c>
      <c r="E64" s="4" t="inlineStr">
        <is>
          <t>Nov. 19,
		2021</t>
        </is>
      </c>
    </row>
    <row r="65">
      <c r="A65" s="4" t="inlineStr">
        <is>
          <t>Jupiter Wellness (JUPW) [Member]</t>
        </is>
      </c>
    </row>
    <row r="66">
      <c r="A66" s="4" t="inlineStr">
        <is>
          <t>Proceeds from sale of stock</t>
        </is>
      </c>
      <c r="E66" s="6" t="n">
        <v>64362</v>
      </c>
    </row>
    <row r="67">
      <c r="A67" s="4" t="inlineStr">
        <is>
          <t>Investment, shares</t>
        </is>
      </c>
      <c r="C67" s="5" t="n">
        <v>15000</v>
      </c>
      <c r="E67" s="5" t="n">
        <v>15000</v>
      </c>
    </row>
    <row r="68">
      <c r="A68" s="4" t="inlineStr">
        <is>
          <t>Sale of stock price per share</t>
        </is>
      </c>
      <c r="C68" s="9" t="n">
        <v>4.29</v>
      </c>
      <c r="E68" s="9" t="n">
        <v>4.29</v>
      </c>
    </row>
    <row r="69">
      <c r="A69" s="4" t="inlineStr">
        <is>
          <t>Investment, cost</t>
        </is>
      </c>
      <c r="C69" s="6" t="n">
        <v>75701</v>
      </c>
      <c r="E69" s="6" t="n">
        <v>75701</v>
      </c>
    </row>
    <row r="70">
      <c r="A70" s="4" t="inlineStr">
        <is>
          <t>Invetment price per share</t>
        </is>
      </c>
      <c r="C70" s="9" t="n">
        <v>5.05</v>
      </c>
      <c r="E70" s="9" t="n">
        <v>5.05</v>
      </c>
    </row>
    <row r="71">
      <c r="A71" s="4" t="inlineStr">
        <is>
          <t>Gain loss on sale of stock</t>
        </is>
      </c>
      <c r="E71" s="6" t="n">
        <v>11339</v>
      </c>
    </row>
    <row r="72">
      <c r="A72" s="4" t="inlineStr">
        <is>
          <t>Canoo, Inc. (GOEVW) [Member]</t>
        </is>
      </c>
    </row>
    <row r="73">
      <c r="A73" s="4" t="inlineStr">
        <is>
          <t>Gain loss on sale of stock</t>
        </is>
      </c>
      <c r="E73" s="6" t="n">
        <v>42481</v>
      </c>
    </row>
    <row r="74">
      <c r="A74" s="4" t="inlineStr">
        <is>
          <t>Canoo, Inc. (GOEVW) [Member] | Warrant [Member]</t>
        </is>
      </c>
    </row>
    <row r="75">
      <c r="A75" s="4" t="inlineStr">
        <is>
          <t>Investment, shares</t>
        </is>
      </c>
      <c r="C75" s="5" t="n">
        <v>103333</v>
      </c>
      <c r="E75" s="5" t="n">
        <v>103333</v>
      </c>
    </row>
    <row r="76">
      <c r="A76" s="4" t="inlineStr">
        <is>
          <t>Investment, cost</t>
        </is>
      </c>
      <c r="C76" s="6" t="n">
        <v>237790</v>
      </c>
      <c r="E76" s="6" t="n">
        <v>237790</v>
      </c>
    </row>
    <row r="77">
      <c r="A77" s="4" t="inlineStr">
        <is>
          <t>Invetment price per share</t>
        </is>
      </c>
      <c r="C77" s="9" t="n">
        <v>2.3</v>
      </c>
      <c r="E77" s="9" t="n">
        <v>2.3</v>
      </c>
    </row>
    <row r="78">
      <c r="A78" s="4" t="inlineStr">
        <is>
          <t>Mind Medicine MindMed Inc. (MNMD) [Member]</t>
        </is>
      </c>
    </row>
    <row r="79">
      <c r="A79" s="4" t="inlineStr">
        <is>
          <t>Number of common stock sold shares</t>
        </is>
      </c>
      <c r="E79" s="5" t="n">
        <v>33000</v>
      </c>
    </row>
    <row r="80">
      <c r="A80" s="4" t="inlineStr">
        <is>
          <t>Investment, shares</t>
        </is>
      </c>
      <c r="C80" s="5" t="n">
        <v>33000</v>
      </c>
      <c r="E80" s="5" t="n">
        <v>33000</v>
      </c>
    </row>
    <row r="81">
      <c r="A81" s="4" t="inlineStr">
        <is>
          <t>Investment, cost</t>
        </is>
      </c>
      <c r="C81" s="6" t="n">
        <v>123222</v>
      </c>
      <c r="E81" s="6" t="n">
        <v>123222</v>
      </c>
    </row>
    <row r="82">
      <c r="A82" s="4" t="inlineStr">
        <is>
          <t>Invetment price per share</t>
        </is>
      </c>
      <c r="C82" s="9" t="n">
        <v>3.73</v>
      </c>
      <c r="E82" s="9" t="n">
        <v>3.73</v>
      </c>
    </row>
    <row r="83">
      <c r="A83" s="4" t="inlineStr">
        <is>
          <t>Gain loss on sale of stock</t>
        </is>
      </c>
      <c r="E83" s="6" t="n">
        <v>12887</v>
      </c>
    </row>
    <row r="84">
      <c r="A84" s="4" t="inlineStr">
        <is>
          <t>Odyssey Semiconductor Technologies Inc.(ODII) [Member]</t>
        </is>
      </c>
    </row>
    <row r="85">
      <c r="A85" s="4" t="inlineStr">
        <is>
          <t>Number of common stock sold shares</t>
        </is>
      </c>
      <c r="E85" s="5" t="n">
        <v>4600</v>
      </c>
    </row>
    <row r="86">
      <c r="A86" s="4" t="inlineStr">
        <is>
          <t>Proceeds from sale of stock</t>
        </is>
      </c>
      <c r="E86" s="6" t="n">
        <v>11740</v>
      </c>
    </row>
    <row r="87">
      <c r="A87" s="4" t="inlineStr">
        <is>
          <t>Unrealized loss</t>
        </is>
      </c>
      <c r="E87" s="6" t="n">
        <v>11352</v>
      </c>
    </row>
    <row r="88">
      <c r="A88" s="4" t="inlineStr">
        <is>
          <t>Investment, shares</t>
        </is>
      </c>
      <c r="C88" s="5" t="n">
        <v>9500</v>
      </c>
      <c r="E88" s="5" t="n">
        <v>9500</v>
      </c>
    </row>
    <row r="89">
      <c r="A89" s="4" t="inlineStr">
        <is>
          <t>Investment, cost</t>
        </is>
      </c>
      <c r="C89" s="6" t="n">
        <v>40250</v>
      </c>
      <c r="E89" s="6" t="n">
        <v>40250</v>
      </c>
    </row>
    <row r="90">
      <c r="A90" s="4" t="inlineStr">
        <is>
          <t>Invetment price per share</t>
        </is>
      </c>
      <c r="C90" s="9" t="n">
        <v>4.23</v>
      </c>
      <c r="E90" s="9" t="n">
        <v>4.23</v>
      </c>
    </row>
    <row r="91">
      <c r="A91" s="4" t="inlineStr">
        <is>
          <t>Gain loss on sale of stock</t>
        </is>
      </c>
      <c r="E91" s="6" t="n">
        <v>7727</v>
      </c>
    </row>
    <row r="92">
      <c r="A92" s="4" t="inlineStr">
        <is>
          <t>TLRY - CALL [Member] | Call Options [Member]</t>
        </is>
      </c>
    </row>
    <row r="93">
      <c r="A93" s="4" t="inlineStr">
        <is>
          <t>Warrants strike price</t>
        </is>
      </c>
      <c r="C93" s="6" t="n">
        <v>25</v>
      </c>
      <c r="E93" s="6" t="n">
        <v>25</v>
      </c>
    </row>
    <row r="94">
      <c r="A94" s="4" t="inlineStr">
        <is>
          <t>Investment, shares</t>
        </is>
      </c>
      <c r="C94" s="5" t="n">
        <v>220</v>
      </c>
      <c r="E94" s="5" t="n">
        <v>220</v>
      </c>
    </row>
    <row r="95">
      <c r="A95" s="4" t="inlineStr">
        <is>
          <t>Investment, cost</t>
        </is>
      </c>
      <c r="C95" s="6" t="n">
        <v>71663</v>
      </c>
      <c r="E95" s="6" t="n">
        <v>71663</v>
      </c>
    </row>
    <row r="96">
      <c r="A96" s="4" t="inlineStr">
        <is>
          <t>Invetment price per share</t>
        </is>
      </c>
      <c r="C96" s="9" t="n">
        <v>325.74</v>
      </c>
      <c r="E96" s="9" t="n">
        <v>325.74</v>
      </c>
    </row>
    <row r="97">
      <c r="A97" s="4" t="inlineStr">
        <is>
          <t>Options expiration date</t>
        </is>
      </c>
      <c r="E97" s="4" t="inlineStr">
        <is>
          <t>Dec. 17,
		2021</t>
        </is>
      </c>
    </row>
    <row r="98">
      <c r="A98" s="4" t="inlineStr">
        <is>
          <t>Unrealized gain</t>
        </is>
      </c>
      <c r="E98" s="6" t="n">
        <v>66163</v>
      </c>
    </row>
    <row r="99">
      <c r="A99" s="4" t="inlineStr">
        <is>
          <t>Axsome Therapeutics Inc [Member]</t>
        </is>
      </c>
    </row>
    <row r="100">
      <c r="A100" s="4" t="inlineStr">
        <is>
          <t>Number of common stock sold shares</t>
        </is>
      </c>
      <c r="E100" s="5" t="n">
        <v>1200</v>
      </c>
    </row>
    <row r="101">
      <c r="A101" s="4" t="inlineStr">
        <is>
          <t>Proceeds from sale of stock</t>
        </is>
      </c>
      <c r="E101" s="6" t="n">
        <v>28837</v>
      </c>
    </row>
    <row r="102">
      <c r="A102" s="4" t="inlineStr">
        <is>
          <t>Unrealized loss</t>
        </is>
      </c>
      <c r="E102" s="6" t="n">
        <v>76697</v>
      </c>
    </row>
    <row r="103">
      <c r="A103" s="4" t="inlineStr">
        <is>
          <t>Investment, shares</t>
        </is>
      </c>
      <c r="C103" s="5" t="n">
        <v>8000</v>
      </c>
      <c r="E103" s="5" t="n">
        <v>8000</v>
      </c>
    </row>
    <row r="104">
      <c r="A104" s="4" t="inlineStr">
        <is>
          <t>Investment, cost</t>
        </is>
      </c>
      <c r="C104" s="6" t="n">
        <v>147431</v>
      </c>
      <c r="E104" s="6" t="n">
        <v>147431</v>
      </c>
    </row>
    <row r="105">
      <c r="A105" s="4" t="inlineStr">
        <is>
          <t>Invetment price per share</t>
        </is>
      </c>
      <c r="C105" s="9" t="n">
        <v>18.43</v>
      </c>
      <c r="E105" s="9" t="n">
        <v>18.43</v>
      </c>
    </row>
    <row r="106">
      <c r="A106" s="4" t="inlineStr">
        <is>
          <t>BiosigTechnologiesInc [Member]</t>
        </is>
      </c>
    </row>
    <row r="107">
      <c r="A107" s="4" t="inlineStr">
        <is>
          <t>Unrealized loss</t>
        </is>
      </c>
      <c r="E107" s="6" t="n">
        <v>7639</v>
      </c>
    </row>
    <row r="108">
      <c r="A108" s="4" t="inlineStr">
        <is>
          <t>Investment, shares</t>
        </is>
      </c>
      <c r="C108" s="5" t="n">
        <v>36500</v>
      </c>
      <c r="E108" s="5" t="n">
        <v>36500</v>
      </c>
    </row>
    <row r="109">
      <c r="A109" s="4" t="inlineStr">
        <is>
          <t>Investment, cost</t>
        </is>
      </c>
      <c r="C109" s="6" t="n">
        <v>116409</v>
      </c>
      <c r="E109" s="6" t="n">
        <v>116409</v>
      </c>
    </row>
    <row r="110">
      <c r="A110" s="4" t="inlineStr">
        <is>
          <t>Invetment price per share</t>
        </is>
      </c>
      <c r="C110" s="8" t="n">
        <v>3.189</v>
      </c>
      <c r="E110" s="8" t="n">
        <v>3.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29"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INVESTMENTS (Details Narrative) - USD ($)</t>
        </is>
      </c>
      <c r="B1" s="2" t="inlineStr">
        <is>
          <t>Mar. 02, 2021</t>
        </is>
      </c>
      <c r="C1" s="2" t="inlineStr">
        <is>
          <t>Feb. 26, 2021</t>
        </is>
      </c>
      <c r="D1" s="2" t="inlineStr">
        <is>
          <t>Dec. 08, 2020</t>
        </is>
      </c>
      <c r="E1" s="2" t="inlineStr">
        <is>
          <t>Oct. 31, 2018</t>
        </is>
      </c>
      <c r="F1" s="2" t="inlineStr">
        <is>
          <t>Aug. 10, 2018</t>
        </is>
      </c>
      <c r="G1" s="2" t="inlineStr">
        <is>
          <t>Sep. 30, 2021</t>
        </is>
      </c>
      <c r="H1" s="2" t="inlineStr">
        <is>
          <t>Sep. 30, 2020</t>
        </is>
      </c>
      <c r="I1" s="2" t="inlineStr">
        <is>
          <t>Sep. 30, 2021</t>
        </is>
      </c>
      <c r="J1" s="2" t="inlineStr">
        <is>
          <t>Sep. 30, 2020</t>
        </is>
      </c>
      <c r="K1" s="2" t="inlineStr">
        <is>
          <t>Mar. 31, 2021</t>
        </is>
      </c>
      <c r="L1" s="2" t="inlineStr">
        <is>
          <t>Feb. 05, 2021</t>
        </is>
      </c>
    </row>
    <row r="2">
      <c r="A2" s="4" t="inlineStr">
        <is>
          <t>Stock Issued During Period, Value, New Issues</t>
        </is>
      </c>
      <c r="G2" s="6" t="n">
        <v>68000</v>
      </c>
      <c r="H2" s="6" t="n">
        <v>154375</v>
      </c>
      <c r="I2" s="6" t="n">
        <v>242000</v>
      </c>
      <c r="J2" s="6" t="n">
        <v>345375</v>
      </c>
    </row>
    <row r="3">
      <c r="A3" s="4" t="inlineStr">
        <is>
          <t>Paz Gum LLC [Member] | Membership Unit Purchase Agreement [Member]</t>
        </is>
      </c>
    </row>
    <row r="4">
      <c r="A4" s="4" t="inlineStr">
        <is>
          <t>Investment amount</t>
        </is>
      </c>
      <c r="L4" s="6" t="n">
        <v>50000</v>
      </c>
    </row>
    <row r="5">
      <c r="A5" s="4" t="inlineStr">
        <is>
          <t>SciSparc Ltd [Member]</t>
        </is>
      </c>
    </row>
    <row r="6">
      <c r="A6" s="4" t="inlineStr">
        <is>
          <t>Cost investments, shares</t>
        </is>
      </c>
      <c r="B6" s="5" t="n">
        <v>12500</v>
      </c>
    </row>
    <row r="7">
      <c r="A7" s="4" t="inlineStr">
        <is>
          <t>Investment amount</t>
        </is>
      </c>
      <c r="B7" s="6" t="n">
        <v>88375</v>
      </c>
    </row>
    <row r="8">
      <c r="A8" s="4" t="inlineStr">
        <is>
          <t>Stock Issued During Period, Value, New Issues</t>
        </is>
      </c>
      <c r="B8" s="6" t="n">
        <v>8150000</v>
      </c>
    </row>
    <row r="9">
      <c r="A9" s="4" t="inlineStr">
        <is>
          <t>SciSparc Ltd [Member] | Series A Warrants [Member] | Private Placement [Member]</t>
        </is>
      </c>
    </row>
    <row r="10">
      <c r="A10" s="4" t="inlineStr">
        <is>
          <t>Warrants strike price</t>
        </is>
      </c>
      <c r="B10" s="9" t="n">
        <v>7.07</v>
      </c>
    </row>
    <row r="11">
      <c r="A11" s="4" t="inlineStr">
        <is>
          <t>SciSparc Ltd [Member] | Series B Warrants [Member] | Private Placement [Member]</t>
        </is>
      </c>
    </row>
    <row r="12">
      <c r="A12" s="4" t="inlineStr">
        <is>
          <t>Warrants strike price</t>
        </is>
      </c>
      <c r="B12" s="9" t="n">
        <v>10.6</v>
      </c>
    </row>
    <row r="13">
      <c r="A13" s="4" t="inlineStr">
        <is>
          <t>Aegea Biotechnologies Inc [Member]</t>
        </is>
      </c>
    </row>
    <row r="14">
      <c r="A14" s="4" t="inlineStr">
        <is>
          <t>Investment amount</t>
        </is>
      </c>
      <c r="C14" s="6" t="n">
        <v>139104</v>
      </c>
    </row>
    <row r="15">
      <c r="A15" s="4" t="inlineStr">
        <is>
          <t>Ownership interest percentage</t>
        </is>
      </c>
      <c r="G15" s="4" t="inlineStr">
        <is>
          <t>2.01%</t>
        </is>
      </c>
      <c r="I15" s="4" t="inlineStr">
        <is>
          <t>2.01%</t>
        </is>
      </c>
    </row>
    <row r="16">
      <c r="A16" s="4" t="inlineStr">
        <is>
          <t>Acquired additional information , description</t>
        </is>
      </c>
      <c r="C16" s="4" t="inlineStr">
        <is>
          <t>On
February 26, 2021, as part of a settlement agreement concluding the Collaboration Agreement, the Company acquired an additional 69,552
common shares of Aegea, increasing the Company’s total holdings to 139,104 Aegea shares (representing a 2.01% stake in Aegea as
of September 30, 2021).</t>
        </is>
      </c>
    </row>
    <row r="17">
      <c r="A17" s="4" t="inlineStr">
        <is>
          <t>Acquired additional shares</t>
        </is>
      </c>
      <c r="C17" s="5" t="n">
        <v>69552</v>
      </c>
    </row>
    <row r="18">
      <c r="A18" s="4" t="inlineStr">
        <is>
          <t>Aegea Biotechnologies Inc [Member] | Collaboration Agreement [Member]</t>
        </is>
      </c>
    </row>
    <row r="19">
      <c r="A19" s="4" t="inlineStr">
        <is>
          <t>Investment amount</t>
        </is>
      </c>
      <c r="K19" s="6" t="n">
        <v>278212</v>
      </c>
    </row>
    <row r="20">
      <c r="A20" s="4" t="inlineStr">
        <is>
          <t>Stock Issued During Period, Value, New Issues</t>
        </is>
      </c>
      <c r="K20" s="6" t="n">
        <v>69553</v>
      </c>
    </row>
    <row r="21">
      <c r="A21" s="4" t="inlineStr">
        <is>
          <t>Ownership interest percentage</t>
        </is>
      </c>
      <c r="K21" s="4" t="inlineStr">
        <is>
          <t>1.02%</t>
        </is>
      </c>
    </row>
    <row r="22">
      <c r="A22" s="4" t="inlineStr">
        <is>
          <t>Asset Impairment Charges</t>
        </is>
      </c>
      <c r="K22" s="6" t="n">
        <v>139106</v>
      </c>
    </row>
    <row r="23">
      <c r="A23" s="4" t="inlineStr">
        <is>
          <t>Serendipity Brands LLC [Member]</t>
        </is>
      </c>
    </row>
    <row r="24">
      <c r="A24" s="4" t="inlineStr">
        <is>
          <t>Pre- money valuation amount</t>
        </is>
      </c>
      <c r="E24" s="6" t="n">
        <v>14000000</v>
      </c>
      <c r="K24" s="6" t="n">
        <v>35000000</v>
      </c>
    </row>
    <row r="25">
      <c r="A25" s="4" t="inlineStr">
        <is>
          <t>Serendipity Brands LLC [Member] | Ownership [Member]</t>
        </is>
      </c>
    </row>
    <row r="26">
      <c r="A26" s="4" t="inlineStr">
        <is>
          <t>Investment amount</t>
        </is>
      </c>
      <c r="E26" s="6" t="n">
        <v>35000</v>
      </c>
    </row>
    <row r="27">
      <c r="A27" s="4" t="inlineStr">
        <is>
          <t>Ownership interest percentage</t>
        </is>
      </c>
      <c r="E27" s="4" t="inlineStr">
        <is>
          <t>0.24%</t>
        </is>
      </c>
    </row>
    <row r="28">
      <c r="A28" s="4" t="inlineStr">
        <is>
          <t>Common Stock [Member]</t>
        </is>
      </c>
    </row>
    <row r="29">
      <c r="A29" s="4" t="inlineStr">
        <is>
          <t>Stock Issued During Period, Value, New Issues</t>
        </is>
      </c>
      <c r="G29" s="6" t="n">
        <v>17</v>
      </c>
      <c r="H29" s="6" t="n">
        <v>79</v>
      </c>
      <c r="I29" s="6" t="n">
        <v>40</v>
      </c>
      <c r="J29" s="6" t="n">
        <v>139</v>
      </c>
    </row>
    <row r="30">
      <c r="A30" s="4" t="inlineStr">
        <is>
          <t>Common Stock [Member] | AYTU Bioscience [Member]</t>
        </is>
      </c>
    </row>
    <row r="31">
      <c r="A31" s="4" t="inlineStr">
        <is>
          <t>Warrants purchase of common shares</t>
        </is>
      </c>
      <c r="G31" s="5" t="n">
        <v>5555</v>
      </c>
      <c r="I31" s="5" t="n">
        <v>5555</v>
      </c>
    </row>
    <row r="32">
      <c r="A32" s="4" t="inlineStr">
        <is>
          <t>Warrants strike price</t>
        </is>
      </c>
      <c r="G32" s="9" t="n">
        <v>10.8</v>
      </c>
      <c r="I32" s="9" t="n">
        <v>10.8</v>
      </c>
    </row>
    <row r="33">
      <c r="A33" s="4" t="inlineStr">
        <is>
          <t>Warrants expired date</t>
        </is>
      </c>
      <c r="G33" s="4" t="inlineStr">
        <is>
          <t>Mar. 6,
		2023</t>
        </is>
      </c>
      <c r="I33" s="4" t="inlineStr">
        <is>
          <t>Mar. 6,
		2023</t>
        </is>
      </c>
    </row>
    <row r="34">
      <c r="A34" s="4" t="inlineStr">
        <is>
          <t>Reverse stock split</t>
        </is>
      </c>
      <c r="D34" s="4" t="inlineStr">
        <is>
          <t>1 for 10 shares</t>
        </is>
      </c>
      <c r="F34" s="4" t="inlineStr">
        <is>
          <t>1 for 20 reverse stock-split</t>
        </is>
      </c>
    </row>
    <row r="35">
      <c r="A35" s="4" t="inlineStr">
        <is>
          <t>Warrant [Member] | AYTU Bioscience [Member]</t>
        </is>
      </c>
    </row>
    <row r="36">
      <c r="A36" s="4" t="inlineStr">
        <is>
          <t>Warrants strike price</t>
        </is>
      </c>
      <c r="G36" s="9" t="n">
        <v>105.12</v>
      </c>
      <c r="I36" s="9" t="n">
        <v>10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 of Stockholders' Equity (Deficit) (Parenthetical) - $ / shares</t>
        </is>
      </c>
      <c r="B1" s="2" t="inlineStr">
        <is>
          <t>3 Months Ended</t>
        </is>
      </c>
      <c r="E1" s="2" t="inlineStr">
        <is>
          <t>6 Months Ended</t>
        </is>
      </c>
    </row>
    <row r="2">
      <c r="B2" s="2" t="inlineStr">
        <is>
          <t>Sep. 30, 2021</t>
        </is>
      </c>
      <c r="C2" s="2" t="inlineStr">
        <is>
          <t>Sep. 30, 2020</t>
        </is>
      </c>
      <c r="D2" s="2" t="inlineStr">
        <is>
          <t>Jun. 30, 2020</t>
        </is>
      </c>
      <c r="E2" s="2" t="inlineStr">
        <is>
          <t>Sep. 30, 2021</t>
        </is>
      </c>
      <c r="F2" s="2" t="inlineStr">
        <is>
          <t>Sep. 30, 2020</t>
        </is>
      </c>
    </row>
    <row r="3">
      <c r="A3" s="3" t="inlineStr">
        <is>
          <t>Deferred Compensation Arrangement with Individual, Excluding Share-based Payments and Postretirement Benefits [Line Items]</t>
        </is>
      </c>
    </row>
    <row r="4">
      <c r="A4" s="4" t="inlineStr">
        <is>
          <t>Equity issuance price to services</t>
        </is>
      </c>
      <c r="F4" s="9" t="n">
        <v>0.05</v>
      </c>
    </row>
    <row r="5">
      <c r="A5" s="4" t="inlineStr">
        <is>
          <t>Minimum [Member]</t>
        </is>
      </c>
    </row>
    <row r="6">
      <c r="A6" s="3" t="inlineStr">
        <is>
          <t>Deferred Compensation Arrangement with Individual, Excluding Share-based Payments and Postretirement Benefits [Line Items]</t>
        </is>
      </c>
    </row>
    <row r="7">
      <c r="A7" s="4" t="inlineStr">
        <is>
          <t>Equity issuance price to services</t>
        </is>
      </c>
      <c r="B7" s="10" t="n">
        <v>0.0306</v>
      </c>
      <c r="C7" s="9" t="n">
        <v>0.31</v>
      </c>
      <c r="D7" s="9" t="n">
        <v>0.31</v>
      </c>
      <c r="E7" s="10" t="n">
        <v>0.0306</v>
      </c>
    </row>
    <row r="8">
      <c r="A8" s="4" t="inlineStr">
        <is>
          <t>Equity issuance price to private placement</t>
        </is>
      </c>
      <c r="B8" s="11" t="n">
        <v>0.024</v>
      </c>
      <c r="C8" s="11" t="n">
        <v>0.025</v>
      </c>
      <c r="E8" s="11" t="n">
        <v>0.024</v>
      </c>
      <c r="F8" s="11" t="n">
        <v>0.025</v>
      </c>
    </row>
    <row r="9">
      <c r="A9" s="4" t="inlineStr">
        <is>
          <t>Equity issuance of commitment shares for debt financing</t>
        </is>
      </c>
      <c r="B9" s="11" t="n">
        <v>0.028</v>
      </c>
      <c r="C9" s="12" t="n">
        <v>0.027808</v>
      </c>
      <c r="E9" s="11" t="n">
        <v>0.028</v>
      </c>
      <c r="F9" s="13" t="n">
        <v>0.03</v>
      </c>
    </row>
    <row r="10">
      <c r="A10" s="4" t="inlineStr">
        <is>
          <t>Equity issuance price of note conversion</t>
        </is>
      </c>
      <c r="C10" s="14" t="n">
        <v>0.01869</v>
      </c>
      <c r="F10" s="14" t="n">
        <v>0.01869</v>
      </c>
    </row>
    <row r="11">
      <c r="A11" s="4" t="inlineStr">
        <is>
          <t>Equity issuance for distribution agreements</t>
        </is>
      </c>
      <c r="C11" s="14" t="n">
        <v>0.02614</v>
      </c>
      <c r="F11" s="14" t="n">
        <v>0.02614</v>
      </c>
    </row>
    <row r="12">
      <c r="A12" s="4" t="inlineStr">
        <is>
          <t>Maximum [Member]</t>
        </is>
      </c>
    </row>
    <row r="13">
      <c r="A13" s="3" t="inlineStr">
        <is>
          <t>Deferred Compensation Arrangement with Individual, Excluding Share-based Payments and Postretirement Benefits [Line Items]</t>
        </is>
      </c>
    </row>
    <row r="14">
      <c r="A14" s="4" t="inlineStr">
        <is>
          <t>Equity issuance price to services</t>
        </is>
      </c>
      <c r="B14" s="13" t="n">
        <v>0.05</v>
      </c>
      <c r="C14" s="13" t="n">
        <v>0.32</v>
      </c>
      <c r="D14" s="13" t="n">
        <v>0.32</v>
      </c>
      <c r="E14" s="13" t="n">
        <v>0.05</v>
      </c>
    </row>
    <row r="15">
      <c r="A15" s="4" t="inlineStr">
        <is>
          <t>Equity issuance price to private placement</t>
        </is>
      </c>
      <c r="B15" s="13" t="n">
        <v>0.09</v>
      </c>
      <c r="C15" s="11" t="n">
        <v>0.035</v>
      </c>
      <c r="E15" s="13" t="n">
        <v>0.09</v>
      </c>
      <c r="F15" s="11" t="n">
        <v>0.035</v>
      </c>
    </row>
    <row r="16">
      <c r="A16" s="4" t="inlineStr">
        <is>
          <t>Equity issuance of commitment shares for debt financing</t>
        </is>
      </c>
      <c r="B16" s="8" t="n">
        <v>0.092</v>
      </c>
      <c r="C16" s="15" t="n">
        <v>0.0344</v>
      </c>
      <c r="E16" s="8" t="n">
        <v>0.092</v>
      </c>
      <c r="F16" s="15" t="n">
        <v>0.0322</v>
      </c>
    </row>
    <row r="17">
      <c r="A17" s="4" t="inlineStr">
        <is>
          <t>Equity issuance price of note conversion</t>
        </is>
      </c>
      <c r="C17" s="14" t="n">
        <v>0.02128</v>
      </c>
      <c r="D17" s="7" t="n">
        <v>0.02128</v>
      </c>
    </row>
    <row r="18">
      <c r="A18" s="4" t="inlineStr">
        <is>
          <t>Equity issuance for distribution agreements</t>
        </is>
      </c>
      <c r="C18" s="14" t="n">
        <v>0.02754</v>
      </c>
      <c r="F18" s="7" t="n">
        <v>0.02754</v>
      </c>
    </row>
    <row r="19">
      <c r="A19" s="4" t="inlineStr">
        <is>
          <t>Chief Executive Officer [Member]</t>
        </is>
      </c>
    </row>
    <row r="20">
      <c r="A20" s="3" t="inlineStr">
        <is>
          <t>Deferred Compensation Arrangement with Individual, Excluding Share-based Payments and Postretirement Benefits [Line Items]</t>
        </is>
      </c>
    </row>
    <row r="21">
      <c r="A21" s="4" t="inlineStr">
        <is>
          <t>Equity issuance price to services</t>
        </is>
      </c>
      <c r="C21" s="9" t="n">
        <v>0.05</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MEASURED AT FAIR VALUE ON RECURRING BASIS (Details) - USD ($)</t>
        </is>
      </c>
      <c r="B1" s="2" t="inlineStr">
        <is>
          <t>Sep. 30, 2021</t>
        </is>
      </c>
      <c r="C1" s="2" t="inlineStr">
        <is>
          <t>Mar. 31, 2021</t>
        </is>
      </c>
    </row>
    <row r="2">
      <c r="A2" s="3" t="inlineStr">
        <is>
          <t>Fair Value, Assets and Liabilities Measured on Recurring and Nonrecurring Basis [Line Items]</t>
        </is>
      </c>
    </row>
    <row r="3">
      <c r="A3" s="4" t="inlineStr">
        <is>
          <t>Investment-trading securities</t>
        </is>
      </c>
      <c r="B3" s="6" t="n">
        <v>1035511</v>
      </c>
      <c r="C3" s="6" t="n">
        <v>1334425</v>
      </c>
    </row>
    <row r="4">
      <c r="A4" s="4" t="inlineStr">
        <is>
          <t>Serendipity Brands [Member]</t>
        </is>
      </c>
    </row>
    <row r="5">
      <c r="A5" s="3" t="inlineStr">
        <is>
          <t>Fair Value, Assets and Liabilities Measured on Recurring and Nonrecurring Basis [Line Items]</t>
        </is>
      </c>
    </row>
    <row r="6">
      <c r="A6" s="4" t="inlineStr">
        <is>
          <t>Cost method investments</t>
        </is>
      </c>
      <c r="B6" s="5" t="n">
        <v>35000</v>
      </c>
      <c r="C6" s="5" t="n">
        <v>35000</v>
      </c>
    </row>
    <row r="7">
      <c r="A7" s="4" t="inlineStr">
        <is>
          <t>Aegea Biotechnologies Inc [Member]</t>
        </is>
      </c>
    </row>
    <row r="8">
      <c r="A8" s="3" t="inlineStr">
        <is>
          <t>Fair Value, Assets and Liabilities Measured on Recurring and Nonrecurring Basis [Line Items]</t>
        </is>
      </c>
    </row>
    <row r="9">
      <c r="A9" s="4" t="inlineStr">
        <is>
          <t>Cost method investments</t>
        </is>
      </c>
      <c r="B9" s="5" t="n">
        <v>139106</v>
      </c>
      <c r="C9" s="5" t="n">
        <v>139106</v>
      </c>
    </row>
    <row r="10">
      <c r="A10" s="4" t="inlineStr">
        <is>
          <t>Paz Gum LLC [Member]</t>
        </is>
      </c>
    </row>
    <row r="11">
      <c r="A11" s="3" t="inlineStr">
        <is>
          <t>Fair Value, Assets and Liabilities Measured on Recurring and Nonrecurring Basis [Line Items]</t>
        </is>
      </c>
    </row>
    <row r="12">
      <c r="A12" s="4" t="inlineStr">
        <is>
          <t>Cost method investments</t>
        </is>
      </c>
      <c r="B12" s="5" t="n">
        <v>50000</v>
      </c>
      <c r="C12" s="5" t="n">
        <v>50000</v>
      </c>
    </row>
    <row r="13">
      <c r="A13" s="4" t="inlineStr">
        <is>
          <t>Fair Value, Inputs, Level 1 [Member]</t>
        </is>
      </c>
    </row>
    <row r="14">
      <c r="A14" s="3" t="inlineStr">
        <is>
          <t>Fair Value, Assets and Liabilities Measured on Recurring and Nonrecurring Basis [Line Items]</t>
        </is>
      </c>
    </row>
    <row r="15">
      <c r="A15" s="4" t="inlineStr">
        <is>
          <t>Investment-trading securities</t>
        </is>
      </c>
      <c r="B15" s="5" t="n">
        <v>1035511</v>
      </c>
      <c r="C15" s="5" t="n">
        <v>1334425</v>
      </c>
    </row>
    <row r="16">
      <c r="A16" s="4" t="inlineStr">
        <is>
          <t>Fair Value, Inputs, Level 1 [Member] | Serendipity Brands [Member]</t>
        </is>
      </c>
    </row>
    <row r="17">
      <c r="A17" s="3" t="inlineStr">
        <is>
          <t>Fair Value, Assets and Liabilities Measured on Recurring and Nonrecurring Basis [Line Items]</t>
        </is>
      </c>
    </row>
    <row r="18">
      <c r="A18" s="4" t="inlineStr">
        <is>
          <t>Cost method investments</t>
        </is>
      </c>
      <c r="B18" s="4" t="inlineStr">
        <is>
          <t xml:space="preserve"> </t>
        </is>
      </c>
      <c r="C18" s="4" t="inlineStr">
        <is>
          <t xml:space="preserve"> </t>
        </is>
      </c>
    </row>
    <row r="19">
      <c r="A19" s="4" t="inlineStr">
        <is>
          <t>Fair Value, Inputs, Level 1 [Member] | Aegea Biotechnologies Inc [Member]</t>
        </is>
      </c>
    </row>
    <row r="20">
      <c r="A20" s="3" t="inlineStr">
        <is>
          <t>Fair Value, Assets and Liabilities Measured on Recurring and Nonrecurring Basis [Line Items]</t>
        </is>
      </c>
    </row>
    <row r="21">
      <c r="A21" s="4" t="inlineStr">
        <is>
          <t>Cost method investments</t>
        </is>
      </c>
      <c r="B21" s="4" t="inlineStr">
        <is>
          <t xml:space="preserve"> </t>
        </is>
      </c>
      <c r="C21" s="4" t="inlineStr">
        <is>
          <t xml:space="preserve"> </t>
        </is>
      </c>
    </row>
    <row r="22">
      <c r="A22" s="4" t="inlineStr">
        <is>
          <t>Fair Value, Inputs, Level 1 [Member] | Paz Gum LLC [Member]</t>
        </is>
      </c>
    </row>
    <row r="23">
      <c r="A23" s="3" t="inlineStr">
        <is>
          <t>Fair Value, Assets and Liabilities Measured on Recurring and Nonrecurring Basis [Line Items]</t>
        </is>
      </c>
    </row>
    <row r="24">
      <c r="A24" s="4" t="inlineStr">
        <is>
          <t>Cost method investments</t>
        </is>
      </c>
      <c r="B24" s="4" t="inlineStr">
        <is>
          <t xml:space="preserve"> </t>
        </is>
      </c>
      <c r="C24" s="4" t="inlineStr">
        <is>
          <t xml:space="preserve"> </t>
        </is>
      </c>
    </row>
    <row r="25">
      <c r="A25" s="4" t="inlineStr">
        <is>
          <t>Fair Value, Inputs, Level 2 [Member]</t>
        </is>
      </c>
    </row>
    <row r="26">
      <c r="A26" s="3" t="inlineStr">
        <is>
          <t>Fair Value, Assets and Liabilities Measured on Recurring and Nonrecurring Basis [Line Items]</t>
        </is>
      </c>
    </row>
    <row r="27">
      <c r="A27" s="4" t="inlineStr">
        <is>
          <t>Investment-trading securities</t>
        </is>
      </c>
      <c r="B27" s="4" t="inlineStr">
        <is>
          <t xml:space="preserve"> </t>
        </is>
      </c>
      <c r="C27" s="4" t="inlineStr">
        <is>
          <t xml:space="preserve"> </t>
        </is>
      </c>
    </row>
    <row r="28">
      <c r="A28" s="4" t="inlineStr">
        <is>
          <t>Fair Value, Inputs, Level 2 [Member] | Serendipity Brands [Member]</t>
        </is>
      </c>
    </row>
    <row r="29">
      <c r="A29" s="3" t="inlineStr">
        <is>
          <t>Fair Value, Assets and Liabilities Measured on Recurring and Nonrecurring Basis [Line Items]</t>
        </is>
      </c>
    </row>
    <row r="30">
      <c r="A30" s="4" t="inlineStr">
        <is>
          <t>Cost method investments</t>
        </is>
      </c>
      <c r="B30" s="4" t="inlineStr">
        <is>
          <t xml:space="preserve"> </t>
        </is>
      </c>
      <c r="C30" s="4" t="inlineStr">
        <is>
          <t xml:space="preserve"> </t>
        </is>
      </c>
    </row>
    <row r="31">
      <c r="A31" s="4" t="inlineStr">
        <is>
          <t>Fair Value, Inputs, Level 2 [Member] | Aegea Biotechnologies Inc [Member]</t>
        </is>
      </c>
    </row>
    <row r="32">
      <c r="A32" s="3" t="inlineStr">
        <is>
          <t>Fair Value, Assets and Liabilities Measured on Recurring and Nonrecurring Basis [Line Items]</t>
        </is>
      </c>
    </row>
    <row r="33">
      <c r="A33" s="4" t="inlineStr">
        <is>
          <t>Cost method investments</t>
        </is>
      </c>
      <c r="B33" s="4" t="inlineStr">
        <is>
          <t xml:space="preserve"> </t>
        </is>
      </c>
      <c r="C33" s="4" t="inlineStr">
        <is>
          <t xml:space="preserve"> </t>
        </is>
      </c>
    </row>
    <row r="34">
      <c r="A34" s="4" t="inlineStr">
        <is>
          <t>Fair Value, Inputs, Level 2 [Member] | Paz Gum LLC [Member]</t>
        </is>
      </c>
    </row>
    <row r="35">
      <c r="A35" s="3" t="inlineStr">
        <is>
          <t>Fair Value, Assets and Liabilities Measured on Recurring and Nonrecurring Basis [Line Items]</t>
        </is>
      </c>
    </row>
    <row r="36">
      <c r="A36" s="4" t="inlineStr">
        <is>
          <t>Cost method investments</t>
        </is>
      </c>
      <c r="B36" s="4" t="inlineStr">
        <is>
          <t xml:space="preserve"> </t>
        </is>
      </c>
      <c r="C36" s="4" t="inlineStr">
        <is>
          <t xml:space="preserve"> </t>
        </is>
      </c>
    </row>
    <row r="37">
      <c r="A37" s="4" t="inlineStr">
        <is>
          <t>Fair Value, Inputs, Level 3 [Member]</t>
        </is>
      </c>
    </row>
    <row r="38">
      <c r="A38" s="3" t="inlineStr">
        <is>
          <t>Fair Value, Assets and Liabilities Measured on Recurring and Nonrecurring Basis [Line Items]</t>
        </is>
      </c>
    </row>
    <row r="39">
      <c r="A39" s="4" t="inlineStr">
        <is>
          <t>Investment-trading securities</t>
        </is>
      </c>
      <c r="B39" s="4" t="inlineStr">
        <is>
          <t xml:space="preserve"> </t>
        </is>
      </c>
      <c r="C39" s="4" t="inlineStr">
        <is>
          <t xml:space="preserve"> </t>
        </is>
      </c>
    </row>
    <row r="40">
      <c r="A40" s="4" t="inlineStr">
        <is>
          <t>Fair Value, Inputs, Level 3 [Member] | Serendipity Brands [Member]</t>
        </is>
      </c>
    </row>
    <row r="41">
      <c r="A41" s="3" t="inlineStr">
        <is>
          <t>Fair Value, Assets and Liabilities Measured on Recurring and Nonrecurring Basis [Line Items]</t>
        </is>
      </c>
    </row>
    <row r="42">
      <c r="A42" s="4" t="inlineStr">
        <is>
          <t>Cost method investments</t>
        </is>
      </c>
      <c r="B42" s="5" t="n">
        <v>35000</v>
      </c>
      <c r="C42" s="5" t="n">
        <v>35000</v>
      </c>
    </row>
    <row r="43">
      <c r="A43" s="4" t="inlineStr">
        <is>
          <t>Fair Value, Inputs, Level 3 [Member] | Aegea Biotechnologies Inc [Member]</t>
        </is>
      </c>
    </row>
    <row r="44">
      <c r="A44" s="3" t="inlineStr">
        <is>
          <t>Fair Value, Assets and Liabilities Measured on Recurring and Nonrecurring Basis [Line Items]</t>
        </is>
      </c>
    </row>
    <row r="45">
      <c r="A45" s="4" t="inlineStr">
        <is>
          <t>Cost method investments</t>
        </is>
      </c>
      <c r="B45" s="5" t="n">
        <v>139106</v>
      </c>
      <c r="C45" s="5" t="n">
        <v>139106</v>
      </c>
    </row>
    <row r="46">
      <c r="A46" s="4" t="inlineStr">
        <is>
          <t>Fair Value, Inputs, Level 3 [Member] | Paz Gum LLC [Member]</t>
        </is>
      </c>
    </row>
    <row r="47">
      <c r="A47" s="3" t="inlineStr">
        <is>
          <t>Fair Value, Assets and Liabilities Measured on Recurring and Nonrecurring Basis [Line Items]</t>
        </is>
      </c>
    </row>
    <row r="48">
      <c r="A48" s="4" t="inlineStr">
        <is>
          <t>Cost method investments</t>
        </is>
      </c>
      <c r="B48" s="6" t="n">
        <v>50000</v>
      </c>
      <c r="C48" s="6"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Details Narrative)</t>
        </is>
      </c>
      <c r="B1" s="2" t="inlineStr">
        <is>
          <t>6 Months Ended</t>
        </is>
      </c>
    </row>
    <row r="2">
      <c r="B2" s="2" t="inlineStr">
        <is>
          <t>Sep. 30, 2021</t>
        </is>
      </c>
    </row>
    <row r="3">
      <c r="A3" s="4" t="inlineStr">
        <is>
          <t>One Supplier [Member] | Accounts Payable [Member] | Supplier Concentration Risk [Member]</t>
        </is>
      </c>
    </row>
    <row r="4">
      <c r="A4" s="3" t="inlineStr">
        <is>
          <t>Concentration Risk [Line Items]</t>
        </is>
      </c>
    </row>
    <row r="5">
      <c r="A5" s="4" t="inlineStr">
        <is>
          <t>Concentration Risk, Percentage</t>
        </is>
      </c>
      <c r="B5" s="4" t="inlineStr">
        <is>
          <t>398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11, 2021</t>
        </is>
      </c>
      <c r="C1" s="2" t="inlineStr">
        <is>
          <t>Aug. 06, 2021</t>
        </is>
      </c>
      <c r="D1" s="2" t="inlineStr">
        <is>
          <t>Nov. 14, 2021</t>
        </is>
      </c>
      <c r="E1" s="2" t="inlineStr">
        <is>
          <t>Sep. 30, 2021</t>
        </is>
      </c>
      <c r="F1" s="2" t="inlineStr">
        <is>
          <t>Sep. 30, 2021</t>
        </is>
      </c>
      <c r="G1" s="2" t="inlineStr">
        <is>
          <t>Sep. 30, 2020</t>
        </is>
      </c>
    </row>
    <row r="2">
      <c r="A2" s="3" t="inlineStr">
        <is>
          <t>Subsequent Event [Line Items]</t>
        </is>
      </c>
    </row>
    <row r="3">
      <c r="A3" s="4" t="inlineStr">
        <is>
          <t>Number of common stock shares issued</t>
        </is>
      </c>
      <c r="E3" s="5" t="n">
        <v>2500000</v>
      </c>
    </row>
    <row r="4">
      <c r="A4" s="4" t="inlineStr">
        <is>
          <t>Proceeds from issuance of common stock</t>
        </is>
      </c>
      <c r="E4" s="6" t="n">
        <v>100000</v>
      </c>
      <c r="F4" s="6" t="n">
        <v>287000</v>
      </c>
      <c r="G4" s="6" t="n">
        <v>359313</v>
      </c>
    </row>
    <row r="5">
      <c r="A5" s="4" t="inlineStr">
        <is>
          <t>Security Purchase Agreement [Member] | Promissory Notes [Member]</t>
        </is>
      </c>
    </row>
    <row r="6">
      <c r="A6" s="3" t="inlineStr">
        <is>
          <t>Subsequent Event [Line Items]</t>
        </is>
      </c>
    </row>
    <row r="7">
      <c r="A7" s="4" t="inlineStr">
        <is>
          <t>Notes Payable</t>
        </is>
      </c>
      <c r="C7" s="6" t="n">
        <v>115500</v>
      </c>
    </row>
    <row r="8">
      <c r="A8" s="4" t="inlineStr">
        <is>
          <t>Debt Instrument, Interest Rate, Effective Percentage</t>
        </is>
      </c>
      <c r="C8" s="4" t="inlineStr">
        <is>
          <t>12.00%</t>
        </is>
      </c>
    </row>
    <row r="9">
      <c r="A9" s="4" t="inlineStr">
        <is>
          <t>Reserved shares for issuance</t>
        </is>
      </c>
      <c r="C9" s="5" t="n">
        <v>9625000</v>
      </c>
    </row>
    <row r="10">
      <c r="A10" s="4" t="inlineStr">
        <is>
          <t>Debt Instrument, Periodic Payment</t>
        </is>
      </c>
      <c r="C10" s="6" t="n">
        <v>25872</v>
      </c>
    </row>
    <row r="11">
      <c r="A11" s="4" t="inlineStr">
        <is>
          <t>Debt instrument period payment, description</t>
        </is>
      </c>
      <c r="C11" s="4" t="inlineStr">
        <is>
          <t>A lump-sum interest payment for ten (10) months shall be immediately due
    on the issue date and shall be added to the principal balance and payable on the maturity date or upon acceleration or by prepayment
    or otherwise, notwithstanding the number of days which the principal is outstanding</t>
        </is>
      </c>
    </row>
    <row r="12">
      <c r="A12" s="4" t="inlineStr">
        <is>
          <t>Subsequent Event [Member]</t>
        </is>
      </c>
    </row>
    <row r="13">
      <c r="A13" s="3" t="inlineStr">
        <is>
          <t>Subsequent Event [Line Items]</t>
        </is>
      </c>
    </row>
    <row r="14">
      <c r="A14" s="4" t="inlineStr">
        <is>
          <t>Number of common stock shares issued</t>
        </is>
      </c>
      <c r="D14" s="5" t="n">
        <v>3487000</v>
      </c>
    </row>
    <row r="15">
      <c r="A15" s="4" t="inlineStr">
        <is>
          <t>Debt repayment term</t>
        </is>
      </c>
      <c r="B15" s="4" t="inlineStr">
        <is>
          <t>Any amount of principal or interest
on this note which is not paid when due shall bear an interest at the rate of eighteen percent (18%) per annum from the due date thereof
until the same is paid or converted. The holder shall have the right upon any Event of Default, to convert all or any part of the outstanding
and unpaid amount of this note into fully paid and non-assessable shares of common stock, as such common stock exists on the issue date.
The variable conversion price shall mean seventy-five percent (75%) multiplied by the lowest one-day VWAP (representing a discount rate
of twenty-five percent (25%)) during the ten (10) Trading Day period ending on the latest complete trading day prior to the conversion
date.</t>
        </is>
      </c>
    </row>
    <row r="16">
      <c r="A16" s="4" t="inlineStr">
        <is>
          <t>Debt instrument period payment, description</t>
        </is>
      </c>
      <c r="B16" s="4" t="inlineStr">
        <is>
          <t>commencing on March 11, 2022 and ending on August 11, 2022</t>
        </is>
      </c>
    </row>
    <row r="17">
      <c r="A17" s="4" t="inlineStr">
        <is>
          <t>Subsequent Event [Member] | Dr David Wolizky [Member]</t>
        </is>
      </c>
    </row>
    <row r="18">
      <c r="A18" s="3" t="inlineStr">
        <is>
          <t>Subsequent Event [Line Items]</t>
        </is>
      </c>
    </row>
    <row r="19">
      <c r="A19" s="4" t="inlineStr">
        <is>
          <t>Number of restricted stock, shares</t>
        </is>
      </c>
      <c r="D19" s="5" t="n">
        <v>2500000</v>
      </c>
    </row>
    <row r="20">
      <c r="A20" s="4" t="inlineStr">
        <is>
          <t>Subsequent Event [Member] | Investors [Member]</t>
        </is>
      </c>
    </row>
    <row r="21">
      <c r="A21" s="3" t="inlineStr">
        <is>
          <t>Subsequent Event [Line Items]</t>
        </is>
      </c>
    </row>
    <row r="22">
      <c r="A22" s="4" t="inlineStr">
        <is>
          <t>Proceeds from issuance of common stock</t>
        </is>
      </c>
      <c r="D22" s="6" t="n">
        <v>168000</v>
      </c>
    </row>
    <row r="23">
      <c r="A23" s="4" t="inlineStr">
        <is>
          <t>Shares issued price per share</t>
        </is>
      </c>
      <c r="D23" s="9" t="n">
        <v>0.04</v>
      </c>
    </row>
    <row r="24">
      <c r="A24" s="4" t="inlineStr">
        <is>
          <t>Subsequent Event [Member] | Consulting Agreement [Member]</t>
        </is>
      </c>
    </row>
    <row r="25">
      <c r="A25" s="3" t="inlineStr">
        <is>
          <t>Subsequent Event [Line Items]</t>
        </is>
      </c>
    </row>
    <row r="26">
      <c r="A26" s="4" t="inlineStr">
        <is>
          <t>Number of common stock shares issued</t>
        </is>
      </c>
      <c r="D26" s="5" t="n">
        <v>52000000</v>
      </c>
    </row>
    <row r="27">
      <c r="A27" s="4" t="inlineStr">
        <is>
          <t>Subsequent Event [Member] | Security Purchase Agreement [Member] | Promissory Notes [Member]</t>
        </is>
      </c>
    </row>
    <row r="28">
      <c r="A28" s="3" t="inlineStr">
        <is>
          <t>Subsequent Event [Line Items]</t>
        </is>
      </c>
    </row>
    <row r="29">
      <c r="A29" s="4" t="inlineStr">
        <is>
          <t>Notes Payable</t>
        </is>
      </c>
      <c r="B29" s="6" t="n">
        <v>85000</v>
      </c>
    </row>
    <row r="30">
      <c r="A30" s="4" t="inlineStr">
        <is>
          <t>Debt Instrument, Interest Rate, Effective Percentage</t>
        </is>
      </c>
      <c r="B30" s="4" t="inlineStr">
        <is>
          <t>10.00%</t>
        </is>
      </c>
    </row>
    <row r="31">
      <c r="A31" s="4" t="inlineStr">
        <is>
          <t>Reserved shares for issuance</t>
        </is>
      </c>
      <c r="B31" s="5" t="n">
        <v>13500000</v>
      </c>
    </row>
    <row r="32">
      <c r="A32" s="4" t="inlineStr">
        <is>
          <t>Debt Instrument, Periodic Payment</t>
        </is>
      </c>
      <c r="B32" s="6" t="n">
        <v>15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Cash flows from operating activities</t>
        </is>
      </c>
    </row>
    <row r="4">
      <c r="A4" s="4" t="inlineStr">
        <is>
          <t>Net loss attributable to controlling interest</t>
        </is>
      </c>
      <c r="B4" s="6" t="n">
        <v>-1736280</v>
      </c>
      <c r="C4" s="6" t="n">
        <v>-642869</v>
      </c>
      <c r="D4" s="6" t="n">
        <v>-2568644</v>
      </c>
      <c r="E4" s="6" t="n">
        <v>-1592280</v>
      </c>
    </row>
    <row r="5">
      <c r="A5" s="3" t="inlineStr">
        <is>
          <t>Adjustments to reconcile net loss to cash used in operating activities:</t>
        </is>
      </c>
    </row>
    <row r="6">
      <c r="A6" s="4" t="inlineStr">
        <is>
          <t>Bad debt expense</t>
        </is>
      </c>
      <c r="D6" s="5" t="n">
        <v>5851</v>
      </c>
      <c r="E6" s="5" t="n">
        <v>29404</v>
      </c>
    </row>
    <row r="7">
      <c r="A7" s="4" t="inlineStr">
        <is>
          <t>Amortization of original issue discount</t>
        </is>
      </c>
      <c r="D7" s="5" t="n">
        <v>49083</v>
      </c>
      <c r="E7" s="5" t="n">
        <v>57165</v>
      </c>
    </row>
    <row r="8">
      <c r="A8" s="4" t="inlineStr">
        <is>
          <t>Non-cash lease operating lease expense</t>
        </is>
      </c>
      <c r="D8" s="5" t="n">
        <v>451</v>
      </c>
      <c r="E8" s="5" t="n">
        <v>3546</v>
      </c>
    </row>
    <row r="9">
      <c r="A9" s="4" t="inlineStr">
        <is>
          <t>Depreciation and amortization</t>
        </is>
      </c>
      <c r="B9" s="5" t="n">
        <v>1326</v>
      </c>
      <c r="C9" s="5" t="n">
        <v>216</v>
      </c>
      <c r="D9" s="5" t="n">
        <v>2571</v>
      </c>
      <c r="E9" s="5" t="n">
        <v>435</v>
      </c>
    </row>
    <row r="10">
      <c r="A10" s="4" t="inlineStr">
        <is>
          <t>Non-cash interest</t>
        </is>
      </c>
      <c r="D10" s="5" t="n">
        <v>257000</v>
      </c>
      <c r="E10" s="5" t="n">
        <v>24119</v>
      </c>
    </row>
    <row r="11">
      <c r="A11" s="4" t="inlineStr">
        <is>
          <t>Amortization of debt discount</t>
        </is>
      </c>
      <c r="D11" s="5" t="n">
        <v>367672</v>
      </c>
      <c r="E11" s="5" t="n">
        <v>483734</v>
      </c>
    </row>
    <row r="12">
      <c r="A12" s="4" t="inlineStr">
        <is>
          <t>Common stock issued and issuable for services (including stock-based compensation)</t>
        </is>
      </c>
      <c r="D12" s="5" t="n">
        <v>358079</v>
      </c>
      <c r="E12" s="5" t="n">
        <v>277071</v>
      </c>
    </row>
    <row r="13">
      <c r="A13" s="4" t="inlineStr">
        <is>
          <t>Gain on disposal of discontinued operation</t>
        </is>
      </c>
      <c r="D13" s="4" t="inlineStr">
        <is>
          <t xml:space="preserve"> </t>
        </is>
      </c>
      <c r="E13" s="4" t="inlineStr">
        <is>
          <t xml:space="preserve"> </t>
        </is>
      </c>
    </row>
    <row r="14">
      <c r="A14" s="4" t="inlineStr">
        <is>
          <t>Legal fees deducted from proceeds of notes payable</t>
        </is>
      </c>
      <c r="D14" s="4" t="inlineStr">
        <is>
          <t xml:space="preserve"> </t>
        </is>
      </c>
      <c r="E14" s="5" t="n">
        <v>6700</v>
      </c>
    </row>
    <row r="15">
      <c r="A15" s="4" t="inlineStr">
        <is>
          <t>(Gain) loss on the sale of trading securities</t>
        </is>
      </c>
      <c r="D15" s="5" t="n">
        <v>-1376409</v>
      </c>
      <c r="E15" s="4" t="inlineStr">
        <is>
          <t xml:space="preserve"> </t>
        </is>
      </c>
    </row>
    <row r="16">
      <c r="A16" s="4" t="inlineStr">
        <is>
          <t>Unrealized loss (gain) on trading securities</t>
        </is>
      </c>
      <c r="D16" s="5" t="n">
        <v>918042</v>
      </c>
      <c r="E16" s="5" t="n">
        <v>-59110</v>
      </c>
    </row>
    <row r="17">
      <c r="A17" s="3" t="inlineStr">
        <is>
          <t>(Increase) decrease in assets</t>
        </is>
      </c>
    </row>
    <row r="18">
      <c r="A18" s="4" t="inlineStr">
        <is>
          <t>Prepaid expenses</t>
        </is>
      </c>
      <c r="D18" s="5" t="n">
        <v>-34283</v>
      </c>
      <c r="E18" s="5" t="n">
        <v>54209</v>
      </c>
    </row>
    <row r="19">
      <c r="A19" s="4" t="inlineStr">
        <is>
          <t>Inventory (including inventory not received)</t>
        </is>
      </c>
      <c r="D19" s="5" t="n">
        <v>194857</v>
      </c>
      <c r="E19" s="5" t="n">
        <v>-125089</v>
      </c>
    </row>
    <row r="20">
      <c r="A20" s="4" t="inlineStr">
        <is>
          <t>Investments in trading securities</t>
        </is>
      </c>
      <c r="D20" s="5" t="n">
        <v>-1579632</v>
      </c>
      <c r="E20" s="4" t="inlineStr">
        <is>
          <t xml:space="preserve"> </t>
        </is>
      </c>
    </row>
    <row r="21">
      <c r="A21" s="4" t="inlineStr">
        <is>
          <t>Proceeds from sale of trading securities</t>
        </is>
      </c>
      <c r="D21" s="5" t="n">
        <v>2336914</v>
      </c>
      <c r="E21" s="4" t="inlineStr">
        <is>
          <t xml:space="preserve"> </t>
        </is>
      </c>
    </row>
    <row r="22">
      <c r="A22" s="4" t="inlineStr">
        <is>
          <t>Accounts receivable</t>
        </is>
      </c>
      <c r="D22" s="5" t="n">
        <v>16515</v>
      </c>
      <c r="E22" s="5" t="n">
        <v>-16175</v>
      </c>
    </row>
    <row r="23">
      <c r="A23" s="3" t="inlineStr">
        <is>
          <t>Increase (decrease) in liabilities</t>
        </is>
      </c>
    </row>
    <row r="24">
      <c r="A24" s="4" t="inlineStr">
        <is>
          <t>Accounts payable</t>
        </is>
      </c>
      <c r="D24" s="5" t="n">
        <v>-242637</v>
      </c>
      <c r="E24" s="5" t="n">
        <v>21242</v>
      </c>
    </row>
    <row r="25">
      <c r="A25" s="4" t="inlineStr">
        <is>
          <t>Deferred revenue</t>
        </is>
      </c>
      <c r="D25" s="5" t="n">
        <v>5997</v>
      </c>
      <c r="E25" s="5" t="n">
        <v>-384</v>
      </c>
    </row>
    <row r="26">
      <c r="A26" s="4" t="inlineStr">
        <is>
          <t>Accrued expenses</t>
        </is>
      </c>
      <c r="D26" s="5" t="n">
        <v>61385</v>
      </c>
      <c r="E26" s="5" t="n">
        <v>2092</v>
      </c>
    </row>
    <row r="27">
      <c r="A27" s="4" t="inlineStr">
        <is>
          <t>Accrued interest</t>
        </is>
      </c>
      <c r="D27" s="5" t="n">
        <v>46006</v>
      </c>
      <c r="E27" s="5" t="n">
        <v>46745</v>
      </c>
    </row>
    <row r="28">
      <c r="A28" s="4" t="inlineStr">
        <is>
          <t>Cash used in operating activities</t>
        </is>
      </c>
      <c r="D28" s="5" t="n">
        <v>-1181183</v>
      </c>
      <c r="E28" s="5" t="n">
        <v>-786576</v>
      </c>
    </row>
    <row r="29">
      <c r="A29" s="3" t="inlineStr">
        <is>
          <t>Cash flows from investing activities</t>
        </is>
      </c>
    </row>
    <row r="30">
      <c r="A30" s="4" t="inlineStr">
        <is>
          <t>Investment - other</t>
        </is>
      </c>
      <c r="D30" s="4" t="inlineStr">
        <is>
          <t xml:space="preserve"> </t>
        </is>
      </c>
      <c r="E30" s="5" t="n">
        <v>-278212</v>
      </c>
    </row>
    <row r="31">
      <c r="A31" s="4" t="inlineStr">
        <is>
          <t>Purchase of property and equipment</t>
        </is>
      </c>
      <c r="D31" s="5" t="n">
        <v>-1945</v>
      </c>
      <c r="E31" s="4" t="inlineStr">
        <is>
          <t xml:space="preserve"> </t>
        </is>
      </c>
    </row>
    <row r="32">
      <c r="A32" s="4" t="inlineStr">
        <is>
          <t>Cash used in investing activities</t>
        </is>
      </c>
      <c r="D32" s="5" t="n">
        <v>-1945</v>
      </c>
      <c r="E32" s="5" t="n">
        <v>-278212</v>
      </c>
    </row>
    <row r="33">
      <c r="A33" s="3" t="inlineStr">
        <is>
          <t>Cash flows from financing activities</t>
        </is>
      </c>
    </row>
    <row r="34">
      <c r="A34" s="4" t="inlineStr">
        <is>
          <t>Repayment of principal on notes payable to individuals and companies</t>
        </is>
      </c>
      <c r="D34" s="5" t="n">
        <v>-245000</v>
      </c>
      <c r="E34" s="5" t="n">
        <v>-100000</v>
      </c>
    </row>
    <row r="35">
      <c r="A35" s="4" t="inlineStr">
        <is>
          <t>Proceeds from the sale of common stock (including to be issued)</t>
        </is>
      </c>
      <c r="B35" s="5" t="n">
        <v>100000</v>
      </c>
      <c r="D35" s="5" t="n">
        <v>287000</v>
      </c>
      <c r="E35" s="5" t="n">
        <v>359313</v>
      </c>
    </row>
    <row r="36">
      <c r="A36" s="4" t="inlineStr">
        <is>
          <t>Proceeds from notes payable to individuals and companies</t>
        </is>
      </c>
      <c r="D36" s="5" t="n">
        <v>1120000</v>
      </c>
      <c r="E36" s="4" t="inlineStr">
        <is>
          <t xml:space="preserve"> </t>
        </is>
      </c>
    </row>
    <row r="37">
      <c r="A37" s="4" t="inlineStr">
        <is>
          <t>Proceeds from sale of registered shares - Tangiers Investment Agreement</t>
        </is>
      </c>
      <c r="D37" s="4" t="inlineStr">
        <is>
          <t xml:space="preserve"> </t>
        </is>
      </c>
      <c r="E37" s="5" t="n">
        <v>369482</v>
      </c>
    </row>
    <row r="38">
      <c r="A38" s="4" t="inlineStr">
        <is>
          <t>Proceeds from convertible notes</t>
        </is>
      </c>
      <c r="D38" s="4" t="inlineStr">
        <is>
          <t xml:space="preserve"> </t>
        </is>
      </c>
      <c r="E38" s="5" t="n">
        <v>432800</v>
      </c>
    </row>
    <row r="39">
      <c r="A39" s="4" t="inlineStr">
        <is>
          <t>Cash provided by financing activities</t>
        </is>
      </c>
      <c r="D39" s="5" t="n">
        <v>1162000</v>
      </c>
      <c r="E39" s="5" t="n">
        <v>1061595</v>
      </c>
    </row>
    <row r="40">
      <c r="A40" s="4" t="inlineStr">
        <is>
          <t>Net decrease in cash</t>
        </is>
      </c>
      <c r="D40" s="5" t="n">
        <v>-21128</v>
      </c>
      <c r="E40" s="5" t="n">
        <v>-3193</v>
      </c>
    </row>
    <row r="41">
      <c r="A41" s="4" t="inlineStr">
        <is>
          <t>Cash, beginning of year</t>
        </is>
      </c>
      <c r="D41" s="5" t="n">
        <v>49826</v>
      </c>
      <c r="E41" s="5" t="n">
        <v>5348</v>
      </c>
      <c r="F41" s="6" t="n">
        <v>5348</v>
      </c>
    </row>
    <row r="42">
      <c r="A42" s="4" t="inlineStr">
        <is>
          <t>Cash, end of year</t>
        </is>
      </c>
      <c r="B42" s="6" t="n">
        <v>28698</v>
      </c>
      <c r="C42" s="6" t="n">
        <v>2155</v>
      </c>
      <c r="D42" s="5" t="n">
        <v>28698</v>
      </c>
      <c r="E42" s="5" t="n">
        <v>2155</v>
      </c>
      <c r="F42" s="6" t="n">
        <v>49826</v>
      </c>
    </row>
    <row r="43">
      <c r="A43" s="3" t="inlineStr">
        <is>
          <t>SUPPLEMENTAL DISCLOSURE OF CASH FLOW</t>
        </is>
      </c>
    </row>
    <row r="44">
      <c r="A44" s="4" t="inlineStr">
        <is>
          <t>Interest Paid</t>
        </is>
      </c>
      <c r="D44" s="5" t="n">
        <v>16721</v>
      </c>
      <c r="E44" s="5" t="n">
        <v>50000</v>
      </c>
    </row>
    <row r="45">
      <c r="A45" s="4" t="inlineStr">
        <is>
          <t>Taxes Paid</t>
        </is>
      </c>
      <c r="D45" s="4" t="inlineStr">
        <is>
          <t xml:space="preserve"> </t>
        </is>
      </c>
      <c r="E45" s="4" t="inlineStr">
        <is>
          <t xml:space="preserve"> </t>
        </is>
      </c>
    </row>
    <row r="46">
      <c r="A46" s="3" t="inlineStr">
        <is>
          <t>NON-CASH ITEMS</t>
        </is>
      </c>
    </row>
    <row r="47">
      <c r="A47" s="4" t="inlineStr">
        <is>
          <t>Conversion of notes payable and accrued interest for common stock</t>
        </is>
      </c>
      <c r="D47" s="4" t="inlineStr">
        <is>
          <t xml:space="preserve"> </t>
        </is>
      </c>
      <c r="E47" s="5" t="n">
        <v>746708</v>
      </c>
    </row>
    <row r="48">
      <c r="A48" s="4" t="inlineStr">
        <is>
          <t>Original issue discount on notes payable and debentures</t>
        </is>
      </c>
      <c r="D48" s="5" t="n">
        <v>73500</v>
      </c>
      <c r="E48" s="4" t="inlineStr">
        <is>
          <t xml:space="preserve"> </t>
        </is>
      </c>
    </row>
    <row r="49">
      <c r="A49" s="4" t="inlineStr">
        <is>
          <t>Recognition of debt discount</t>
        </is>
      </c>
      <c r="D49" s="6" t="n">
        <v>413000</v>
      </c>
      <c r="E49" s="6" t="n">
        <v>1822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OPERATIONS AND GOING CONCERN</t>
        </is>
      </c>
      <c r="B1" s="2" t="inlineStr">
        <is>
          <t>6 Months Ended</t>
        </is>
      </c>
    </row>
    <row r="2">
      <c r="B2" s="2" t="inlineStr">
        <is>
          <t>Sep. 30, 2021</t>
        </is>
      </c>
    </row>
    <row r="3">
      <c r="A3" s="3" t="inlineStr">
        <is>
          <t>Organization, Consolidation and Presentation of Financial Statements [Abstract]</t>
        </is>
      </c>
    </row>
    <row r="4">
      <c r="A4" s="4" t="inlineStr">
        <is>
          <t>BASIS OF OPERATIONS AND GOING CONCERN</t>
        </is>
      </c>
      <c r="B4" s="4" t="inlineStr">
        <is>
          <t>NOTE
1 – BASIS OF OPERATIONS AND GOING CONCERN NATURE
OF BUSINESS 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21 Form 10-K filed with the SEC, including the audited consolidated
financial statements and the accompanying notes thereto. While management believes the procedures followed in preparing these condensed
consolidated financial statements are reasonable, the accuracy of the amounts is in some respects dependent upon the facts that will
exist, and procedures that will be accomplished by the Company later in the year. These
condensed consolidated financial statements reflect all adjustments, including normal recurring adjustments which, in the opinion of
management, are necessary to present fairly the operations and cash flows for the periods presented. Tauriga
Sciences, Inc. (the “Company”) is a Florida corporation, with its principal place of business located at 4 Nancy Court, Suite
4, Wappingers Falls, NY 12590. The Company has, over time, moved into a diversified life sciences technology and consumer products company,
with its mission to operate a revenue generating business, while continuing to evaluate potential acquisition candidates operating in
the life sciences technology and consumer products spaces. Tauriga
Pharma Corp On
January 4, 2018, the Company announced the formation of a wholly owned subsidiary in Delaware, now known as Tauriga Pharma Corp. This
subsidary’s focus is on the development of a pharmaceutical product line that is synergistic with the Company’s primary CBD
product line. Currently, the plan is to initially create a pharmaceutical line of products to address nausea symptoms related to chemotherapy
treatment in patients, which we will submit for clinical trials and to regulatory agencies for approval. On
March 18, 2020, the Company filed a Provisional U.S. Patent Application covering its pharmaceutical grade version of Tauri-Gum™.
This patent application, filed with the United States Patent &amp; Trademark Office (“U.S.P.T.O.”), titled: “MEDICATED
CBD COMPOSITIONS, METHODS OF MANUFACTURING, AND METHODS OF TREATMENT.” The Company’s proposed pharmaceutical grade version
of Tauri-Gum™ is being developed for nausea regulation, intended specifically to target patients subjected to ongoing chemotherapy
treatment(s) (the “Indication”). The delivery system for this pharmaceutical product is an improved version of the existing
“Tauri-Gum™” chewing gum formulation based on continued research and development. The Company converted this provisional
patent application into a U.S. Non-Provisional Patent Application March 17, 2021. On
March 17, 2021, the Company converted its U.S. Provisional Patent Application (filed on March 17, 2020) to a U.S. Non-Provisional Patent
Application. This non-provisional patent application relates to the Company’s proposed pharmaceutical cannabinoid chewing gum delivery
system for treatment of nausea derived from active chemotherapy treatment. Also
on March 17, 2021, the Company filed an additional U.S. Provisional Patent Application relating to alternative pharmaceutical cannabinoid
delivery systems. On
March 17, 2021, the Company filed an International Patent Application under the Patent Cooperation Treaty (“PCT”), a cooperative
agreement entered into by more than 130 countries with the purpose of bringing international conformity to the filing and preliminary
evaluation of patent applications. This application relates to the Company’s proposed pharmaceutical cannabinoid chewing gum delivery
system being developed to treat nausea derived from active chemotherapy treatment. The
PCT application is published by the International Bureau at the World Intellectual Property Organization (“WIPO”), based
in Geneva, Switzerland, in one of the ten “languages of publication”: Arabic, Chinese, English, French, German, Japanese,
Korean, Portuguese, Russian, and Spanish. TAURIGA
SCIENCES, INC. AND SUBSIDIARIES NOTES
TO CONDENSED CONSOLIDATED FINANCIAL STATEMENTS FOR
THE THREE AND SIX MONTHS ENDED SEPTEMBER 30, 2021 AND 2020 (US$) (UNAUDITED) NOTE
1 – BASIS OF OPERATIONS AND GOING CONCERN (CONTINUED) NATURE
OF BUSINESS (CONTINUED) Tauriga
Pharma Corp. (Continued) Currently,
the pharmaceutical grade version of Tauri-Gum TM
● formulation
development;
● non-clinical
in vivo and in vitro studies to inform the effective clinical dose and safety margin;
● regulatory
strategy and regulatory documentation preparation;
● confirmation
of the active pharmaceutical ingredient (API); and
● Identifying
pharma-grade API suppliers. Tauriga
Sciences Limited On
June 10, 2019, the Company formed a wholly owned subsidiary, Tauriga Sciences Limited, with the Registrar of Companies for Northern Ireland.
Tauriga Sciences Limited is a private limited Company. The entity was established in conjunction with e-commerce merchant services. In
conjunction to this new entity the Company entered into a two-year lease commencing on June 11, 2019. The office is located at Regus
World Trade Centre Muelle de Barcelona, edif. Sur, 2a Planta Barcelona Cataluña 08039 Spain. The Company terminated this lease
during October 2020. The Company no longer maintains an office in this region. Chief
Medical Officer On
July 15, 2020, the Company appointed Dr. Keith Aqua (“Dr. Aqua”) as an independent contractor to the position of Chief Medical
Officer (“CMO”) and entered into a consulting agreement with Dr. Aqua carrying a term of 12 months from inception, expiring
on July 15, 2021. In his CMO capacity, Dr. Aqua assisted the Company in the development of the Company’s proposed pharmaceutical
grade version of Tauri-Gum™. In addition, Dr. Aqua helped to establish a distribution network for the Company to market its Tauri-Gum™
brand to a variety of physicians and medical practices in southern Florida. In consideration of the services provided by Dr. Aqua, and
pursuant to the terms of the Agreement, the Company issued Dr. Aqua (i) upon entry into the Agreement 750,000 750,000 62,500 4,000 1,500,000 59,250 0.0395 NFTauriga
Corp. Effective
April 14, 2021, the Company formed NFTauriga Corp. in the State of Deleware, as a wholly owned subsidiary. The Company is the
sole holder of total authorized 100 0.00001 TAURIGA
SCIENCES, INC. AND SUBSIDIARIES NOTES
TO CONDENSED CONSOLIDATED FINANCIAL STATEMENTS FOR
THE THREE AND SIX MONTHS ENDED SEPTEMBER 30, 2021 AND 2020 (US$) (UNAUDITED) NOTE
1 – BASIS OF OPERATIONS AND GOING CONCERN (CONTINUED) Master
Services Agreement On
December 16, 2020, the Company entered into a Master Services Agreement with North Carolina based Clinical Strategies &amp; Tactics,
Inc. (“CSTI”) to resume the clinical development of its proposed anti-nausea pharmaceutical grade version of Tauri-Gum™.
CSTI will primarily focus its efforts on (i) Pharmaceutical Development Strategy, (ii) Commercialization Strategy, and (iii) Funding
Strategy. The Company will with work with CSTI’s founder and chief executive officer, JoAnn C. Giannone. Ms. Giannone has over
25 years’ experience effectively leading companies through the drug and medical device development process. On December 23, 2020,
the Company funded the initial consulting fees associated with this Agreement, in the amount of $ 67,500 85,000 2,536 COMPANY
PRODUCTS Tauri-Gum TM In
late December 2018, the Company entered into a “Manufacturing Agreement” with Maryland based chewing gum manufacturer, Per
Os Biosciences LLC (“Per Os Bio”) to launch a white label line of CBD infused chewing gum under the brand name Tauri-Gum TM The
Manufacturing Agreement with Per Os Bio to produce Tauri-Gum TM In
October 2019, we also filed trademark applications for the above-referenced marks in each of the European Union and Canada. The Company
received notice of allowance from the European Union Intellectual Property Office granting the Company its trademark registration for
Tauri-Gum™ (E.U. Trademark # 018138334) on February 18, 2020. During
fiscal year 2020, the Company commenced development of a cannabigerol “CBG” isolate infused version of Tauri-Gum™ introducing
Peach-Lemon flavor (containing 10mg CBG per piece) and Black Currant Flavor (containing 15mg of CBG per piece). During
fiscal year 2021, the Company developed an Immune Booster version of Tauri-Gum™ chewing gum. This product contains 60mg of Vitamin
C and 10mg of Elemental Zinc per piece. This product does not contain any phytocannabinoids (i.e., CBD or CBG). During
late fiscal year 2021, the Company enhanced its original Tauri-Gum™ formulation by increasing the infusion concentrations of both
its Cannabidiol (“CBD”) and Cannabigerol (“CBG”) Tauri-Gum™ products to 25mg per piece of chewing gum (previous
concentration was 10mg for the Pomegranate, Blood Orange, Mint, and Peach-Lemon flavors and 15mg for the Black Currant flavor). Additionally,
the Company increased its Tauri-Gum™ product offerings to 9 SKUs. The new offerings being introduced are Cherry-Lime Rickey flavored
Caffeine infused chewing gum, an 8-piece blister pack of containing 50mg of caffeine per piece and Golden Raspberry flavored Vitamin
D3 infused chewing gum, containing 2,000 IU (50 micrograms) of Vitamin D3 per piece. Through its October 2020 partnership with Think
Big LLC (the Company founded by the son of late iconic U.S. rap artist, NOTORIOUS BIG aka “Frank White”), the Company is
also offering 2 limited edition Licensed Tauri-Gum™/Frank White products: Honey-Lemon flavored chewing gum (containing: 15mg CBD,
15mg CBG, 5mg Vitamin C, 10mg Zinc per piece) and Mint flavor (25mg CBD per piece). Delta
8 Version of Tauri-Gum™ During
March 2021, the Company developed a Delta-8-Tetrahydrocannabinol (“Delta-8-THC” or “Delta-8”) infused version
of Tauri-Gum™. The Company is focused on expanding both its product offerings and revenue opportunities, in a manner that is ethical,
innovative, and fully compliant with Federal laws &amp; regulations. Due to strong indications of demand, the Company has completed a
double production run of its Evergreen Mint flavor, Delta 8 THC infused (10mg per piece of chewing gum), Version of Tauri-Gum™. All
of the CBD/CBG Tauri-Gum TM TAURIGA
SCIENCES, INC. AND SUBSIDIARIES NOTES
TO CONDENSED CONSOLIDATED FINANCIAL STATEMENTS FOR
THE THREE AND SIX MONTHS ENDED SEPTEMBER 30, 2021 AND 2020 (US$) (UNAUDITED) NOTE
1 – BASIS OF OPERATIONS AND GOING CONCERN (CONTINUED) COMPANY
PRODUCTS (CONTINUED) Tauri-Gummies On
November 25, 2019, the Company announced that it has finalized the formulation for its Vegan 25 mg CBD (Isolate) Infused Gummies product
to be branded Tauri-Gummies™ for which a trademark was filed in Switzerland and the European Union. The company has received a
Notice of Allowance from the European Union Intellectual Property Office (“E.U.I.P.O.”) granting the Company its trademark
Registration for: Tauri-Gummies™ (E.U. Trademark # 018138348), effective June 24, 2020. This Notice of Allowance extends our protective
period for this mark until October 2029 and may be extended thereafter for ten-year intervals. This
gelatin free, plant-based, Vegan and Kosher certified formulation contains 24 gummies per jar, 6 of each flavor (cherry, orange, lemon
and lime). Each gummy contains 25mg of CBD isolate (600 mg of CBD isolate per jar). These gum drops have been manufactured in the “Nostalgic”
1950s confectionary style. The Company commenced sales of Tauri-Gummies™ in January 2020. Other
Products The
Company, from time to time, will offer various formats of CBD product through its e-commerce website. As of this report date the Company
is currently offering a 70% dark chocolate 30mg CBD non-GMO dietary supplement and 100mg CBD scented bath bombs (Mint, Pomegranate, Blood
Orange, Black Currant). The Company also offers 100mg CDG infused Peach/Lemon bath bombs as well as a D3 infused Golden Raspberry and
Cherry Lime Rickey caffeine infused bath bombs. The Company’s current offering includes a line of skin care products sold on its
ecommerce website under the product line name of Uncle Bud’s. The skin care products include three different 4.2mg CBD facemasks
(collagen, detoxifying and tightening masks), 100mg CBD daily moisturizer, 30mg CBD anti-wrinkle dream, hand and foot cream with hemp
seed oil, 120mg CBD massage and body oil, 240mg CBD body revive roll-on, 35mg CBD transdermal patch and 120mg CBD body spray. The Company
also offers Tauri-Pet dog food in three flavors (peanut butter, butternut squash and crispy apple. On
July 12, 2021, the Company announced two new topical products; CBD infused Sunscreen Spray and Acai Fragrance Moisturizing Lip Balm.
These two products will be manufactured, under Tauri-Sun™ brand name. Tauri-Sun™ Sunscreen Spray has a 30 SPF (sun protection
factor) and is infused 200mg of CBD isolate per 3-ounce container. The easy to use “Spray On” delivery system is hypoallergenic
and environmentally responsible (Reef Friendly). The Tauri-Sun™ Acai Fragrance Moisturizing Lip Balm has a 30 Sun Protection Factor
(“SPF”) is dermatologist tested and CBD infused. For
a full list of our currently available products please visit our e-Commerce website at https://taurigum.com/. See
our “Risk Factors” contained in our Annual Report dated March 31, 2021 filed with the Securities and Exchange Commission
on June 29, 2021, as amended August 16, 2021including with respect, but not limited, to Federal laws and regulations that govern CBD
and cannabis. DISTRIBUTION
OF THE COMPANY’S PRODUCTS Think
BIG, LLC License Agreement On
September 24, 2020, we entered into (i) a License Agreement (“License”) with Think BIG, LLC, a Los Angeles based company
(“Think BIG”), (ii) a Professional Services Agreement (the “PSA”) with Willie C. Mack, Jr., CEO of Think BIG
and (iii) a Professional Services Agreement (“PSA 2”) with Christopher J. Wallace, a co-founder of Think BIG (each of Willie
C. Mack, Jr. and Christopher J. Wallace referred to herein as a “Brand Ambassador”), with the collective intent to enhance
sales and marketing of the Company’s product lines, including its proprietary Rainbow Deluxe Sampler Pack (“Rainbow Pack”),
and any co-branded products created by the parties to the License and each of the PSAs (the “Co-Branded Products”). TAURIGA
SCIENCES, INC. AND SUBSIDIARIES NOTES
TO CONDENSED CONSOLIDATED FINANCIAL STATEMENTS FOR
THE THREE AND SIX MONTHS ENDED SEPTEMBER 30, 2021 AND 2020 (US$) (UNAUDITED) NOTE
1 – BASIS OF OPERATIONS AND GOING CONCERN (CONTINUED) DISTRIBUTION
OF THE COMPANY’S PRODUCTS (CONTINUED) Think
BIG, LLC License Agreement (Continued) The
term of this license is for a period of two years from September 24, 2020 (the “Effective Date”), unless earlier terminated
by either party pursuant to the terms thereunder. The term of each of the PSA and the PSA 2 shall commence on the Effective Date and
end on the earlier of (i) the two-year anniversary thereof; (ii) the termination for any reason of the License; or (iii) the earlier
termination of the PSA Agreement pursuant to the terms thereunder. The
licensing arrangement permits for cross licensing, brand building, e-commerce customer acquisition efforts, retail customer
acquisition efforts, enhanced social media presence, public relations &amp; visibility strategies, as well as potential outreach to
celebrities, and various other types of in-kind services in order to increase both Company revenue and customer acquisition efforts.
The License will also allow for future joint development projects that will leverage the iconic “Frank White” brand and
likeness/intellectual property (to which Think Big has the intellectual property rights). The Companies further agreed to a 50/50
gross profit split on sales of specially branded product, payable on or before the 15th day of each calendar month for the
immediately preceding calendar month. In addition, the Company originally agreed to pay Think BIG, via a quarterly marketing fee for
a period of twelve months in the amount $15,000 per quarter (for an aggregate total of $60,000), the first payment of which was paid
by the Company within 10 days of the entry into the License. Subsequently, the parties agreed that the remaining payments would no
longer be paid to Think BIG in exchange for the Company funding specially branded inventory printing and product as well as other
marketing initiatives. Under
each of the PSA and the PSA 2, each Brand Ambassador shall provide promotional and marketing services (“Services”) to the
Company during the term of the respective PSAs, subject to the terms and conditions set forth therein, in connection with the Co-Branded
Products and any co-developed products; and perform their individual marketing and promotional services set forth under the PSA and the
PSA 2, respectively, and each of the exhibits annexed thereto. As
consideration for each Brand Ambassador’s Services set forth under their respective PSAs, the Company agreed to issue each Brand
Ambassador 1,500,000 restricted shares of the Company’s common stock, upon execution of the PSA and PSA 2. These shares were issued
on December 17,2020. Under the PSA’s, the Company had initially agreed, following the one-year anniversary of the Effective Date,
an additional 1,500,000 restricted shares of Company’s common stock could be issued to each Brand Ambassador, subject to the satisfaction
of the terms of such additional services and/or criteria to be mutually agreed upon by the parties to the PSA and/or the PSA 2. The Company
has determined that these additional shares will not be paid. The value of all shares issued and to be issued had a value of $ 183,600 that will be recognized over the term of the contract. Stock
Up Express Agreement Effective
February 1, 2021, the Company entered into a distribution agreement with Connecticut based Stock Up Express, a division of Bozzuto’s
Inc., a distributor that generates more than $3 Billion in annual sales. The agreement shall remain in effect for a period of two (2)
years, with automatic renewal for additional successive one (1) year terms. Under terms of this distribution agreement, Stock Up Express
will market and resell the Company’s flagship brand, Tauri-Gum ™ The
Company has entered into multiple other arrangements that are more fully described in our periodic and current reports that we have filed
with the Securities and Exchange Commission and included in those agreements filed by reference as exhibits thereto. TAURIGA
SCIENCES, INC. AND SUBSIDIARIES NOTES
TO CONDENSED CONSOLIDATED FINANCIAL STATEMENTS FOR
THE THREE AND SIX MONTHS ENDED SEPTEMBER 30, 2021 AND 2020 (US$) (UNAUDITED) REGULATORY
MATTERS Food
and Drug Administration (“FDA”) On
May 31, 2019, the U. S. Food and Drug Administration (“FDA”) held public hearings to obtain scientific data and information
about the safety, manufacturing, product quality, marketing, labeling, and sale of products containing cannabis or cannabis-derived compounds,
including CBD. The hearing came approximately five months after the Agricultural Improvement Act of 2018 (more commonly known as the
Farm Bill), went into effect and removed industrial hemp from the Schedule I prohibition under the Controlled Substances Act (CSA) (industrial
hemp means cannabis plants and derivatives that contain no more than 0.3 percent tetrahydrocannabinol, or THC, on a dry weight basis). Though
the Farm Bill removed industrial hemp from the Schedule I list, the Farm Bill preserved the regulatory authority of the FDA over cannabis
and cannabis-derived compounds used in food and pharmaceutical products under the Federal Food, Drug, and Cosmetic Act (FD&amp;C Act)
and section 351 of the Public Health Service Act. The FDA has been clear that it intends to use this authority to regulate cannabis and
cannabis-derived products, including CBD, in the same manner as any other food or drug ingredient. In addition to holding the hearing,
the agency had requested comments by July 2, 2019 regarding any health and safety risks of CBD use, and how products containing CBD are
currently produced and marketed, which comment period was concluded on July 16, 2019. As of the date hereof, the FDA has taken the position
that it is unlawful to put into interstate commerce food products containing hemp derived CBD, or to market CBD as, or in, a dietary
supplement. Furthermore, since the closure of the FDA hearings on this issue, some state and local agencies have issued a ban on the
sale of any food or beverages containing CBD. There have been legislative efforts at the federal level, which seek to provide clear guidance
to industry stakeholders regarding how to comply with applicable FDA law with respect to CBD and other hemp derived cannabinoids. However,
such legislative efforts have been limited and as of this date, these legislative efforts require extensive further approvals, including
approval from both houses of Congress and the President of the United States, before being enacted into law, if at all. FDA
Clinical Trial Process – United States Drug Development Furthermore,
with respect to Company’s developing CBG and additional cannabinoid product lines, the FDA has provided no guidance as to how cannabinoids
other than CBD (such as CBG) shall be regulated under the FD&amp;C Act, and it is unclear at this time how such potential regulation
could affect the results of the operations or prospects of the Company or this product line. In
the United States, the FDA regulates drugs, medical devices and combinations of drugs and devices, or combination products, under the
FDCA and its implementing regulations. Drugs are also subject to other federal, state and local statutes and regulations. The process
of obtaining regulatory approvals and the subsequent compliance with appropriate federal, state, local and foreign statutes and regulations
requires the expenditure of substantial time and financial resources. Failure to comply with the applicable U.S. requirements at any
time during the product development process, approval process or after approval, may subject an applicant to administrative or judicial
sanctions. These sanctions could include, among other actions, the FDA’s refusal to approve pending applications, withdrawal of
an approval, a clinical hold, untitled or warning letters, requests for voluntary product recalls or withdrawals from the market, product
seizures, total or partial suspension of production or distribution injunctions, fines, refusals of government contracts, restitution,
disgorgement, or civil or criminal penalties. Any agency or judicial enforcement action could have a material adverse effect on us. The
process required by the FDA before a drug may be marketed in the United States generally involves the following: ●
completion of extensive pre-clinical in vitro ●
submission to the FDA of an Investigational New Drug (IND) application, which must become effective before human clinical trials may
begin; ●
performance of adequate and well-controlled human clinical trials in accordance with an applicable IND and other clinical study related
regulations, sometimes referred to as Current Good Clinical Practice (cGCPs), to establish the safety and efficacy of the proposed drug
for its proposed indication, and API and drug product scale-up for registration batch production and stability; ●
submission to the FDA of a New Drug Application (NDA); TAURIGA
SCIENCES, INC. AND SUBSIDIARIES NOTES
TO CONDENSED CONSOLIDATED FINANCIAL STATEMENTS FOR
THE THREE AND SIX MONTHS ENDED SEPTEMBER 30, 2021 AND 2020 (US$) (UNAUDITED) NOTE
1 – BASIS OF OPERATIONS AND GOING CONCERN (CONTINUED) REGULATORY
MATTERS (CONTINUED) FDA
Clinical Trial Process – United States Drug Development (Continued) ●
satisfactory completion of an FDA pre-approval inspection of the manufacturing facility or facilities at which the product, or components
thereof, are produced to assess compliance with the FDA’s cGMP requirements; ●
potential FDA audit of the clinical trial sites that generated the data in support of the NDA; and ●
FDA review and approval of the NDA prior to any commercial marketing or sale. Once
a pharmaceutical product candidate is identified for development, it enters the pre-clinical testing stage. Pre-clinical tests include
laboratory evaluations of product characterization, drug product formulation development and stability, as well as pharmacology and toxicology
animal studies. An IND Sponsor must submit the results of the pre-clinical tests, together with manufacturing information, analytical
data and any available clinical data or literature, to the FDA as part of the IND. The sponsor must also include a protocol detailing,
among other things, the objectives of the initial clinical trial, the parameters to be used in monitoring safety and the effectiveness
criteria to be evaluated if the initial clinical trial lends itself to an efficacy evaluation. Some pre-clinical testing may continue
even after the IND is submitted. The IND automatically becomes effective 30 days after receipt by the FDA, unless the FDA raises concerns
or questions related to a proposed clinical trial and places the trial on a clinical hold within that 30-day period. In such a case,
the IND sponsor and the FDA must resolve any outstanding concerns before the clinical trial can begin. Clinical holds also may be imposed
by the FDA at any time before or during clinical trials due to safety concerns or non-compliance and may be imposed on all drug products
within a certain class of drugs. The FDA also can impose partial clinical holds, for example, prohibiting the initiation of clinical
trials of a certain duration or for a certain dose. All
clinical trials must be conducted under the supervision of one or more qualified investigators in accordance with GCP regulations. These
regulations include the requirement that all research subjects provide informed consent in writing before their participation in any
clinical trial. Further, an IRB must review and approve the plan for any clinical trial before it commences at any institution, and the
IRB must conduct continuing review and reapprove the study at least annually. An IRB considers, among other things, whether the risks
to individuals participating in the clinical trial are minimized and are reasonable in relation to anticipated benefits. The IRB also
approves the information regarding the clinical trial and the consent form that must be provided to each clinical trial subject or his
or her legal Representative and must monitor the clinical trial until completed. Each
new clinical protocol and any amendments to the protocol must be submitted for FDA review, and to the IRBs for approval. Protocols detail,
among other things, the objectives of the clinical trial, dosing procedures, subject selection and exclusion criteria, and the parameters
to be used to monitor subject safety. Human
clinical trials are typically conducted in three sequential phases that may overlap or be combined. The phases are described below. For
the TAUG Pharma product, however, the safety profile of the API is known, and a Phase 1 program is not expected. Therefore, it is anticipated
that that the first-time-in-human (FTIH) study will be a Phase 2 study. ●
Phase 1. The product is initially introduced into a small number of healthy human subjects or patients and tested for safety, dosage
tolerance, absorption, metabolism, distribution and excretion and, if possible, to gain early evidence on effectiveness. In the case
of some products for severe or life-threatening diseases, especially when the product is suspected or known to be unavoidably toxic,
the initial human testing may be conducted in patients. ●
Phase 2. Involves clinical trials in a limited patient population to identify possible adverse effects and safety risks, to preliminarily
evaluate the efficacy of the product for specific targeted diseases and to determine dosage tolerance and optimal dosage and schedule. ●
Phase 3. Clinical trials are undertaken to further evaluate dosage, clinical efficacy and safety in an expanded patient population at
geographically dispersed clinical trial sites. These clinical trials are intended to establish the overall risk/benefit relationship
of the product and provide an adequate basis for product labeling. TAURIGA
SCIENCES, INC. AND SUBSIDIARIES NOTES
TO CONDENSED CONSOLIDATED FINANCIAL STATEMENTS FOR
THE THREE AND SIX MONTHS ENDED SEPTEMBER 30, 2021 AND 2020 (US$) (UNAUDITED) NOTE
1 – BASIS OF OPERATIONS AND GOING CONCERN (CONTINUED) REGULATORY
MATTERS (CONTINUED) Post-approval
trials, sometimes referred to as Phase 4 clinical trials, may be conducted after initial marketing approval. These studies are used to
gain additional experience from the treatment of patients in the intended therapeutic indication. In certain instances, the FDA may mandate
the performance of Phase 4 trials. Companies that conduct certain clinical trials also are required to register them and post the results
of completed clinical trials on a government-sponsored database, such as ClinicalTrials.gov in the United States, within certain timeframes.
Failure to do so can result in fines, adverse publicity and civil and criminal sanctions. Progress
reports detailing the results of the clinical trials, among other information, must be submitted at least annually to the FDA, and written
IND safety reports must be submitted to the FDA and the investigators for serious and unexpected adverse events, findings from other
studies that suggest a significant risk to humans exposed to the product, findings from animal or in vitro testing that suggest a significant
risk to human subjects, and any clinically important increase in the rate of a serious suspected adverse reaction over that listed in
the protocol or Investigator Brochure. Phase 1, Phase 2 and Phase 3 clinical trials may not be completed successfully within any specified
period, if at all. The FDA or the clinical trial Sponsor may suspend or terminate a clinical trial at any time on various grounds, including
a finding that the research subjects or patients are being exposed to an unacceptable health risk. Similarly, an IRB can suspend or terminate
approval of a clinical trial at its institution if the clinical trial is not being conducted in accordance with the IRB’s requirements
or if the product has been associated with unexpected serious harm to patients. Additionally, some clinical trials are overseen by an
independent group of qualified experts organized by the clinical trial sponsor, known as a data safety monitoring board or committee.
This group provides authorization for whether a trial may move forward at designated check points based on access to certain data from
the study. The clinical trial Sponsor may also suspend or terminate a clinical trial based on evolving business objectives and/or competitive
climate. The
manufacturing process must be capable of consistently producing quality batches of the product candidate and, among other things, the
manufacturer must develop methods for testing the identity, strength, quality and purity of the final product. Additionally, appropriate
packaging must be selected and tested. Stability studies must be conducted to demonstrate that the product candidate does not undergo
unacceptable deterioration over its shelf life. NDA
and FDA Review Process The
results of product development, pre-clinical studies and clinical trials, along with descriptions of the manufacturing process, analytical
tests conducted on the drug, proposed labeling and other relevant information, are submitted to the FDA as part of an NDA for a new drug,
requesting approval to market the product. The submission of an NDA is subject to the payment of a substantial user fee, and the sponsor
of an approved NDA is also subject to an annual program user fee; although a waiver of such fee may be obtained under certain limited
circumstances. For example, the agency will waive the application fee for the first 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CONDENSED
CONSOLIDATED FINANCIAL STATEMENTS These
condensed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NFTauriga Corp. and Tauriga Sciences
Limited. All intercompany transactions have been eliminated in consolidation. As of September 30, 2021, there is no activity in any of
the Company’s subsidiaries other than Tauriga Pharma Corp. SEGMENT
INFORMATION The
Company has adopted provisions of ASC 280-10 Segment Reporting TM TM TAURIGA
SCIENCES, INC. AND SUBSIDIARIES NOTES
TO CONDENSED CONSOLIDATED FINANCIAL STATEMENTS FOR
THE THREE AND SIX MONTHS ENDED SEPTEMBER 30, 2021 AND 2020 (US$) (UNAUDITED) NOTE
2 – SUMMARY OF SIGNIFICANT ACCOUNTING POLICIES (CONTINUED) SEGMENT
INFORMATION (CONTINUED) Results
for the three and six months ended September 30, SCHEDULE OF SEGMENT INFORMATION
Three months ended September 30, Six months ended September 30,
2021 2020 2021 2020
Revenue, net:
Tauri-gum $ 107,346 $ 75,360 $ 140,713 $ 140,164
Pharma - - - -
Adjustments, eliminations and unallocated items - - - -
Total revenue, net 107,346 75,360 140,713 $ 140,164
Cost of Sales -
Tauri-gum (59,224 ) (60,032 ) (74,427 ) (87,063 )
Pharma - - - -
Adjustments, eliminations and unallocated items - - - -
Total cost of sales $ (59,224 ) $ (60,032 ) $ (74,427 ) $ (87,063 )
General and Administrative expense
Tauri-gum $ 133,274 $ 31,812 $ 576,970 106,600
Pharma (21,464 ) - 12,840 -
Adjustments, eliminations and unallocated items 706,000 288,434 1,070,808 798,119
Total General and Administrative expense $ 817,810 $ 320,246 $ 1,660,618 $ 904,719
- - -
Research and development
Tauri-gum $ 14,597 $ 25,488 $ 28,036 $ 27,305
Pharma 80,027 - 80,027 -
Adjustments, eliminations and unallocated items - - - -
Total Research and Development $ 94,624 $ 25,488 $ 108,063 $ 27,305
-
Marketing and fulfillment expense
Tauri-gum $ 330,516 $ 58,536 $ 467,253 $ 113,852
Pharma - - - -
Adjustments, eliminations and unallocated items - - - -
Total Marketing and fulfillment expense $ 330,516 $ 58,536 $ 467,253 $ 113,852
-
Depreciation expense
Tauri-gum $ 1,326 $ 216 $ 2,571 $ 435
Pharma - - - -
Adjustments, eliminations and unallocated items - - - -
Total depreciation expense $ 1,326 $ 216 $ 2,571 $ 435
Operating Loss
Tauri-gum $ (431,591 ) $ (84,024 ) $ (1,008,544 ) $ (195,091 )
Pharma (58,563 ) - (92,867 ) -
Adjustments, eliminations and unallocated items (706,000 ) (308,884 ) (1,070,808 ) (798,119 )
Total operating loss $ (1,196,154 ) $ (389,158 ) $ (2,172,219 ) $ (993,210 ) TAURIGA
SCIENCES, INC. AND SUBSIDIARIES NOTES
TO CONDENSED CONSOLIDATED FINANCIAL STATEMENTS FOR
THE THREE AND SIX MONTHS ENDED SEPTEMBER 30, 2021 AND 2020 (US$) (UNAUDITED) NOTE
2 – SUMMARY OF SIGNIFICANT ACCOUNTING POLICIES (CONTINUED)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using the full retrospective method. The new standard did not have a
material impact on its financial position and results of operations, as it did not change the manner or timing of recognizing revenue.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September 30, 2021, we have not installed
any of these machines in any locations, and no revenue has been generated through the Blink contract. The Company has decided to abandon
this business line, and therefore, we have reclassified these assets a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net revenue from operations in the amount of $ 140,713 285,319 TM 4,404 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September 30, 2021, the Company has established an allowance for doubtful accounts in the amount of $ 99,401 TAURIGA
SCIENCES, INC. AND SUBSIDIARIES NOTES
TO CONDENSED CONSOLIDATED FINANCIAL STATEMENTS FOR
THE THREE AND SIX MONTHS ENDED SEPTEMBER 30, 2021 AND 2020 (US$) (UNAUDITED) NOTE
2 – SUMMARY OF SIGNIFICANT ACCOUNTING POLICIES (CONTINUED) 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 100 TM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September 30, 2021, the Company’s cash on deposit with financial institutions did not exceed the total FDIC insurance
limit of $ 250,000 28,698 49,826 250,000 no 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INVESTMENT
– COST METHOD Investment
in other companies that are not currently trading, are valued based on the cost method as the Company holds less than 20 24,406 INVENTORY Inventory
consists of finished goods in salable condition stated at the lower of cost or market determined by the first-in, first-out method. The
inventory consists of packaged and labeled salable inventory. Shipping of product to finished good inventory fulfilment center is also
included in the total inventory cost. Shipping of product upon sale for e-commerce sales is paid by the customer upon ordering for orders
of single packs of Tauri-Gum TM 379,989 201,372 123,826 TAURIGA
SCIENCES, INC. AND SUBSIDIARIES NOTES
TO CONDENSED CONSOLIDATED FINANCIAL STATEMENTS FOR
THE THREE AND SIX MONTHS ENDED SEPTEMBER 30, 2021 AND 2020 (US$) (UNAUDITED) NOTE
2 – SUMMARY OF SIGNIFICANT ACCOUNTING POLICIES (CONTINUED) SHIPPING
AND HANDLING COSTS The
Company’s fulfillment handling costs are provided by independent contractors through fixed fee arrangements which may also include
incentives. These fees also contain a large degree of consultative, administrative and warehousing services as part of the fixed fee.
Management believes that due to these factors it is more representative to include these amounts as general and administrative costs
instead of cost of goods sold. For the three and six months ended September 30, 2021 the Company incurred fulfillment costs in the amount
of $ 20,059 60,517 16,700 38,950 Shipping
cost for the Company consists of product movement to and from trade shows, between office locations, mailing of samples and product shipments.
The cost of shipping is typically not charged to the customer when they order more than one product from on the website. Customer shipping
of large customers wholesale orders are done on a reimbursement basis therefore any shipping revenue and shipping expense are largely
recorded as offsetting gross revenues and cost of goods sold. The
Company had net shipping expense: SCHEDULE OF SHIPPING EXPENSE
2021 2020 2021 2020
Three Months Ended September 30, Six Months Ended September 30,
2021 2020 2021 2020
Shipping revenue $ 1,728 $ 1,054 $ 2,738 $ 752
Shipping expense (8,171 ) (5,483 ) (11,783 ) (12,030 )
Net shipping expense $ (6,443 ) $ (4,429 ) $ (9,045 ) $ (11,278 )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NET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AURIGA
SCIENCES, INC. AND SUBSIDIARIES NOTES
TO CONDENSED CONSOLIDATED FINANCIAL STATEMENTS FOR
THE THREE AND SIX MONTHS ENDED SEPTEMBER 30, 2021 AND 2020 (US$) (UNAUDITED) NOTE
2 – SUMMARY OF SIGNIFICANT ACCOUNTING POLICIES (CONTINUE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 96,624 25,063 25,488 27,305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AURIGA
SCIENCES, INC. AND SUBSIDIARIES NOTES
TO CONDENSED CONSOLIDATED FINANCIAL STATEMENTS FOR
THE THREE AND SIX MONTHS ENDED SEPTEMBER 30, 2021 AND 2020 (US$) (UNAUDITED) NOTE
2 – SUMMARY OF SIGNIFICANT ACCOUNTING POLICIES (CONTINUED) RECLASSIFICATIONS Certain
prior year amounts have been reclassified to conform to the current period presentation. The reclassifications had no effect on the net
loss or cash flows of the Company. 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21. TAURIGA
SCIENCES, INC. AND SUBSIDIARIES NOTES
TO CONDENSED CONSOLIDATED FINANCIAL STATEMENTS FOR
THE THREE AND SIX MONTHS ENDED SEPTEMBER 30, 2021 AND 2020 (US$) (UNAUDITED) NOTE
2 – SUMMARY OF SIGNIFICANT ACCOUNTING POLICIES (CONTINUED) RECENT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densed consolidated financial statements. In
June 2018, the FASB issued ASU No. 2018-07, “Compensation—Stock Compensation (Topic 718): Improvements to Nonemployee
Share-Based Payment Accounting”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 Subsequent Events TAURIGA
SCIENCES, INC. AND SUBSIDIARIES NOTES
TO CONDENSED CONSOLIDATED FINANCIAL STATEMENTS FOR
THE THREE AND SIX MONTHS ENDED SEPTEMBER 30, 2021 AND 2020 (U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6:59Z</dcterms:created>
  <dcterms:modified xmlns:dcterms="http://purl.org/dc/terms/" xmlns:xsi="http://www.w3.org/2001/XMLSchema-instance" xsi:type="dcterms:W3CDTF">2021-11-15T21:36:59Z</dcterms:modified>
</cp:coreProperties>
</file>